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 sheetId="7" r:id="rId7"/>
    <s:sheet name="Nature of Business" sheetId="8" r:id="rId8"/>
    <s:sheet name="Summary of Significant Accounti" sheetId="9" r:id="rId9"/>
    <s:sheet name="Business Acquisitions" sheetId="10" r:id="rId10"/>
    <s:sheet name="Property, Plant and Equipment" sheetId="11" r:id="rId11"/>
    <s:sheet name="Variable Interest Entities" sheetId="12" r:id="rId12"/>
    <s:sheet name="Fair Value of Financial Instrum" sheetId="13" r:id="rId13"/>
    <s:sheet name="Accounting for Derivative Instr" sheetId="14" r:id="rId14"/>
    <s:sheet name="Long-term Debt" sheetId="15" r:id="rId15"/>
    <s:sheet name="Earnings Per Share" sheetId="16" r:id="rId16"/>
    <s:sheet name="Changes in Capital Structure" sheetId="17" r:id="rId17"/>
    <s:sheet name="Segment Reporting" sheetId="18" r:id="rId18"/>
    <s:sheet name="Income Taxes" sheetId="19" r:id="rId19"/>
    <s:sheet name="Related Party Transactions" sheetId="20" r:id="rId20"/>
    <s:sheet name="Summary of Significant Accoun21" sheetId="21" r:id="rId21"/>
    <s:sheet name="Segment Reporting Segment Repor" sheetId="22" r:id="rId22"/>
    <s:sheet name="Nature of Business Nature of Bu" sheetId="23" r:id="rId23"/>
    <s:sheet name="Summary of Significant Accoun24" sheetId="24" r:id="rId24"/>
    <s:sheet name="Business Acquisitions Business " sheetId="25" r:id="rId25"/>
    <s:sheet name="Property, Plant and Equipment (" sheetId="26" r:id="rId26"/>
    <s:sheet name="Variable Interest Entities (Tab" sheetId="27" r:id="rId27"/>
    <s:sheet name="Fair Value of Financial Instr28" sheetId="28" r:id="rId28"/>
    <s:sheet name="Accounting for Derivative Ins29" sheetId="29" r:id="rId29"/>
    <s:sheet name="Long-term Debt (Tables)" sheetId="30" r:id="rId30"/>
    <s:sheet name="Earnings Per Share (Tables)" sheetId="31" r:id="rId31"/>
    <s:sheet name="Changes in Capital Structure St" sheetId="32" r:id="rId32"/>
    <s:sheet name="Segment Reporting (Tables)" sheetId="33" r:id="rId33"/>
    <s:sheet name="Income Taxes (Tables)" sheetId="34" r:id="rId34"/>
    <s:sheet name="Nature of Business (Details)" sheetId="35" r:id="rId35"/>
    <s:sheet name="Summary of Significant Accoun36" sheetId="36" r:id="rId36"/>
    <s:sheet name="Business Acquisitions Busines37" sheetId="37" r:id="rId37"/>
    <s:sheet name="Business Acquisitions Busines38" sheetId="38" r:id="rId38"/>
    <s:sheet name="Business Acquisitions Busines39" sheetId="39" r:id="rId39"/>
    <s:sheet name="Business Acquisitions Busines40" sheetId="40" r:id="rId40"/>
    <s:sheet name="Business Acquisitions Busines41" sheetId="41" r:id="rId41"/>
    <s:sheet name="Property, Plant and Equipment42" sheetId="42" r:id="rId42"/>
    <s:sheet name="Variable Interest Entities Vari" sheetId="43" r:id="rId43"/>
    <s:sheet name="Variable Interest Entities Va44" sheetId="44" r:id="rId44"/>
    <s:sheet name="Variable Interest Entities Va45" sheetId="45" r:id="rId45"/>
    <s:sheet name="Variable Interest Entities Va46" sheetId="46" r:id="rId46"/>
    <s:sheet name="Variable Interest Entities Va47" sheetId="47" r:id="rId47"/>
    <s:sheet name="Fair Value of Financial Instr48" sheetId="48" r:id="rId48"/>
    <s:sheet name="Fair Value of Financial Instr49" sheetId="49" r:id="rId49"/>
    <s:sheet name="Fair Value of Financial Instr50" sheetId="50" r:id="rId50"/>
    <s:sheet name="Accounting for Derivative Ins51" sheetId="51" r:id="rId51"/>
    <s:sheet name="Accounting for Derivative Ins52" sheetId="52" r:id="rId52"/>
    <s:sheet name="Accounting for Derivative Ins53" sheetId="53" r:id="rId53"/>
    <s:sheet name="Long-term Debt Long-term Debt -" sheetId="54" r:id="rId54"/>
    <s:sheet name="Long-term Debt Long-term Debt55" sheetId="55" r:id="rId55"/>
    <s:sheet name="Long-term Debt Long-term Debt56" sheetId="56" r:id="rId56"/>
    <s:sheet name="Long-term Debt Long-term Debt57" sheetId="57" r:id="rId57"/>
    <s:sheet name="Earnings Per Share (Details)" sheetId="58" r:id="rId58"/>
    <s:sheet name="Changes in Capital Structure Ch" sheetId="59" r:id="rId59"/>
    <s:sheet name="Changes in Capital Structure 60" sheetId="60" r:id="rId60"/>
    <s:sheet name="Segment Reporting (Details)" sheetId="61" r:id="rId61"/>
    <s:sheet name="Income Taxes (Provision) (Detai" sheetId="62" r:id="rId62"/>
    <s:sheet name="Related Party Transactions (Det" sheetId="63" r:id="rId63"/>
  </s:sheets>
  <s:definedNames/>
  <s:calcPr calcId="124519" calcMode="auto" fullCalcOnLoad="1"/>
</s:workbook>
</file>

<file path=xl/sharedStrings.xml><?xml version="1.0" encoding="utf-8"?>
<sst xmlns="http://schemas.openxmlformats.org/spreadsheetml/2006/main" uniqueCount="876">
  <si>
    <t>Document and Entity Information - shares</t>
  </si>
  <si>
    <t>9 Months Ended</t>
  </si>
  <si>
    <t>Sep. 30, 2015</t>
  </si>
  <si>
    <t>Oct. 31, 2015</t>
  </si>
  <si>
    <t>Document And Entity Information [Abstract]</t>
  </si>
  <si>
    <t>Entity Registrant Name</t>
  </si>
  <si>
    <t>NRG Yield,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Voluntary Filers</t>
  </si>
  <si>
    <t>No</t>
  </si>
  <si>
    <t>Entity Well-known Seasoned Issuer</t>
  </si>
  <si>
    <t>Document Fiscal Year Focus</t>
  </si>
  <si>
    <t>Document Fiscal Period Focus</t>
  </si>
  <si>
    <t>Q3</t>
  </si>
  <si>
    <t>Common Class A [Member]</t>
  </si>
  <si>
    <t>Class of Stock</t>
  </si>
  <si>
    <t>Entity Common Stock, Shares Outstanding</t>
  </si>
  <si>
    <t>Common Class B [Member]</t>
  </si>
  <si>
    <t>Common Class C [Member]</t>
  </si>
  <si>
    <t>Common Class D [Member]</t>
  </si>
  <si>
    <t>Condensed Consolidated Statements of Operations - USD ($) shares in Millions, $ in Millions</t>
  </si>
  <si>
    <t>3 Months Ended</t>
  </si>
  <si>
    <t>Sep. 30, 2014</t>
  </si>
  <si>
    <t>Operating Revenues</t>
  </si>
  <si>
    <t>Total operating revenues</t>
  </si>
  <si>
    <t>[1]</t>
  </si>
  <si>
    <t>Operating Costs and Expenses</t>
  </si>
  <si>
    <t>Cost of operations</t>
  </si>
  <si>
    <t>Depreciation and amortization</t>
  </si>
  <si>
    <t>[1],[2]</t>
  </si>
  <si>
    <t>General and administrative — affiliate</t>
  </si>
  <si>
    <t>Acquisition-related transaction and integration costs</t>
  </si>
  <si>
    <t>Total operating costs and expenses</t>
  </si>
  <si>
    <t>Operating Income</t>
  </si>
  <si>
    <t>Other Income (Expense)</t>
  </si>
  <si>
    <t>Equity in earnings of unconsolidated affiliates</t>
  </si>
  <si>
    <t>Other income, net</t>
  </si>
  <si>
    <t>Loss on debt extinguishment</t>
  </si>
  <si>
    <t>Interest expense</t>
  </si>
  <si>
    <t>Total other expense, net</t>
  </si>
  <si>
    <t>Income Before Income Taxes</t>
  </si>
  <si>
    <t>Income tax expense</t>
  </si>
  <si>
    <t>Net Income</t>
  </si>
  <si>
    <t>[1],[3]</t>
  </si>
  <si>
    <t>Less: Pre-acquisition net income of Drop Down Assets</t>
  </si>
  <si>
    <t>[3]</t>
  </si>
  <si>
    <t>Net Income Excluding Pre-acquisition Net Income of Drop Down Assets</t>
  </si>
  <si>
    <t>Less: Net income attributable to noncontrolling interests</t>
  </si>
  <si>
    <t>Net Income Attributable to NRG Yield, Inc.</t>
  </si>
  <si>
    <t>Earnings Per Share Attributable to NRG Yield, Inc. Class A and Class C Common Stockholders</t>
  </si>
  <si>
    <t>Dividends Per Common Share, Cash Paid</t>
  </si>
  <si>
    <t>Weighted average number of Class A common shares outstanding - basic and diluted</t>
  </si>
  <si>
    <t>Earnings per Weighted Average Class A and Class C Common Share - Basic and Diluted</t>
  </si>
  <si>
    <t>[4]</t>
  </si>
  <si>
    <t>(a) Retrospectively adjusted as discussed in Note 1, Nature of Business.</t>
  </si>
  <si>
    <t>[2]</t>
  </si>
  <si>
    <t>Retrospectively adjusted as discussed in Note 1, Nature of Business.</t>
  </si>
  <si>
    <t>(a) Basic and diluted earnings per share might not recalculate due to presenting Net income attributable to NRG Yield, Inc. and Weighted average number of common shares outstanding in millions rather than whole dollars.</t>
  </si>
  <si>
    <t>Condensed Consolidated Statements of Comprehensive Income - USD ($) $ in Millions</t>
  </si>
  <si>
    <t>Other Comprehensive Income (Loss), net of tax</t>
  </si>
  <si>
    <t>Unrealized (loss) gain on derivatives, net of income tax benefit of $9, $2, $13 and $2</t>
  </si>
  <si>
    <t>Other comprehensive (loss) income</t>
  </si>
  <si>
    <t>Comprehensive Income</t>
  </si>
  <si>
    <t>Less: Comprehensive income attributable to noncontrolling interests</t>
  </si>
  <si>
    <t>Comprehensive Income (Loss) Attributable to NRG Yield, Inc.</t>
  </si>
  <si>
    <t>Condensed Consolidated Statements of Comprehensive Income (Parenthetical) - USD ($) $ in Millions</t>
  </si>
  <si>
    <t>Statement of Comprehensive Income [Abstract]</t>
  </si>
  <si>
    <t>Unrealized gain/loss on derivatives, income tax expense /(benefit)</t>
  </si>
  <si>
    <t>Condensed Consolidated Balance Sheets - USD ($) $ in Millions</t>
  </si>
  <si>
    <t>Dec. 31, 2014</t>
  </si>
  <si>
    <t>Current Assets</t>
  </si>
  <si>
    <t>Cash and cash equivalents</t>
  </si>
  <si>
    <t>Restricted cash</t>
  </si>
  <si>
    <t>Accounts receivable — trade</t>
  </si>
  <si>
    <t>Accounts receivable — affiliate</t>
  </si>
  <si>
    <t>Inventory</t>
  </si>
  <si>
    <t>Derivative instruments — affiliate</t>
  </si>
  <si>
    <t>Notes receivable</t>
  </si>
  <si>
    <t>Deferred income taxes</t>
  </si>
  <si>
    <t>Prepayments and other current assets</t>
  </si>
  <si>
    <t>Total current assets</t>
  </si>
  <si>
    <t>Property, plant and equipment</t>
  </si>
  <si>
    <t>In service</t>
  </si>
  <si>
    <t>Under construction</t>
  </si>
  <si>
    <t>Total property, plant and equipment</t>
  </si>
  <si>
    <t>Less accumulated depreciation</t>
  </si>
  <si>
    <t>Net property, plant and equipment</t>
  </si>
  <si>
    <t>Other Assets</t>
  </si>
  <si>
    <t>Equity investments in affiliates</t>
  </si>
  <si>
    <t>Intangible assets, net of accumulated amortization of $80 and $36</t>
  </si>
  <si>
    <t>Derivative instruments</t>
  </si>
  <si>
    <t>Other non-current assets</t>
  </si>
  <si>
    <t>Total other assets</t>
  </si>
  <si>
    <t>Total Assets</t>
  </si>
  <si>
    <t>Current Liabilities</t>
  </si>
  <si>
    <t>Current portion of long-term debt</t>
  </si>
  <si>
    <t>Accounts payable — trade</t>
  </si>
  <si>
    <t>Accounts payable — affiliate</t>
  </si>
  <si>
    <t>Accrued expenses and other current liabilities</t>
  </si>
  <si>
    <t>Total current liabilities</t>
  </si>
  <si>
    <t>Long-term debt</t>
  </si>
  <si>
    <t>Other non-current liabilities</t>
  </si>
  <si>
    <t>Total non-current liabilities</t>
  </si>
  <si>
    <t>Total Liabilities</t>
  </si>
  <si>
    <t>Commitments and Contingencies</t>
  </si>
  <si>
    <t xml:space="preserve"> </t>
  </si>
  <si>
    <t>Stockholders' Equity</t>
  </si>
  <si>
    <t>Preferred stock, $0.01 par value; 10,000,000 shares authorized; none issued</t>
  </si>
  <si>
    <t>Class A, Class B, Class C and Class D common stock, $0.01 par value; 3,000,000,000 shares authorized (Class A 500,000,000, Class B 500,000,000, Class C 1,000,000,000, Class D 1,000,000,000); 182,848,000 shares issued and outstanding (Class A 34,586,250, Class B 42,738,750, Class C 62,784,250, Class D 42,738,750) and 154,650,000 shares issued and outstanding (Class A 34,586,250, Class B 42,738,750, Class C 34,586,250, Class D 42,738,750) at September 30, 2015 and December 31, 2014, respectively</t>
  </si>
  <si>
    <t>Additional paid-in capital</t>
  </si>
  <si>
    <t>Retained earnings</t>
  </si>
  <si>
    <t>Accumulated other comprehensive loss</t>
  </si>
  <si>
    <t>Noncontrolling interest</t>
  </si>
  <si>
    <t>Total Stockholders' Equity</t>
  </si>
  <si>
    <t>Total Liabilities and Stockholders' Equity</t>
  </si>
  <si>
    <t>Condensed Consolidated Balance Sheets (Parenthetical) - USD ($) $ in Millions</t>
  </si>
  <si>
    <t>Preferred Stock, Par or Stated Value Per Share</t>
  </si>
  <si>
    <t>Preferred Stock, Shares Authorized</t>
  </si>
  <si>
    <t>Preferred Stock, Shares Issued</t>
  </si>
  <si>
    <t>Common Stock, Par or Stated Value Per Share</t>
  </si>
  <si>
    <t>Common Stock, Shares Authorized</t>
  </si>
  <si>
    <t>Common Stock, Shares, Issued</t>
  </si>
  <si>
    <t>Preferred Stock [Member]</t>
  </si>
  <si>
    <t>Condensed Consolidated  Statements Of Cash Flows - USD ($) $ in Millions</t>
  </si>
  <si>
    <t>Cash Flows from Operating Activities</t>
  </si>
  <si>
    <t>Net income</t>
  </si>
  <si>
    <t>Adjustments to reconcile net income to net cash provided by operating activities:</t>
  </si>
  <si>
    <t>Distributions in excess of equity in earnings of unconsolidated affiliates</t>
  </si>
  <si>
    <t>Amortization of financing costs and debt discount/premiums</t>
  </si>
  <si>
    <t>Amortization of intangibles and out-of-market contracts</t>
  </si>
  <si>
    <t>Adjustment for debt extinguishment</t>
  </si>
  <si>
    <t>Changes in deferred income taxes</t>
  </si>
  <si>
    <t>Changes in derivative instruments</t>
  </si>
  <si>
    <t>Changes in other working capital</t>
  </si>
  <si>
    <t>Net Cash Provided by Operating Activities</t>
  </si>
  <si>
    <t>Cash Flows from Investing Activities</t>
  </si>
  <si>
    <t>Acquisition of businesses, net of cash acquired</t>
  </si>
  <si>
    <t>Acquisition of Drop Down Assets, net of cash acquired</t>
  </si>
  <si>
    <t>Capital expenditures</t>
  </si>
  <si>
    <t>(Increase) decrease in restricted cash</t>
  </si>
  <si>
    <t>Decrease in notes receivable</t>
  </si>
  <si>
    <t>Proceeds from renewable energy grants</t>
  </si>
  <si>
    <t>Net investments in unconsolidated affiliates</t>
  </si>
  <si>
    <t>Other</t>
  </si>
  <si>
    <t>Net Cash Used in Investing Activities</t>
  </si>
  <si>
    <t>Cash Flows from Financing Activities</t>
  </si>
  <si>
    <t>Contributions from noncontrolling interests</t>
  </si>
  <si>
    <t>Capital contributions from NRG</t>
  </si>
  <si>
    <t>Distributions and return of capital to NRG</t>
  </si>
  <si>
    <t>Proceeds from the issuance of common stock</t>
  </si>
  <si>
    <t>Payment of dividends and distributions to shareholders</t>
  </si>
  <si>
    <t>Proceeds from issuance of long-term debt</t>
  </si>
  <si>
    <t>Payment of debt issuance costs</t>
  </si>
  <si>
    <t>Payments for long-term debt</t>
  </si>
  <si>
    <t>Net Cash Provided by Financing Activities</t>
  </si>
  <si>
    <t>Net (Decrease) In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NRG Yield, Inc., together with its consolidated subsidiaries, or the Company, is a dividend growth-oriented company formed as a Delaware corporation on December 20, 2012, to serve as the primary vehicle through which NRG owns, operates and acquires contracted renewable and conventional generation and thermal infrastructure assets. The Company owns 100% of the Class A units and Class C units of NRG Yield LLC, including a controlling interest through its position as managing member. NRG Yield LLC, through its wholly owned subsidiary, NRG Yield Operating LLC, or Yield Operating, is the holder of a portfolio of renewable and conventional generation and thermal infrastructure assets, primarily located in the Northeast, Southwest and California regions of the U.S. The Company consolidates the results of NRG Yield LLC through its controlling interest, with NRG's interest shown as noncontrolling interest in the financial statements. On May 14, 2015, the Company completed a stock split in connection with which each outstanding share of Class A common stock was split into one share of Class A common stock and one share of Class C common stock, and each outstanding share of Class B common stock was split into one share of Class B common stock and one share of Class D common stock. The stock split is referred to as the Recapitalization and all references to share or per share amounts in the accompanying consolidated financial statements and applicable disclosures have been retrospectively adjusted to reflect the Recapitalization. In addition, on June 29, 2015, NRG Yield, Inc. completed the issuance of 28,198,000 shares of Class C common stock for net proceeds of $599 million . See further discussion in Note 10, Changes in Capital Structure . The holders of the Company's outstanding shares of Class A and Class C common stock are entitled to dividends as declared. NRG receives its distributions from NRG Yield LLC through its ownership of NRG Yield LLC Class B and Class D units. The following table represents the structure of the Company as of September 30, 2015 : As of September 30, 2015 , the Company's operating assets are comprised of the following projects: Projects Percentage Ownership Net Capacity (MW) (a) Offtake Counterparty Expiration Conventional GenConn Middletown (b) 50 % 95 Connecticut Light &amp; Power 2041 GenConn Devon (b) 50 % 95 Connecticut Light &amp; Power 2040 Marsh Landing 100 % 720 Pacific Gas and Electric 2023 El Segundo 100 % 550 Southern California Edison 2023 Walnut Creek 100 % 485 Southern California Edison 2023 1,945 Utility Scale Solar Alpine 100 % 66 Pacific Gas and Electric 2033 Avenal (b) 50 % 23 Pacific Gas and Electric 2031 Avra Valley 100 % 25 Tucson Electric Power 2032 Blythe 100 % 21 Southern California Edison 2029 Borrego 100 % 26 San Diego Gas and Electric 2038 Roadrunner 100 % 20 El Paso Electric 2031 CVSR 48.95 % 122 Pacific Gas and Electric 2038 Kansas South 100 % 20 Pacific Gas and Electric 2033 TA High Desert 100 % 20 Southern California Edison 2033 Desert Sunlight 250 25 % 63 Southern California Edison 2035 Desert Sunlight 300 25 % 75 Pacific Gas and Electric 2040 481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c)(d) 100 % 137 Southern California Edison 2038 (c) Alta XI (c)(d) 100 % 90 Southern California Edison 2038 (c) South Trent 100 % 101 AEP Energy Partners 2029 Laredo Ridge 100 % 80 Nebraska Public Power District 2031 Taloga 100 % 130 Oklahoma Gas &amp; Electric 2031 Pinnacle 100 % 55 Maryland Department of General Services and University System of Maryland 2031 Buffalo Bear 100 % 19 Western Farmers Electric Co-operative 2033 Spring Canyon II (c) 90.1 % 31 Platte River Power Authority 2038 Spring Canyon III (c) 90.1 % 26 Platte River Power Authority 2039 1,389 Thermal Thermal equivalent MWt (e) 100 % 1,310 Various Various Thermal generation 100 % 124 Various Various Total net capacity (excluding equivalent MWt) (f) 3,948 (a) Net capacity represents the maximum, or rated, generating capacity of the facility multiplied by the Company's percentage ownership in the facility as of September 30, 2015 . (b) On September 30, 2015, the Company acquired NRG's remaining 0.05% for an immaterial amount. (c) Projects are part of tax equity arrangements, as further described in Note 2, Summary of Significant Accounting Policies . (d) PPA begins on January 1, 2016. (e) For thermal energy, net capacity represents MWt for steam or chilled water and excludes 134 MWt available under the right-to-use provisions contained in agreements between two of the Company's thermal facilities and certain of its customers. (f) Total net capacity excludes capacity for RPV Holdco and DGPV Holdco, which are consolidated by NRG, as further described in Note 5, Variable Interest Entities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 The Company entered into a management services agreement with NRG for various services, including human resources, accounting, tax, legal, information systems, treasury, and risk management. Costs incurred by the Company under this agreement were $9 million and $7 million for the nine months ended September 30, 2015 , and 2014 , respectively, which included certain direct expenses incurred by NRG on behalf of the Company. Stockholders' equity represents the equity associated with the Class A and Class C common stockholders, with the equity associated with the Class B and Class D common stockholder, or NRG, classified as noncontrolling interest. As described in Note 3 , Business Acquisitions , on January 2, 2015, the Company acquired the Laredo Ridge, Tapestry, and Walnut Creek projects, or the January 2015 Drop Down Assets, for total cash consideration of $489 million , including $9 million for working capital, plus assumed debt of $737 million . Additionally, on June 30, 2014, the Company acquired the TA High Desert, Kansas South, and El Segundo projects, or the June 2014 Drop Down Assets, from NRG for total cash consideration of $357 million plus assumed project level debt. These acquisitions were accounted for as transfers of entities under common control. The accounting guidance requires retrospective combination of the entities for all periods presented as if the combination has been in effect since the inception of common control. Accordingly, the Company prepared its consolidated financial statements to reflect the transfers as if they had taken place from the beginning of the financial statements period or from the date the entities were under common control (if later than the beginning of the financial statements period). The January 2015 Drop Down Assets are reflected as if the transfer took place on April 1, 2014, which represents the date these entities were acquired by NRG. The accompanying unaudited interim consolidated financial statements have been prepared in accordance with the SEC’s regulations for interim financial information. Accordingly, they do not include all of the information and notes required by U.S. GAAP for complete financial statements. The following notes should be read in conjunction with the accounting policies and other disclosures as set forth in the notes to the Company’s annual financial statements for the year ended December 31, 2014 .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September 30, 2015 , and the results of operations, comprehensive income and cash flows for the nine months ended September 30, 2015 , and 2014 .</t>
  </si>
  <si>
    <t>Summary of Significant Accounting Policies</t>
  </si>
  <si>
    <t>Accounting Policies [Abstract]</t>
  </si>
  <si>
    <t>Summary of Significant Accounting Policies 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U.S.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Noncontrolling Interests The following table reflects the changes in the Company's noncontrolling interest balance: (In millions) Balance as of December 31, 2014 651 Payment to NRG for acquired January 2015 Drop Down Assets (489 ) Contributions from noncontrolling interest for Alta Wind X-X1 TE Holdco 119 Noncontrolling interest acquired in Spring Canyon acquisition 74 Comprehensive income 35 Non-cash contributions 10 Cash distributions to NRG (52 ) Balance as of September 30, 2015 $ 348 On June 30, 2015, the Company sold an economic interest in Alta Wind X-XI TE Holdco, holder of the Alta Wind X and Alta Wind XI projects, to a financial institution in order to monetize cash and tax attributes, primarily production tax credits. The net proceeds of $119 million are reflected as noncontrolling interest in the Company's balance sheet. As described in Note 3, Business Acquisitions , the Company acquired Spring Canyon on May 7, 2015. The Company owns 90.1% of the Class B shares of Spring Canyon. The seller, Invenergy, owns the remaining 9.9% of the Class B shares and the Class A shares are owned by a tax equity investor. The interests of Invenergy and the tax equity investor of $74 million are shown as noncontrolling interests. On January 2, 2015, the Company acquired the January 2015 Drop Down Assets, as discussed in Note 3 , Business Acquisitions . The difference between the cash paid of $489 million and the historical value of the entities' net assets of $61 million , as well as $23 million of AOCL, was recorded as a distribution to NRG and reduced the balance of its noncontrolling interest. In addition, as the January 2015 Drop Down Assets were owned by NRG until January 2, 2015, the pre-acquisition earnings of such projects are recorded as attributable to NRG's noncontrolling interest. Distributions The following table lists the distributions paid on NRG Yield LLC's Class B and D units during the nine months ended September 30, 2015 : Third Quarter 2015 Second Quarter 2015 First Quarter 2015 Distributions per Class B $ 0.21 $ 0.20 $ 0.39 Distributions per Class D $ 0.21 $ 0.20 N/A On November 4, 2015 , NRG Yield LLC announced the declaration of a distribution on its units of $0.215 per unit payable on December 15, 2015 to unit holders of record as of December 1, 2015 . The portion of the distributions paid by NRG Yield LLC to NRG is recorded as a reduction to the Company's noncontrolling interest balance. Recent Accounting Developments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adoption of this standard is not expected to have a material impact on the Company's results of operations, cash flows or financial position. ASU 2015-03 and ASU 2015-15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Had the Company adopted this guidance early, other assets would have been lower by $ 65 million and $ 67 million with corresponding decreases in debt as of September 30, 2015 , and December 31, 2014 , respectively. The adoption of this standard will have no impact on the Company'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t>
  </si>
  <si>
    <t>Business Acquisitions</t>
  </si>
  <si>
    <t>Business Combinations [Abstract]</t>
  </si>
  <si>
    <t>Business Acquisition</t>
  </si>
  <si>
    <t>Business Acquisitions 2015 Acquisitions November 2015 Drop Down Assets from NRG On November 3, 2015, the Company acquired 75% of the Class B interests of NRG Wind TE Holdco, or the November 2015 Drop Down Assets, which owns a portfolio of 12 wind facilities totaling 814 net MW, from NRG for total cash consideration of $210 million , subject to working capital adjustments. The Company will be responsible for its pro-rata share of non-recourse project debt of $193 million and noncontrolling interest associated with a tax equity structure of $165 million (as of September 30, 2015). The Company funded the acquisition with borrowings from the revolving credit facility.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distribution to NRG and reduced the balance of its noncontrolling interest. Because the transaction constituted a transfer of net assets under common control, the guidance requires retrospective combination of the entities for all periods presented as if the combination has been in effect since the inception of common control. The Class A interests of NRG Wind TE Holdco are owned by a tax equity investor, or Investor, who receives 99% of allocations of taxable income and other items until the flip point, which occurs when the Investor obtains a specified return on its initial investment, at which time the allocations to the Investor change to 8.53% . The Company generally receives 75% of cash available for distribution until the flip point, at which time the allocations to the Company of cash available for distribution change to 68.60% . If the flip point has not occurred by a specified date, 100% of cash available for distribution is allocated to the Investor until the flip point occurs. NRG Wind TE Holdco is a VIE and the Company is the primary beneficiary, through its position as managing member, and consolidates NRG Wind TE Holdco. The following is a summary of assets and liabilities transferred in connection with the acquisition as of September 30, 2015 : NRG Wind TE Holdco (In millions) Current assets $ 34 Property, plant and equipment 673 Non-current assets 179 Total assets 886 Debt 193 Other current and non-current liabilities 33 Total liabilities 226 Less: noncontrolling interest $ 289 Net assets acquired $ 371 Supplemental Pro Forma Information As described above, the Company's acquisition of the November 2015 Drop Down Assets was accounted for as a transfer of entities under common control. The following unaudited supplemental pro forma information represents the results of operations as if the Company had acquired the November 2015 Drop Down Assets on January 1, 2014, including the impact of acquisition accounting with respect to NRG's acquisition of the projects. All net income or losses prior to the Company's acquisition of the projects is reflected as attributable to NRG and, accordingly, no pro forma impact to earnings per Class A and Class C common share was calculated. For the three months ended For the nine months ended (In millions) September 30, 2015 September 30, 2014 September 30, 2015 September 30, 2014 Operating revenues $ 225 $ 200 $ 660 $ 561 Net income 24 37 42 77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4 MW wind facility, and Spring Canyon III, a 29 MW wind facility, each located in Logan County, Colorado, from Invenergy Wind Global LLC. The purchase price was funded with cash on hand. Power generated by Spring Canyon II and Spring Canyon III is sold to Platte River Power Authority under long-term PPAs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s contract, with the option for a 7-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u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in accordance with ASC 805-50, Business Combinations - Related Issues . The difference between the cash paid and the historical value of the entities' equity of $61 million , as well as $23 million of AOCL, was recorded as a distribution to NRG and reduced the balance of its noncontrolling interest. Since the transaction constituted a transfer of assets under common control, the guidance requires retrospective combination of the entities for all periods presented as if the combination has been in effect since the inception of common control. NRG acquired the majority of EME's assets, including Laredo Ridge, Tapestry and Walnut Creek, on April 1, 2014. The following table presents the historical information summary combining the financial information for the January 2015 Drop Down Assets transferred in connection with the acquisition: December 31, 2014 As Previously Reported Walnut Creek Tapestry Laredo Ridge As Currently Reported (In millions) Current assets $ 539 $ 46 $ 14 $ 7 $ 606 Property, plant and equipment 3,487 575 286 118 4,466 Non-current assets 1,726 57 61 49 1,893 Total assets 5,752 678 361 174 6,965 Debt 4,050 437 192 108 4,787 Other current and non-current liabilities 222 62 5 4 293 Total liabilities 4,272 499 197 112 5,080 Net assets $ 1,480 $ 179 $ 164 $ 62 $ 1,885 Supplemental Pro Forma Information As described above, the Company's acquisition of the January 2015 Drop Down Assets was accounted for as a transfer of entities under common control and all periods were retrospectively adjusted to reflect the entities as if they were transferred on the date the entities were under common control, which was April 1, 2014, the date NRG acquired Walnut Creek, Laredo Ridge and Tapestry. The following unaudited supplemental pro forma information represents the results of operations as if the Company had acquired the January 2015 Drop Down Assets on January 1, 2014, including the impact of acquisition accounting with respect to NRG's acquisition of the projects. While the financial statements have been retrospectively adjusted, all net income or losses prior to the Company's acquisition of the projects is reflected as attributable to NRG and accordingly, no pro forma impact to earnings per Class A and Class C common share was calculated. For the nine months ended (In millions) September 30, 2014 Operating revenues $ 523 Net income 104 Since the acquisition date, the January 2015 Drop Down Assets contributed $106 million in operating revenues and $31 million in net income. 2014 Acquisitions Alta Wind Portfolio Acquisition — On August 12, 2014, the Company acquired 100% of the membership interests of Alta Wind Asset Management Holdings, LLC, Alta Wind Company, LLC, Alta Wind X Holding Company, LLC and Alta Wind XI Holding Company, LLC, which collectively own seven wind facilities that total 947 MW located in Tehachapi, California and a portfolio of associated land leases, or the Alta Wind Portfolio. Power generated by the Alta Wind Portfolio is sold to Southern California Edison under long-term PPAs, with 21 years of remaining contract life for Alta Wind I-V. The Alta Wind X and XI PPAs begin in 2016 with a term of 22 years and currently sell energy and renewable energy credits on a merchant basis. The purchase price for the Alta Wind Portfolio was $923 million , which consisted of a base purchase price of $870 million , as well as a payment for working capital of $53 million , plus the assumption of $1.6 billion of non-recourse project-level debt. In order to fund the purchase price, NRG Yield, Inc. completed an equity offering of 12,075,000 shares of its Class A common stock at an offering price of $54.00 per share on July 29, 2014, which resulted in net proceeds of $630 million , after underwriting discounts and expenses. In addition, on August 5, 2014, NRG Yield Operating LLC issued $500 million of Senior Notes, which bear interest at a rate of 5.375% and mature in August 2024. The acquisition was recorded as a business combination under ASC 805-50, with identifiable assets acquired and liabilities assumed provisionally recorded at their estimated fair values on the acquisition date. The accounting for the business combination was completed as of August 11, 2015, at which point the fair values became final. The following table summarizes the provisional amounts recognized for assets acquired and liabilities assumed as of December 31, 2014, as well as adjustments made through August 11, 2015, when the allocation became final. The purchase price of $923 million was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 Fair value measurements The fair values of the property, plant and equipment and intangible assets were measured primarily based on significant inputs that are not observable in the market and thus represent a Level 3 measurement as defined in ASC 820. Significant inputs were as follows: • Property, plant and equipment — The fair values were determined primarily based on an income method using discounted cash flows and validated using a cost approach based on the replacement cost of the assets less economic obsolescence. The income approach was applied by determining the enterprise value for each acquired entity and subtracting the fair value of the intangible assets and working capital to determine the implied value of the tangible fixed assets. This methodology was primarily relied upon as the forecasted cash flows incorporate the specific attributes of each asset including age, useful life, equipment condition and technology. The income approach also allows for an accurate reflection of current and expected market dynamics such as supply and demand and regulatory environment as of the acquisition date. • Intangible Assets - PPAs — The fair values of the PPAs acquired were determined utilizing a variation of the income approach where the incremental future cash flows resulting from the acquired PPAs compared to the cash flows based on current market prices were discounted to present value at a weighted average cost of capital reflective of a market participant. The values were corroborated with available market data. The PPA values will be amortized over the term of the PPAs, which approximate 22 years . • Intangible Assets - Leasehold rights — The fair values of the leasehold rights acquired, which represent the contractual right to receive royalty payments equal to a percentage of PPA revenue from certain projects, were determined utilizing the income approach. The values were corroborated with available market data. The leasehold rights values will be amortized over a period of 21 years , which is equal to the average term of the contracts. June 2014 Drop Down Assets — On June 30, 2014, the Company acquired from NRG: (i) El Segundo, a 550 MW fast-start, gas-fired facility located in Los Angeles County, California; (ii) TA High Desert, a 20 MW solar facility located in Los Angeles County, California; and (iii) Kansas South, a 20 MW solar facility located in Kings County, California. The Company paid total cash consideration of $357 million , which represents a base purchase price of $349 million and $8 million of working capital adjustments. In addition, the acquisition included the assumption of $612 million of project-level debt. The assets and liabilities transferred to the Company relate to interests under common control by NRG and were recorded at historical cost in accordance with ASC 805-50. The difference between the cash proceeds and the historical value of the net assets was recorded as a distribution to NRG and reduced the balance of its noncontrolling interest. Since the transaction constituted a transfer of entities under common control, the guidance requires retrospective combination of the entities for all periods presented as if the combination has been in effect since the inception of common control. Accordingly, the Company prepared its consolidated financial statements to reflect the transfer as if it had taken place from the beginning of the financial statements period.</t>
  </si>
  <si>
    <t>Property, Plant and Equipment</t>
  </si>
  <si>
    <t>Property, Plant and Equipment [Abstract]</t>
  </si>
  <si>
    <t>Property, Plant and Equipment Disclosure</t>
  </si>
  <si>
    <t xml:space="preserve"> Property, Plant and Equipment The Company’s major classes of property, plant, and equipment were as follows: September 30, 2015 December 31, 2014 Depreciable Lives (In millions) Facilities and equipment $ 4,837 $ 4,709 2 - 40 Years Land and improvements 92 87 Construction in progress 4 8 Total property, plant and equipment 4,933 4,804 Accumulated depreciation (499 ) (338 ) Net property, plant and equipment $ 4,434 $ 4,466 </t>
  </si>
  <si>
    <t>Variable Interest Entities</t>
  </si>
  <si>
    <t>Equity Method Investments and Joint Ventures [Abstract]</t>
  </si>
  <si>
    <t>Investments Accounted for by the Equity Method and Variable Interest Entities</t>
  </si>
  <si>
    <t>Variable Interest Entities, or VIEs Entity that is Consolidated Alta TE Holdco — On June 30, 2015, the Company sold an economic interest in Alta TE Holdco to a financial institution in order to monetize certain cash and tax attributes, primarily production tax credits. The financial institution, or Investor, receives 99% of allocations of taxable income and other items until the flip point, which occurs when the Investor obtains a specified return on its initial investment, at which time the allocations to the Investor change to 5% . The Company receives 100% of cash available for distribution in the first year and subsequently receives 94.34% until the flip point, at which time the allocations to the Company of cash available for distribution change to 97.12% , unless the flip point has not occurred by a specified date, which would result in 100% of cash available for distribution allocated to the Investor until the flip point occurs. Alta TE Holdco is a VIE and the Company is the primary beneficiary through its position as managing member, and therefore consolidates Alta TE Holdco. The net proceeds of $119 million are reflected as noncontrolling interest in the Company's balance sheet. The summarized financial information for Alta TE Holdco consisted of the following: (In millions) September 30, 2015 Other current and non-current assets $ 20 Property, plant and equipment 490 Intangible assets 287 Total assets 797 Current and non-current liabilities 13 Total liabilities 13 Noncontrolling interest 124 Net assets less noncontrolling interests $ 660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NRG DGPV Holdco 1 LLC — On May 8, 2015, NRG Yield DGPV Holding LLC, a subsidiary of the Company and NRG Renew LLC, a subsidiary of NRG, entered into a partnership by forming NRG DGPV Holdco 1 LLC, or DGPV Holdco, the purpose of which is to own or purchase solar power generation projects and other ancillary related assets from NRG Renew LLC, via intermediate funds, including: (i) a tax equity-financed portfolio of 11 recently completed community solar projects representing approximately 11 MW with a weighted average remaining PPA term of 20 years ; and (ii) a tax equity-financed portfolio of approximately 29 commercial photovoltaic systems representing approximately 89 MW. The following illustrates the structure of DGPV Holdco: As of September 30, 2015, the Company's investment in DGPV Holdco related to the recently completed community solar projects was $17 million . Additionally, as of September 30, 2015, the Company's investment related to the commercial photovoltaic systems was $11 million , $9 million of which remained payable at September 30, 2015. DGPV Holdco is considered a VIE under ASC 810, however the Company is not the primary beneficiary and will account for its investment under the equity method. The Company's maximum exposure to loss is limited to its equity investment, which was $28 million as of September 30, 2015 . NRG RPV Holdco 1 LLC — On April 9, 2015, NRG Yield RPV Holding LLC, a subsidiary of the Company and NRG Residential Solar Solutions LLC, a subsidiary of NRG, entered into a partnership by forming NRG RPV Holdco 1 LLC, or RPV Holdco, that will invest in and hold operating portfolios of residential solar assets developed by NRG Home Solar, a subsidiary of NRG, including: (i) an existing, unlevered portfolio of over 2,200 leases across nine states representing approximately 17 MW with a weighted average remaining lease term of approximately 17 years ; and (ii) a tax equity-financed portfolios of approximately 13,000 leases representing approximately 90 MW, with an average lease term for the existing and new leases of approximately 17 to 20 years . The following illustrates the structure of RPV Holdco: The Company invested $26 million in RPV Holdco in April 2015 related to the existing, unlevered portfolio of leases. The Company also invested $21 million of its $150 million commitment in the tax equity-financed portfolios through September 30, 2015 . The Company's maximum exposure will be limited to its equity investment. RPV Holdco is considered a VIE under ASC 810, however the Company is not the primary beneficiary, and will account for its investment under the equity method. The Company's maximum exposure to loss is limited to its equity investment, which was $47 million as of September 30, 2015 . GenConn Energy LLC — The Company has a 50% interest in GCE Holding LLC, the owner of GenConn, which owns and operates two 190 MW peaking generation facilities in Connecticut at the Devon and Middletown sites. Each of these facilities was constructed pursuant to a 30-year cost of service type contract with the Connecticut Light &amp; Power Company. GenConn is considered a VIE under ASC 810, however the Company is not the primary beneficiary, and accounts for its investment under the equity method. Effective September 30, 2015, the Company increased its 49.95% ownership by acquiring an additional 0.05% membership interest from NRG, bringing its total ownership interest to 50% . The project was funded through equity contributions from the owners and non-recourse, project-level debt. As of September 30, 2015 , the Company's investment in GenConn was $110 million and its maximum exposure to loss is limited to its equity investment. Additionally, GenConn has a $237 million project note with an interest rate of 4.73% and a maturity date of July 2041, and a 5-year, $35 million working capital facility that matures in 2018, which can be used to issue letters of credit at an interest rate of 1.875% per annum. As of September 30, 2015 , $220 million was outstanding under the note and nothing was drawn on the working capital facility. The note is secured by all of the GenConn assets. The following table presents summarized financial information for GCE Holding LLC: Three months ended September 30, Nine months ended September 30, (In millions) 2015 2014 2015 2014 Income Statement Data: Operating revenues $ 21 $ 18 $ 61 $ 62 Operating income 9 10 29 30 Net income $ 6 $ 7 $ 20 $ 21 September 30, 2015 December 31, 2014 Balance Sheet Data: (In millions) Current assets $ 32 $ 33 Non-current assets 420 438 Current liabilities 16 20 Non-current liabilities $ 216 $ 223 Desert Sunlight Investment Holdings, LLC - The Company has a 25% membership interest in Desert Sunlight Investment Holdings, LLC, which owns two solar photovoltaic facilities that total 550 MW in Desert Center, California. Power generated by the facilities is sold to Southern California Edison and Pacific Gas and Electric under long-term PPAs with approximately 20 years and 25 years of contract life, respectively. Desert Sunlight is considered a VIE under ASC 810, however the Company is not the primary beneficiary, and accounts for its investment under the equity method. As of September 30, 2015 , the Company's investment in Desert Sunlight was $281 million and its maximum exposure to loss is limited to its equity investment. The following tables present summarized financial information for Desert Sunlight Investment Holdings, LLC: Three months ended September 30, Nine months ended September 30, (In millions) 2015 2014 2015 2014 Income Statement Data: Operating revenues $ 73 $ 48 $ 170 $ 102 Operating income 51 33 108 58 Net income $ 39 $ 22 $ 70 $ 27 September 30, 2015 December 31, 2014 Balance Sheet Data: (In millions) Current assets $ 381 $ 706 Non-current assets 1,508 1,519 Current liabilities 91 436 Non-current liabilities $ 1,141 $ 1,152</t>
  </si>
  <si>
    <t>Fair Value of Financial Instruments</t>
  </si>
  <si>
    <t>Fair Value Disclosures [Abstract]</t>
  </si>
  <si>
    <t>Schedule of Fair Value, Assets and Liabilities [Table Text Block]</t>
  </si>
  <si>
    <t>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September 30, 2015 As of December 31, 2014 Fair Value (a) Fair Value (a) Fair Value (b) (In millions) Level 1 Level 2 Level 2 Derivative assets: Commodity contracts $ — $ 3 $ — Interest rate contracts — — 2 Total assets — 3 2 Derivative liabilities: Commodity contracts 1 2 3 Interest rate contracts — 113 114 Total liabilities $ 1 $ 115 $ 117 (a) There were no assets or liabilities classified as Level 3 as of September 30, 2015 . (b) There were no assets or liabilities classified as Level 1 or Level 3 as of December 31, 2014 .</t>
  </si>
  <si>
    <t>Fair Value of Financial Instruments For cash and cash equivalents, restricted cash, accounts receivable, accounts payable, accounts payable — affiliate,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September 30, 2015 As of December 31, 2014 Carrying Amount Fair Value Carrying Amount Fair Value (In millions) Assets: Notes receivable, including current portion $ 18 $ 18 $ 21 $ 21 Liabilities: Long-term debt, including current portion $ 4,509 $ 4,406 $ 4,787 $ 4,873 The fair value of notes receivable and long-term debt are based on expected future cash flows discounted at market interest rates, or current interest rates for similar instruments, and are classified as Level 3 within the fair value hierarchy.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September 30, 2015 As of December 31, 2014 Fair Value (a) Fair Value (a) Fair Value (b) (In millions) Level 1 Level 2 Level 2 Derivative assets: Commodity contracts $ — $ 3 $ — Interest rate contracts — — 2 Total assets — 3 2 Derivative liabilities: Commodity contracts 1 2 3 Interest rate contracts — 113 114 Total liabilities $ 1 $ 115 $ 117 (a) There were no assets or liabilities classified as Level 3 as of September 30, 2015 . (b) There were no assets or liabilities classified as Level 1 or Level 3 as of December 31, 2014 . Derivative Fair Value Measurements A portion of the Company's contracts are exchange-traded contracts with readily available quoted market prices. A majority of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using various valuation techniques including, but not limited to, internal models that apply fundamental analysis of the market and corroboration with similar markets. As of September 30, 2015 , there were no contracts valued with prices provided by models and other valuation techniques. The fair value of each contract is discounted using a risk free interest rate. In addition, a credit reserve is applied to reflect credit risk, which is calculated based on credit default swaps. To the extent that the net exposure is an asset, the Company uses the counterparty’s default swap rate. If the net exposure is a liability, the Company uses its default swap rate. The credit reserve is added to the discounted fair value to reflect the exit price that a market participant would be willing to receive to assume the liabilities or that a market participant would be willing to pay for the assets. As of September 30, 2015 , the credit reserve resulted in a $3 million increase in fair value in OCI. It is possible that future market prices could vary from those used in recording assets and liabilities and such variations could be material. Concentration of Credit Risk In addition to the credit risk discussion as disclosed in Note 2 , Summary of Significant Accounting Policies , to the Company's audited consolidated financial statements included in the Company's 2014 Form 10-K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September 30, 2015 , credit risk exposure to these counterparties attributable to the Company's ownership interests was approximately $2.9 billion for the next five years . The majority of these power contracts are with utilities with strong credit quality and public utility commission or other regulatory support, as further described in Note 11 , Segment Reporting , to the Company's audited consolidated financial statements included in the Company's 2014 Form 10-K. However, such regulated utility counterparties can be impacted by changes in government regulations, which the Company is unable to predict.</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7, Accounting for Derivative Instruments and Hedging Activities , to the Company's audited consolidated financial statements included in the Company's 2014 Form 10-K . Energy-Related Commodities As of September 30, 2015 , the Company had forward contracts with an NRG subsidiary, hedging the sale of power from the Alta X and Alta XI wind facilities, entered into in the first quarter of 2015 and extending through the end of 2015 and forward contracts for the purchase of fuel commodities relating to the forecasted usage of the Company’s district energy centers extending through 2017. At September 30, 2015 , these contracts were not designated as cash flow or fair value hedges. Interest Rate Swaps As of September 30, 2015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as of September 30, 2015 , and December 31, 2014 . Total Volume September 30, 2015 December 31, 2014 Commodity Units (In millions) Natural Gas MMBtu 4 2 Interest Dollars $ 1,786 $ 2,817 The decrease in the interest rate position is primarily the result of settling the Alta X and Alta XI interest rate swaps in connection with the repayment of the outstanding project-level debt during the second quarter of 2015, as further described in Note 8 , Long-term Debt . Fair Value of Derivative Instruments The following table summarizes the fair value within the derivative instrument valuation on the balance sheet: Fair Value Derivative Assets Derivative Liabilities September 30, 2015 December 31, 2014 September 30, 2015 December 31, 2014 (In millions) Derivatives Designated as Cash Flow Hedges: Interest rate contracts current $ — $ — $ 36 $ 40 Interest rate contracts long-term — 2 67 49 Total Derivatives Designated as Cash Flow Hedges — 2 103 89 Derivatives Not Designated as Cash Flow Hedges : Interest rate contracts current — — 3 5 Interest rate contracts long-term — — 7 20 Commodity contracts current 3 — 3 3 Total Derivatives Not Designated as Cash Flow Hedges 3 — 13 28 Total Derivatives $ 3 $ 2 $ 116 $ 117 The Company has elected to present derivative assets and liabilities on the balance sheet on a trade-by-trade basis and does not offset amounts at the counterparty master agreement level. As of September 30, 2015 , there was no outstanding collateral paid or received. The following table summarizes the offsetting of derivatives by counterparty master agreement level: Gross Amounts Not Offset in the Statement of Financial Position As of September 30, 2015 Gross Amounts of Recognized Assets/Liabilities Derivative Instruments Net Amount Commodity contracts: (In millions) Derivative assets $ 3 $ (1 ) $ 2 Derivative liabilities (3 ) 1 (2 ) Total commodity contracts — — — Interest rate contracts: Derivative liabilities (113 ) — (113 ) Total interest rate contracts (113 ) — (113 ) Total derivative instruments $ (113 ) $ — $ (113 ) Gross Amounts Not Offset in the Statement of Financial Position As of December 31, 2014 Gross Amounts of Recognized Assets/Liabilities Derivative Instruments Net Amount Commodity contracts: (In millions) Derivative liabilities $ (3 ) $ — $ (3 ) Total commodity contracts (3 ) — (3 ) Interest rate contracts: Derivative assets 2 (2 ) — Derivative liabilities (114 ) 2 (112 ) Total interest rate contracts (112 ) — (112 ) Total derivative instruments $ (115 ) $ — $ (115 ) Accumulated Other Comprehensive Loss The following table summarizes the effects on the Company’s accumulated OCL balance attributable to interest rate swaps designated as cash flow hedge derivatives, net of tax: Three months ended September 30, Nine months ended September 30, 2015 2014 2015 2014 (In millions) Accumulated OCL beginning balance $ (48 ) $ (34 ) $ (52 ) $ — Reclassified from accumulated OCL to income due to realization of previously deferred amounts 3 1 10 8 Mark-to-market of cash flow hedge accounting contracts (32 ) 5 (35 ) (36 ) Accumulated OCL ending balance, net of income tax benefit of $19, and $3, respectively $ (77 ) $ (28 ) $ (77 ) $ (28 ) Accumulated OCL attributable to NRG (45 ) (22 ) (45 ) (22 ) Accumulated OCL attributable to NRG Yield, Inc. $ (32 ) $ (6 ) $ (32 ) $ (6 ) Losses expected to be realized from OCL during the next 12 months, net of income tax benefit of $4 $ (14 ) $ (14 ) Amounts reclassified from accumulated OCL into income and amounts recognized in income from the ineffective portion of cash flow hedges are recorded to interest expense. There was no ineffectiveness for the three or nine months ended September 30, 2015 , and 2014 . Impact of Derivative Instruments on the Statements of Operations The Company has interest rate derivative instruments that are not designated as cash flow hedges. The effect of interest rate hedges is recorded to interest expense. For the three months ended September 30, 2015 , and 2014 , the impact to the consolidated statements of operations was a loss of $6 million and $0 million , respectively. For the nine months ended September 30, 2015 , and 2014 , the impact to the consolidated statements of operations was a gain of $13 million and a loss of $6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Commodity contracts also hedge the forecasted sale of power for the Alta X and Alta XI wind facilities until the start of the PPAs on January 1, 2016. The effect of these commodity hedges is recorded to operating revenues. For the three months ended September 30, 2015 , the impact to the consolidated statements of operations was an unrealized loss of $1 million . For the nine months ended September 30, 2015 , the impact to the consolidated statements of operations was an unrealized gain of $2 million . See Note 6 , Fair Value of Financial Instruments , for discussion regarding concentration of credit risk.</t>
  </si>
  <si>
    <t>Long-term Debt</t>
  </si>
  <si>
    <t>Debt Disclosure [Abstract]</t>
  </si>
  <si>
    <t>Long-term Debt This footnote should be read in conjunction with the complete description under Note 9, Long-term Debt , to the Company's 2014 Form 10-K. Long-term debt consisted of the following: September 30, 2015 December 31, 2014 September 30, 2015, interest rate % (a) (In millions, except rates) Senior Notes, due 2024 $ 500 $ 500 5.375 Convertible notes, due 2019 (b) 329 326 3.50 NRG Yield LLC and NRG Yield Operating LLC Revolving Credit Facility, due 2019 (c) 92 — L+2.75 Convertible notes, due 2020 (d) 266 — 3.25 Project-level debt: Alta Wind I, lease financing arrangement, due 2034 255 261 7.015 Alta Wind II, lease financing arrangement, due 2034 200 205 5.696 Alta Wind III, lease financing arrangement, due 2034 208 212 6.067 Alta Wind IV, lease financing arrangement, due 2034 135 138 5.938 Alta Wind V, lease financing arrangement, due 2035 215 220 6.071 Alta Wind X, due 2021 — 300 L+2.00 Alta Wind XI, due 2021 — 191 L+2.00 Alta Realty Investments, due 2031 33 34 7.00 Alta Wind Asset Management, due 2031 19 20 L+2.375 NRG West Holdings LLC, due 2023 (El Segundo Energy Center) 485 506 L+1.625 - L+2.25 NRG Marsh Landing LLC, due 2017 and 2023 431 464 L+1.75 - L+1.875 Walnut Creek Energy, due 2023 363 391 L+1.625 Tapestry Wind LLC, due 2021 184 192 L+1.625 NRG Solar Alpine LLC, due 2014 and 2022 156 163 L+1.75 NRG Energy Center Minneapolis LLC, due 2017 and 2025 110 121 5.95 -7.25 Laredo Ridge LLC, due 2028 105 108 L+1.875 NRG Solar Borrego LLC, due 2025 and 2038 73 75 L+ 2.50/5.65 South Trent Wind LLC, due 2020 62 65 L+1.625 NRG Solar Avra Valley LLC, due 2031 61 63 L+1.75 TA High Desert LLC, due 2020 and 2032 54 55 L+2.50/5.15 WCEP Holdings LLC, due 2023 46 46 L+3.00 NRG Roadrunner LLC, due 2031 40 42 L+1.625 NRG Solar Kansas South LLC, due 2031 34 35 L+2.00 NRG Solar Blythe LLC, due 2028 22 22 L+1.625 PFMG and related subsidiaries financing agreement, due 2030 30 31 6.00 NRG Energy Center Princeton LLC, due 2017 1 1 5.95 Subtotal project-level debt: 3,322 3,961 Total debt 4,509 4,787 Less current maturities 224 214 Total long-term debt $ 4,285 $ 4,573 (a) As of September 30, 2015 , L+ equals 3 month LIBOR plus x%, except for the NRG Marsh Landing term loan, Walnut Creek term loan, and the Revolving Credit Facility where L+ equals 1 month LIBOR plus x% and Kansas South where L+ equals 6 month LIBOR plus x%. (b) Net of discount of $16 million and $19 million as of September 30, 2015 , and December 31, 2014 , respectively. (c) Applicable rate is determined by the Borrower Leverage Ratio, as defined in the credit agreement. (d) Net of discount of $22 million as of September 30, 2015 . The financing arrangements listed above contain certain covenants, including financial covenants that the Company is required to comply with during the term of the respective arrangement. As of September 30, 2015 , the Company was in compliance with all of the required covenants. The discussion below lists changes to or additions of long-term debt for the nine months ended September 30, 2015 . Convertible Notes due 2019 In connection with the Recapitalization, the Company adjusted the conversion rate of its 2019 Convertible Notes. Effective on May 15, 2015, the conversion rate was adjusted to 42.9644 shares of Class A common stock per $1,000 principal amount of 2019 Convertible Notes in accordance with the terms of the related indenture. NRG Yield LLC and NRG Yield Operating LLC Revolving Credit Facility On June 26, 2015, the Company amended the revolving credit facility to, among other things, increase the availability from $450 million to $495 million . As of September 30, 2015 , $92 million of borrowings and $25 million of letters of credit were outstanding. On November 3, 2015, the Company borrowed $209 million from the revolving credit facility to finance the acquisition of the November 2015 Drop Down Assets, as discussed in Note 3 , Business Acquisitions . Convertible Senior Notes due 2020 On June 29, 2015, the Company closed on its offering of $287.5 million aggregate principal amount of 3.25% Convertible Senior Notes due 2020, or the 2020 Convertible Notes. The 2020 Convertible Notes are convertible, under certain circumstances, into the Company’s Class C common stock, cash or a combination thereof at an initial conversion price of $27.50 per Class C common share, which is equivalent to an initial conversion rate of approximately 36.3636 shares of Class C common stock per $1,000 principal amount of notes. Interest on the 2020 Convertible Notes is payable semi-annually in arrears on June 1 and December 1 of each year, commencing on December 1, 2015. The 2020 Convertible Notes mature on June 1, 2020, unless earlier repurchased or converted in accordance with their terms. Prior to the close of business on the business day immediately preceding December 1, 2019, the 2020 Convertible Notes will be convertible only upon the occurrence of certain events and during certain periods, and thereafter, at any time until the close of business on the second scheduled trading day immediately preceding the maturity date. The 2020 Convertible Notes are accounted for in accordance with ASC 470-20. Under ASC 470-20, issuers of convertible debt instruments that may be settled in cash upon conversion, including partial cash settlement, are required to separately account for the liability (debt) and equity (conversion option) components. The application of ACS 470-20 resulted in the recognition of $23 million as the value for the equity component with the offset to debt discount. The debt discount will be amortized to interest expense using the effective interest method over the term of the 2020 Convertible Notes. Alta Wind X and Alta Wind XI Financing Due 2021 On June 30, 2015, the Company entered into a tax equity financing arrangement through which NRG Yield Operating received $119 million in net proceeds, as described in Note 5 , Variable Interest Entities, or VIEs . These proceeds, as well as proceeds obtained from the June 29, 2015, common stock issuance, as described in Note 10 , Changes in Capital Structure , and 2020 Convertible Notes issuance, as described above, were utilized to repay all of the outstanding project indebtedness associated with the Alta Wind X and Alta Wind XI wind facilities. The Company also settled interest rate swaps associated with the project level debt for the Alta Wind X and Alta Wind XI wind facilities at a value of $17 million . Laredo Ridge On July 27, 2010, Laredo Ridge entered into a credit agreement with a group of lenders for a $75 million construction loan that was convertible to a term loan upon completion of the project, a $53 million cash grant loan and a $3 million working capital loan facility. The project met the conditions to convert to a term loan on March 18, 2011. The cash grant loan was repaid in July 2011 with proceeds of the cash grant. The credit agreement also included a letter of credit facility on behalf of Laredo Ridge of up to $9 million . Laredo Ridge paid a fee equal to the applicable margin on issued letters of credit. On December 17, 2014, Laredo Ridge amended the credit agreement to increase its term loan borrowings by an additional $41 million to reduce the working capital facility by $1 million , to increase the letter of credit facility by $1 million and to reduce the related interest rate to LIBOR plus 1.875% through December 31, 2018, LIBOR plus 2.125% from January 1, 2019 through December 31, 2023 and LIBOR plus 2.375% from January 1, 2024 through the maturity date. The fee on the working capital facility was reduced to 0.5% . In addition, the maturity date was extended to December 31, 2028. The proceeds were utilized to make a distribution of $33 million to NRG Wind LLC, an NRG subsidiary, with the remaining $8 million utilized to fund the costs of the amendment. As of September 30, 2015 , $105 million was outstanding under the term loan, nothing was outstanding under the working capital facility, and $10 million of letters of credit in support of the project were issued. In connection with the amendment to the credit agreement, Laredo Ridge entered into a series of fixed for floating interest rate swaps that would fix the interest rate for a minimum of 75% of the outstanding notional amount. Laredo Ridge pays its counterparty the equivalent of a 2.31% fixed interest payment on a predetermined notional value, and quarterly, Laredo Ridge will receive the equivalent of a floating interest payment based on the three-month LIBOR calculated on the same notional value through December 31, 2028. All interest rate swap payments by Laredo Ridge and its counterparties are made quarterly and LIBOR is determined in advance of each interest period. Tapestry Wind LLC On December 21, 2011, Tapestry Wind LLC entered into a credit agreement with a group of lenders for a $214 million term loan and an $8 million working capital loan facility. The term loan matures in December 2021. It is secured by Tapestry Wind LLC's interest in the Buffalo Bear, Taloga, and Pinnacle projects. The term loan amortizes based upon a predetermined schedule. The working capital facility is available to fund the operating needs of Tapestry Wind LLC. The commitment fee on this facility is 0.75% . The credit agreement also includes a letter of credit facility on behalf of Tapestry Wind LLC of up to $20 million . Tapestry Wind LLC pays a fee equal to the applicable margin on issued letters of credit. Under the terms of the agreement, Tapestry Wind LLC entered into a series of fixed for floating interest rate swaps that would fix the interest rate for a minimum of 90% of the outstanding notional amount. Tapestry Wind LLC will pay its counterparty the equivalent of a 2.21% fixed interest payment on a predetermined notional value, and quarterly, Tapestry Wind LLC will receive the equivalent of a floating interest payment based on a three-month LIBOR calculated on the same notional value through December 21, 2021. All interest rate swap payments by Tapestry Wind LLC and its counterparties are made quarterly and the LIBOR is determined in advance of each interest period. Swaps became effective December 30, 2011, and amortize in proportion to the term loan. At the same time Tapestry Wind LLC entered into a series of forward starting swaps to hedge the refinancing risk. The swaps are effective December 21, 2021. Tapestry Wind LLC will pay its counterparty the equivalent of a 3.57% fixed interest payment on a predetermined notional value, and quarterly, Tapestry Wind LLC will receive the equivalent of a floating interest payment based on a three-month LIBOR calculated on the same notional value through December 21, 2029. On November 12, 2014, Tapestry Wind LLC amended the credit agreement to reduce the related interest rate to LIBOR plus 1.625% through December 20, 2018, and LIBOR plus 1.75% from December 21, 2018, through the maturity date. As of September 30, 2015 , $184 million was outstanding under the term loan, nothing was outstanding under the working capital facility and $20 million of letters of credit in support of the project were issued. Walnut Creek On July 27, 2011, Walnut Creek entered into a credit agreement with a group of lenders for a $442 million construction loan that was convertible to a term loan upon completion of the project, and a $5 million working capital loan facility. The project met the conditions to convert to a term loan on June 21, 2013, and matures in May 2023. The term loan amortizes based upon a predetermined schedule. The working capital facility is available to fund the operating needs of Walnut Creek. The commitment fee on this facility is 0.625% . The Walnut Creek agreement also includes a letter of credit facility on behalf of Walnut Creek of up to $117 million . Walnut Creek pays a fee equal to the applicable margin on issued letters of credit. Under the terms of the agreement, Walnut Creek entered into a series of fixed for floating interest rate swaps that would fix the interest rate for a minimum of 90% of the outstanding notional amount. Walnut Creek will pay its counterparty the equivalent of a 3.54% fixed interest payment on a predetermined notional value, and quarterly, Walnut Creek will receive the equivalent of a floating interest payment based on a three-month LIBOR calculated on the same notional value through May 31, 2023. All interest rate swap payments by Walnut Creek and its counterparties are made quarterly and the LIBOR is determined in advance of each interest period. Swaps became effective June 28, 2013, and amortize in proportion to the term loan. On October 21, 2014, Walnut Creek amended the credit agreement to increase its term loan borrowings by an additional $10 million , and to reduce the related interest rate to LIBOR plus 1.625% through September 30, 2018, LIBOR plus 1.75% from October 1, 2018, through September 30, 2022, and LIBOR plus 1.875% from October 1, 2022, through the maturity date. The fee on the working capital facility was reduced to 0.5% . The proceeds were utilized to make a distribution of $6 million to WCEP Holdings LLC with the remaining $4 million utilized to fund the costs of the amendment. In addition, Walnut Creek entered into an additional interest rate swap to maintain the minimum of 90% of the outstanding notional amount being swapped to a fixed interest rate. Walnut Creek pays its counterparty the equivalent of a 4.0025% fixed interest payment on a predetermined notional value, and quarterly, Walnut Creek receives the equivalent of a floating interest payment based on a three-month LIBOR calculated on the same notional value through July 31, 2020. All interest rate swap payments by Walnut Creek and its counterparties are made quarterly and the LIBOR is determined in advance of each interest period. Swaps became effective June 28, 2013, and amortize in proportion to the term loan. As of September 30, 2015 , $363 million was outstanding under the term loan, nothing was outstanding under the working capital facility, and $49 million of letters of credit were issued. WCEP Holdings LLC On July 27, 2011, WCEP Holdings LLC entered into a credit agreement with a group of lenders for a $53 million construction loan that was convertible to a term loan upon completion of the Walnut Creek project. The Walnut Creek project met the conditions for the WCEP Holdings LLC loan to convert to a term loan on June 21, 2013. The term loan has an interest rate of LIBOR plus an applicable margin of 4% . The term loan matures in May 2023. The term loan amortizes based upon a predetermined schedule. Under the terms of the credit agreement, WCEP Holdings LLC entered into two fixed for floating interest rate swaps that would fix the interest rate for a minimum of 90% of the outstanding notional amount. WCEP Holdings LLC will pay its counterparty the equivalent of a 4% fixed interest payment on a predetermined notional value, and quarterly, WCEP Holdings LLC will receive the equivalent of a floating interest payment based on a three-month LIBOR calculated on the same notional value through May 31, 2023. All interest rate swap payments by WCEP Holdings LLC and its counterparties are made quarterly and the LIBOR is determined in advance of each interest period. Swaps became effective June 28, 2013, and amortize in proportion to the term loan. On October 21, 2014, WCEP Holdings LLC amended the credit agreement to reduce the related interest rate to LIBOR plus 3% . The proceeds of the distribution from Walnut Creek were utilized to make an optional repayment of $6 million on the term loan. In addition, WCEP Holdings LLC partially terminated the interest rate agreements so that at least 90% and no more than 100% of the aggregate principal amount of the loans then outstanding will be subject to interest rate agreements. As of September 30, 2015 , $46 million was outstanding under the term loan. Avenal Solar Holdings LLC On March 18, 2015, Avenal Solar Holdings LLC, one of the Company's equity method investments, amended its credit agreement to increase its borrowings by $43 million and to reduce the related interest rate from 6 month LIBOR plus an applicable margin of 2.25% to 6 month LIBOR plus 1.75% from March 18, 2015, through March 17, 2022, 6 month LIBOR plus 2.00% from March 18, 2022, through March 17, 2027, and 6 month LIBOR plus 2.25% from March 18, 2027, through the maturity date. As a result of the credit agreement amendment, the Company received net proceeds of $20 million after fees from its 49.95% ownership in Avenal. Effective September 30, 2015, the Company increased its ownership to 50% by acquiring an additional 0.05% membership interest in Avenal. NRG West Holdings LLC On May 29, 2015, NRG West Holdings LLC amended its financing agreement to increase borrowings under the Tranche A facility by $5 million and to reduce the related interest rate to LIBOR plus an applicable margin of 1.625% from May 29, 2015, to August 31, 2017, LIBOR plus an applicable margin of 1.75% from September 1, 2017, to August 31, 2020, and LIBOR plus 1.875% from September 1, 2020, through the maturity date; to reduce the Tranche B loan interest rate to LIBOR plus an applicable margin of 2.250% from May 29, 2015, to August 31, 2017, LIBOR plus 2.375% from September 1, 2017, to August 31, 2020, and LIBOR plus an applicable margin of 2.50% from September 1, 2020, through the maturity date and to reduce the working capital facility by $9 million . The proceeds of the increased borrowing were used to pay costs associated with the refinancing. Further, the amendment resulted in a $7 million loss on debt extinguishment.</t>
  </si>
  <si>
    <t>Earnings Per Share</t>
  </si>
  <si>
    <t>Earnings Per Share [Abstract]</t>
  </si>
  <si>
    <t>Earnings Per Share Basic and diluted earnings per common share are computed by dividing net income by the weighted average number of common shares outstanding. Shares issued during the year are weighted for the portion of the year that they were outstanding. The number of shares and per share amounts for the prior periods presented below have been retrospectively restated to reflect the Recapitalization as further described in Note 10 , Changes in Capital Structure . The reconciliation of the Company's basic and diluted earnings per share is shown in the following tables: Three months ended September 30, 2015 2014 (In millions, except per share data) Common Class A Common Class C Common Class A Common Class C Basic and diluted earnings per share attributable to NRG Yield, Inc. common stockholders Net income attributable to NRG Yield, Inc. $ 6 $ 11 $ 3 $ 3 Weighted average number of common shares outstanding 35 63 31 31 Earnings per weighted average common share — basic and diluted (a) $ 0.18 $ 0.18 $ 0.10 $ 0.10 Nine months ended September 30, 2015 2014 (In millions, except per share data) (a) Common Class A Common Class C Common Class A Common Class C Basic and diluted earnings per share attributable to NRG Yield, Inc. common stockholders Net income attributable to NRG Yield, Inc. $ 10 $ 12 $ 8 $ 8 Weighted average number of common shares outstanding 35 44 25 25 Earnings per weighted average common share — basic and diluted (a) $ 0.28 $ 0.28 $ 0.31 $ 0.31 (a) Basic and diluted earnings per share might not recalculate due to presenting Net income attributable to NRG Yield, Inc. and Weighted average number of common shares outstanding in millions rather than whole dollars. With respect to the Class A common stock, there were a total of 15 million and 7 million anti-dilutive outstanding equity instruments for the three months ended September 30, 2015 , and 2014 , respectively, and 15 million and 6 million anti-dilutive outstanding equity instruments for the nine months ended September 30, 2015 , and 2014 , respectively, related to the 2019 Convertible Notes. With respect to the Class C common stock, there were a total of 10 million anti-dilutive outstanding equity instruments for the three months ended September 30, 2015 , and 4 million anti-dilutive outstanding equity instruments for the nine months ended September 30, 2015 , related to the 2020 Convertible Notes.</t>
  </si>
  <si>
    <t>Changes in Capital Structure</t>
  </si>
  <si>
    <t>Stockholders' Equity Attributable to Parent [Abstract]</t>
  </si>
  <si>
    <t>Changes in Capital Structure Recapitalization On May 5, 2015, the Company's stockholders approved amendments to the Company's certificate of incorporation that adjusted the Company’s capital structure by creating two new classes of capital stock, Class C common stock and Class D common stock, and distributed shares of Class C and Class D common stock to holders of the Company's outstanding Class A and Class B common stock, respectively, through a stock split. The Recapitalization became effective on May 14, 2015. The Class C common stock and Class D common stock have the same rights and privileges and rank equally, share ratably and are identical in all respects to the shares of Class A common stock and Class B common stock, respectively, as to all matters, except that each share of Class C common stock and Class D common stock is entitled to 1/100th of a vote on all stockholder matters. The par value per share of the Company’s Class A common stock and Class B common stock remains unchanged at $0.01 per share after the effect of the stock split described above. Accordingly, the stock split was accounted for as a stock dividend. The Company recorded a transfer between retained earnings and common stock equal to the par value of each share of Class C common stock and Class D common stock that was issued. The Company also retrospectively adjusted all prior period share and per share amounts in the consolidated financial statements for the effect of the stock dividend, so that all periods are comparable. Class C Common Stock Issuance On June 29, 2015, the Company closed on its offering of 28,198,000 shares of Class C common stock at a price of $22 per share, which included 3,678,000 shares of Class C common stock purchased by the underwriters through the exercise of an over-allotment option. Net proceeds to the Company from the sale of the Class C common stock were $599 million , net of underwriting discounts and commissions of $21 million . The Company utilized the proceeds of the offering to acquire 28,198,000 additional Class C units of NRG Yield LLC and, as a result, it currently owns 53.3% of the economic interests of NRG Yield LLC, with NRG retaining 46.7% of the economic interests of NRG Yield LLC. Dividends to Class A and Class C common stockholders The following table lists the dividends paid on the Company's Class A common stock and Class C common stock during the nine months ended September 30, 2015 : Third Quarter 2015 Second Quarter 2015 First Quarter 2015 Dividends per Class A share $ 0.21 $ 0.20 $ 0.39 Dividends per Class C share $ 0.21 0.20 N/A Dividends on the Class A common stock and Class C common stock are subject to available capital, market conditions, and compliance with associated laws, regulations and other contractual obligations. On November 4, 2015 , the Company announced the declaration of quarterly dividends on its Class A common stock and Class C common stock of $0.215 per share payable on December 15, 2015 , to stockholders of record as of December 1, 2015 . The Company also has authorized 10,000,000 shares of preferred stock, par value $0.01 per share. None of the shares of preferred stock have been issued.</t>
  </si>
  <si>
    <t>Segment Reporting</t>
  </si>
  <si>
    <t>Segment Reporting [Abstract]</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sh available for distribution, or CAFD, as well as net income (loss). Three months ended September 30, 2015 (In millions) Conventional Generation Renewables Thermal Corporate Total Operating revenues $ 86 $ 77 $ 46 $ — $ 209 Cost of operations 15 23 31 — 69 Depreciation and amortization 19 26 5 — 50 General and administrative — affiliate — — — 3 3 Acquisition-related transaction and integration costs — — — 1 1 Operating income (loss) 52 28 10 (4 ) 86 Equity in earnings of unconsolidated affiliates 3 16 — — 19 Other income, net — 1 — — 1 Loss on debt extinguishment — (2 ) — — (2 ) Interest expense (11 ) (32 ) (1 ) (18 ) (62 ) Income (loss) before income taxes 44 11 9 (22 ) 42 Income tax expense — — — 8 8 Net Income (Loss) $ 44 $ 11 $ 9 $ (30 ) $ 34 Total Assets $ 2,132 $ 4,214 $ 434 $ 209 $ 6,989 Three months ended September 30, 2014 (In millions) Conventional Generation Renewables Thermal Corporate Total Operating revenues $ 80 $ 56 $ 48 $ — $ 184 Cost of operations 15 13 32 — 60 Depreciation and amortization 13 16 5 — 34 General and administrative — affiliate — — — 3 3 Acquisition-related transaction and integration costs — — — 2 2 Operating income (loss) 52 27 11 (5 ) 85 Equity in earnings of unconsolidated affiliates 4 7 — — 11 Other income, net — — — 1 1 Interest expense (14 ) (23 ) (2 ) (9 ) (48 ) Income (loss) before income taxes 42 11 9 (13 ) 49 Income tax expense — — — 10 10 Net Income (Loss) $ 42 $ 11 $ 9 $ (23 ) $ 39 Nine months ended September 30, 2015 (In millions) Conventional Generation Renewables Thermal Corporate Total Operating revenues $ 247 $ 224 $ 135 $ — $ 606 Cost of operations 51 64 96 — 211 Depreciation and amortization 61 88 14 — 163 General and administrative — affiliate — — — 9 9 Acquisition-related transaction and integration costs — — — 2 2 Operating income (loss) 135 72 25 (11 ) 221 Equity in earnings of unconsolidated affiliates 10 19 — — 29 Other income, net 1 1 — — 2 Loss on debt extinguishment (7 ) (2 ) — — (9 ) Interest expense (36 ) (91 ) (5 ) (44 ) (176 ) Income (loss) before income taxes 103 (1 ) 20 (55 ) 67 Income tax expense — — — 8 8 Net Income (Loss) $ 103 $ (1 ) $ 20 $ (63 ) $ 59 Nine months ended September 30, 2014 (In millions) Conventional Generation Renewables Thermal Corporate Total Operating revenues $ 223 $ 118 $ 156 $ — $ 497 Cost of operations 41 24 108 — 173 Depreciation and amortization 60 38 14 — 112 General and administrative — affiliate — — — 7 7 Acquisition-related transaction and integration costs — — — 2 2 Operating income (loss) 122 56 34 (9 ) 203 Equity in earnings of unconsolidated affiliates 11 15 — — 26 Other income, net — 1 — 1 2 Interest expense (40 ) (46 ) (6 ) (17 ) (109 ) Income (loss) before income taxes 93 26 28 (25 ) 122 Income tax expense — — — 15 15 Net Income (Loss) $ 93 $ 26 $ 28 $ (40 ) $ 107</t>
  </si>
  <si>
    <t>Income Taxes</t>
  </si>
  <si>
    <t>Income Tax Disclosure [Abstract]</t>
  </si>
  <si>
    <t>Income Taxes Effective Tax Rate The income tax provision consisted of the following: Three months ended September 30, Nine months ended September 30, 2015 2014 2015 2014 (In millions, except percentages) Income before income taxes $ 42 $ 49 $ 67 $ 122 Income tax expense 8 10 8 15 Effective income tax rate 19.0 % 20.4 % 11.9 % 12.3 % For the three and nine months ended September 30, 2015 and 2014 , the overall effective tax rate was different than the statutory rate of 35% primarily due to taxable earnings allocated to NRG resulting from its interest in NRG Yield LLC and production tax credits generated from certain wind facilities. For tax purposes, NRG Yield LLC is treated as a partnership; therefore, the Company and NRG each record their respective share of taxable income or loss. The Company's deferred tax balances reflect cumulative net operating losses and the difference in book and tax basis of the Company's assets primarily due to an increase in the tax basis of property, plant and equipment. The change in tax basis resulted in non-cash additions of $29 million during the nine months ended September 30, 2015 , and $65 million during the year ended December 31, 2014 , to the Company's additional paid-in capital.</t>
  </si>
  <si>
    <t>Related Party Transactions</t>
  </si>
  <si>
    <t>Related Party Transactions [Abstract]</t>
  </si>
  <si>
    <t>Related Party Transactions Disclosure</t>
  </si>
  <si>
    <t>Related Party Transactions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September 30, 2015 , the base management fee was approximately $7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nine months ended September 30, 2015 , the fee was increased by approximately $1 million per year primarily due to the acquisition of the January 2015 Drop Down Assets. Costs incurred under this agreement were $9 million and $7 million for the nine months ended September 30, 2015 , and 2014 , respectively, which included certain direct expenses incurred by NRG on behalf of the Company in addition to the base management fee. There was a balance of $5 million due to NRG in accounts payable — affiliate as of September 30, 2015 . Operation and Maintenance Services (O&amp;M) Agreements by and between Thermal Entities and NRG 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the same services to the Thermal Business on an informal basis. Total fees incurred under the agreements were $21 million for the nine months ended September 30, 2015 , and 2014 . There was a balance of $30 million and $22 million due to NRG in accounts payable — affiliate as of September 30, 2015 , and December 31, 2014 , respectively. Subsequent to quarter end, $7 million of the outstanding balance has been paid. Administrative Services Agreement by and between Marsh Landing and GenOn Energy Services, LLC Marsh Landing is a party to an administrative services agreement with GenOn Energy Services, LLC, a wholly-owned subsidiary of NRG, which provides invoice processing and payment on behalf of Marsh Landing. Marsh Landing reimburses GenOn Energy Services, LLC for the amounts paid by it. The Company reimbursed costs under this agreement of approximately $11 million for the nine months ended September 30, 2015 , and 2014 . There was a balance of $1 million and $4 million due to GenOn Energy Services, LLC in accounts payable — affiliate as of September 30, 2015 , and December 31, 2014 , respectively. O&amp;M Services Agreements by and between El Segundo and NRG El Segundo Operations El Segundo incurs fees under an O&amp;M agreement with NRG El Segundo Operations, Inc., a wholly-owned subsidiary of NRG. Under the O&amp;M agreement, NRG El Segundo Operations, Inc. manages, operates and maintains the El Segundo facility for an initial term of ten years following the commercial operations date. For the nine months ended September 30, 2015 , and 2014, the costs incurred under the agreement were approximately $4 million and $3 million , respectively. There was a balance of $1 million due to NRG El Segundo in accounts payable — affiliate as of September 30, 2015 , and December 31, 2014 . O&amp;M Services Agreements by and between GenConn and NRG GenConn incurs fees under two O&amp;M agreements with wholly-owned subsidiaries of NRG. The fees incurred under the agreements were $3 million and $5 million for the nine months ended September 30, 2015 , and 2014 , respectively. Administrative Services Agreement by and between CVSR and NRG CVSR is a party to an administrative services agreement with NRG Energy Services LLC, a wholly-owned subsidiary of NRG, which provides O&amp;M services on behalf of CVSR. CVSR reimburses NRG Energy Services LLC for the amounts paid by it. CVSR reimbursed costs under this agreement of $4 million and $5 million for the nine months ended September 30, 2015 , and 2014 , respectively.</t>
  </si>
  <si>
    <t>Summary of Significant Accounting Policies Summary of Significant Accounting Policies (Policies)</t>
  </si>
  <si>
    <t>Noncontrolling Interest Disclosure [Text Block]</t>
  </si>
  <si>
    <t xml:space="preserve">Noncontrolling Interests The following table reflects the changes in the Company's noncontrolling interest balance: (In millions) Balance as of December 31, 2014 651 Payment to NRG for acquired January 2015 Drop Down Assets (489 ) Contributions from noncontrolling interest for Alta Wind X-X1 TE Holdco 119 Noncontrolling interest acquired in Spring Canyon acquisition 74 Comprehensive income 35 Non-cash contributions 10 Cash distributions to NRG (52 ) Balance as of September 30, 2015 $ 348 On June 30, 2015, the Company sold an economic interest in Alta Wind X-XI TE Holdco, holder of the Alta Wind X and Alta Wind XI projects, to a financial institution in order to monetize cash and tax attributes, primarily production tax credits. The net proceeds of $119 million are reflected as noncontrolling interest in the Company's balance sheet. As described in Note 3, Business Acquisitions , the Company acquired Spring Canyon on May 7, 2015. The Company owns 90.1% of the Class B shares of Spring Canyon. The seller, Invenergy, owns the remaining 9.9% of the Class B shares and the Class A shares are owned by a tax equity investor. The interests of Invenergy and the tax equity investor of $74 million are shown as noncontrolling interests. On January 2, 2015, the Company acquired the January 2015 Drop Down Assets, as discussed in Note 3 , Business Acquisitions . The difference between the cash paid of $489 million and the historical value of the entities' net assets of $61 million , as well as $23 million of AOCL, was recorded as a distribution to NRG and reduced the balance of its noncontrolling interest. In addition, as the January 2015 Drop Down Assets were owned by NRG until January 2, 2015, the pre-acquisition earnings of such projects are recorded as attributable to NRG's noncontrolling interest. </t>
  </si>
  <si>
    <t>Distributions [Policy Text Block]</t>
  </si>
  <si>
    <t>Distributions The following table lists the distributions paid on NRG Yield LLC's Class B and D units during the nine months ended September 30, 2015 : Third Quarter 2015 Second Quarter 2015 First Quarter 2015 Distributions per Class B $ 0.21 $ 0.20 $ 0.39 Distributions per Class D $ 0.21 $ 0.20 N/A On November 4, 2015 , NRG Yield LLC announced the declaration of a distribution on its units of $0.215 per unit payable on December 15, 2015 to unit holders of record as of December 1, 2015 . The portion of the distributions paid by NRG Yield LLC to NRG is recorded as a reduction to the Company's noncontrolling interest balance.</t>
  </si>
  <si>
    <t>Use of Estimates</t>
  </si>
  <si>
    <t>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t>
  </si>
  <si>
    <t>Recent Accounting Developments</t>
  </si>
  <si>
    <t>Recent Accounting Developments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adoption of this standard is not expected to have a material impact on the Company's results of operations, cash flows or financial position. ASU 2015-03 and ASU 2015-15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Had the Company adopted this guidance early, other assets would have been lower by $ 65 million and $ 67 million with corresponding decreases in debt as of September 30, 2015 , and December 31, 2014 , respectively. The adoption of this standard will have no impact on the Company'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sh available for distribution, or CAFD, as well as net income (loss).</t>
  </si>
  <si>
    <t>Nature of Business Nature of Business (Tables)</t>
  </si>
  <si>
    <t>Nature of Business Disclosure [Abstract]</t>
  </si>
  <si>
    <t>IPO of NRG Yield</t>
  </si>
  <si>
    <t>The following table represents the structure of the Company as of September 30, 2015 :</t>
  </si>
  <si>
    <t>Schedule of Ownership</t>
  </si>
  <si>
    <t>As of September 30, 2015 , the Company's operating assets are comprised of the following projects: Projects Percentage Ownership Net Capacity (MW) (a) Offtake Counterparty Expiration Conventional GenConn Middletown (b) 50 % 95 Connecticut Light &amp; Power 2041 GenConn Devon (b) 50 % 95 Connecticut Light &amp; Power 2040 Marsh Landing 100 % 720 Pacific Gas and Electric 2023 El Segundo 100 % 550 Southern California Edison 2023 Walnut Creek 100 % 485 Southern California Edison 2023 1,945 Utility Scale Solar Alpine 100 % 66 Pacific Gas and Electric 2033 Avenal (b) 50 % 23 Pacific Gas and Electric 2031 Avra Valley 100 % 25 Tucson Electric Power 2032 Blythe 100 % 21 Southern California Edison 2029 Borrego 100 % 26 San Diego Gas and Electric 2038 Roadrunner 100 % 20 El Paso Electric 2031 CVSR 48.95 % 122 Pacific Gas and Electric 2038 Kansas South 100 % 20 Pacific Gas and Electric 2033 TA High Desert 100 % 20 Southern California Edison 2033 Desert Sunlight 250 25 % 63 Southern California Edison 2035 Desert Sunlight 300 25 % 75 Pacific Gas and Electric 2040 481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c)(d) 100 % 137 Southern California Edison 2038 (c) Alta XI (c)(d) 100 % 90 Southern California Edison 2038 (c) South Trent 100 % 101 AEP Energy Partners 2029 Laredo Ridge 100 % 80 Nebraska Public Power District 2031 Taloga 100 % 130 Oklahoma Gas &amp; Electric 2031 Pinnacle 100 % 55 Maryland Department of General Services and University System of Maryland 2031 Buffalo Bear 100 % 19 Western Farmers Electric Co-operative 2033 Spring Canyon II (c) 90.1 % 31 Platte River Power Authority 2038 Spring Canyon III (c) 90.1 % 26 Platte River Power Authority 2039 1,389 Thermal Thermal equivalent MWt (e) 100 % 1,310 Various Various Thermal generation 100 % 124 Various Various Total net capacity (excluding equivalent MWt) (f) 3,948 (a) Net capacity represents the maximum, or rated, generating capacity of the facility multiplied by the Company's percentage ownership in the facility as of September 30, 2015 . (b) On September 30, 2015, the Company acquired NRG's remaining 0.05% for an immaterial amount. (c) Projects are part of tax equity arrangements, as further described in Note 2, Summary of Significant Accounting Policies . (d) PPA begins on January 1, 2016. (e) For thermal energy, net capacity represents MWt for steam or chilled water and excludes 134 MWt available under the right-to-use provisions contained in agreements between two of the Company's thermal facilities and certain of its customers. (f) Total net capacity excludes capacity for RPV Holdco and DGPV Holdco, which are consolidated by NRG, as further described in Note 5, Variable Interest Entities .</t>
  </si>
  <si>
    <t>Summary of Significant Accounting Policies Summary of Significant Accounting Policies (Tables)</t>
  </si>
  <si>
    <t>Schedule of Change in Noncontrolling Interest [Table Text Block]</t>
  </si>
  <si>
    <t>The following table reflects the changes in the Company's noncontrolling interest balance: (In millions) Balance as of December 31, 2014 651 Payment to NRG for acquired January 2015 Drop Down Assets (489 ) Contributions from noncontrolling interest for Alta Wind X-X1 TE Holdco 119 Noncontrolling interest acquired in Spring Canyon acquisition 74 Comprehensive income 35 Non-cash contributions 10 Cash distributions to NRG (52 ) Balance as of September 30, 2015 $ 348</t>
  </si>
  <si>
    <t>Business Acquisitions Business Acquisitions (Tables)</t>
  </si>
  <si>
    <t>November 2015 Drop Down Assets [Member]</t>
  </si>
  <si>
    <t>Business Acquisition [Line Items]</t>
  </si>
  <si>
    <t>Schedule of Recognized Identified Assets Acquired and Liabilities Assumed [Table Text Block]</t>
  </si>
  <si>
    <t>The following is a summary of assets and liabilities transferred in connection with the acquisition as of September 30, 2015 : NRG Wind TE Holdco (In millions) Current assets $ 34 Property, plant and equipment 673 Non-current assets 179 Total assets 886 Debt 193 Other current and non-current liabilities 33 Total liabilities 226 Less: noncontrolling interest $ 289 Net assets acquired $ 371</t>
  </si>
  <si>
    <t>Business Acquisition, Pro Forma Information [Table Text Block]</t>
  </si>
  <si>
    <t>The following unaudited supplemental pro forma information represents the results of operations as if the Company had acquired the November 2015 Drop Down Assets on January 1, 2014, including the impact of acquisition accounting with respect to NRG's acquisition of the projects. All net income or losses prior to the Company's acquisition of the projects is reflected as attributable to NRG and, accordingly, no pro forma impact to earnings per Class A and Class C common share was calculated. For the three months ended For the nine months ended (In millions) September 30, 2015 September 30, 2014 September 30, 2015 September 30, 2014 Operating revenues $ 225 $ 200 $ 660 $ 561 Net income 24 37 42 77</t>
  </si>
  <si>
    <t>January 2015 Drop Down Assets [Member]</t>
  </si>
  <si>
    <t>The following table presents the historical information summary combining the financial information for the January 2015 Drop Down Assets transferred in connection with the acquisition: December 31, 2014 As Previously Reported Walnut Creek Tapestry Laredo Ridge As Currently Reported (In millions) Current assets $ 539 $ 46 $ 14 $ 7 $ 606 Property, plant and equipment 3,487 575 286 118 4,466 Non-current assets 1,726 57 61 49 1,893 Total assets 5,752 678 361 174 6,965 Debt 4,050 437 192 108 4,787 Other current and non-current liabilities 222 62 5 4 293 Total liabilities 4,272 499 197 112 5,080 Net assets $ 1,480 $ 179 $ 164 $ 62 $ 1,885</t>
  </si>
  <si>
    <t>The following unaudited supplemental pro forma information represents the results of operations as if the Company had acquired the January 2015 Drop Down Assets on January 1, 2014, including the impact of acquisition accounting with respect to NRG's acquisition of the projects. While the financial statements have been retrospectively adjusted, all net income or losses prior to the Company's acquisition of the projects is reflected as attributable to NRG and accordingly, no pro forma impact to earnings per Class A and Class C common share was calculated. For the nine months ended (In millions) September 30, 2014 Operating revenues $ 523 Net income 104</t>
  </si>
  <si>
    <t>Alta Wind Portfolio [Member]</t>
  </si>
  <si>
    <t>Business Acquisition, Purchase Price [Table Text Block]</t>
  </si>
  <si>
    <t>The purchase price of $923 million was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t>
  </si>
  <si>
    <t>Property, Plant and Equipment (Tables)</t>
  </si>
  <si>
    <t>Schedule of Property, Plant and Equipment</t>
  </si>
  <si>
    <t xml:space="preserve">The Company’s major classes of property, plant, and equipment were as follows: September 30, 2015 December 31, 2014 Depreciable Lives (In millions) Facilities and equipment $ 4,837 $ 4,709 2 - 40 Years Land and improvements 92 87 Construction in progress 4 8 Total property, plant and equipment 4,933 4,804 Accumulated depreciation (499 ) (338 ) Net property, plant and equipment $ 4,434 $ 4,466 </t>
  </si>
  <si>
    <t>Variable Interest Entities (Tables)</t>
  </si>
  <si>
    <t>NRG DGPV Holdco [Member]</t>
  </si>
  <si>
    <t>Schedule of Equity Method Investments [Line Items]</t>
  </si>
  <si>
    <t>Summarized financial information of equity method investment</t>
  </si>
  <si>
    <t>The following illustrates the structure of DGPV Holdco:</t>
  </si>
  <si>
    <t>NRG RPV Holdco [Member]</t>
  </si>
  <si>
    <t xml:space="preserve">The following illustrates the structure of RPV Holdco: </t>
  </si>
  <si>
    <t>GCE Holding LLC [Member]</t>
  </si>
  <si>
    <t>The following table presents summarized financial information for GCE Holding LLC: Three months ended September 30, Nine months ended September 30, (In millions) 2015 2014 2015 2014 Income Statement Data: Operating revenues $ 21 $ 18 $ 61 $ 62 Operating income 9 10 29 30 Net income $ 6 $ 7 $ 20 $ 21 September 30, 2015 December 31, 2014 Balance Sheet Data: (In millions) Current assets $ 32 $ 33 Non-current assets 420 438 Current liabilities 16 20 Non-current liabilities $ 216 $ 223</t>
  </si>
  <si>
    <t>Desert Sunlight [Member]</t>
  </si>
  <si>
    <t>The following tables present summarized financial information for Desert Sunlight Investment Holdings, LLC: Three months ended September 30, Nine months ended September 30, (In millions) 2015 2014 2015 2014 Income Statement Data: Operating revenues $ 73 $ 48 $ 170 $ 102 Operating income 51 33 108 58 Net income $ 39 $ 22 $ 70 $ 27 September 30, 2015 December 31, 2014 Balance Sheet Data: (In millions) Current assets $ 381 $ 706 Non-current assets 1,508 1,519 Current liabilities 91 436 Non-current liabilities $ 1,141 $ 1,152</t>
  </si>
  <si>
    <t>Alta X and XI TE Holdco [Member]</t>
  </si>
  <si>
    <t>Schedule of Variable Interest Entities [Table Text Block]</t>
  </si>
  <si>
    <t>The summarized financial information for Alta TE Holdco consisted of the following: (In millions) September 30, 2015 Other current and non-current assets $ 20 Property, plant and equipment 490 Intangible assets 287 Total assets 797 Current and non-current liabilities 13 Total liabilities 13 Noncontrolling interest 124 Net assets less noncontrolling interests $ 660</t>
  </si>
  <si>
    <t>Fair Value of Financial Instruments (Tables)</t>
  </si>
  <si>
    <t>Estimated carrying values and fair values</t>
  </si>
  <si>
    <t>The estimated carrying amounts and fair values of the Company’s recorded financial instruments not carried at fair market value are as follows: As of September 30, 2015 As of December 31, 2014 Carrying Amount Fair Value Carrying Amount Fair Value (In millions) Assets: Notes receivable, including current portion $ 18 $ 18 $ 21 $ 21 Liabilities: Long-term debt, including current portion $ 4,509 $ 4,406 $ 4,787 $ 4,873</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September 30, 2015 , and December 31, 2014 . Total Volume September 30, 2015 December 31, 2014 Commodity Units (In millions) Natural Gas MMBtu 4 2 Interest Dollars $ 1,786 $ 2,817 The decrease in the interest rate position is primarily the result of settling the Alta X and Alta XI interest rate swaps in connection with the repayment of the outstanding project-level debt during the second quarter of 2015, as further described in Note 8 , Long-term Debt .</t>
  </si>
  <si>
    <t>Fair value within the derivative instrument valuation on the balance sheets</t>
  </si>
  <si>
    <t>The following table summarizes the fair value within the derivative instrument valuation on the balance sheet: Fair Value Derivative Assets Derivative Liabilities September 30, 2015 December 31, 2014 September 30, 2015 December 31, 2014 (In millions) Derivatives Designated as Cash Flow Hedges: Interest rate contracts current $ — $ — $ 36 $ 40 Interest rate contracts long-term — 2 67 49 Total Derivatives Designated as Cash Flow Hedges — 2 103 89 Derivatives Not Designated as Cash Flow Hedges : Interest rate contracts current — — 3 5 Interest rate contracts long-term — — 7 20 Commodity contracts current 3 — 3 3 Total Derivatives Not Designated as Cash Flow Hedges 3 — 13 28 Total Derivatives $ 3 $ 2 $ 116 $ 117</t>
  </si>
  <si>
    <t>Offsetting of derivatives by counterparty master agreement level and collateral received or paid</t>
  </si>
  <si>
    <t>The following table summarizes the offsetting of derivatives by counterparty master agreement level: Gross Amounts Not Offset in the Statement of Financial Position As of September 30, 2015 Gross Amounts of Recognized Assets/Liabilities Derivative Instruments Net Amount Commodity contracts: (In millions) Derivative assets $ 3 $ (1 ) $ 2 Derivative liabilities (3 ) 1 (2 ) Total commodity contracts — — — Interest rate contracts: Derivative liabilities (113 ) — (113 ) Total interest rate contracts (113 ) — (113 ) Total derivative instruments $ (113 ) $ — $ (113 ) Gross Amounts Not Offset in the Statement of Financial Position As of December 31, 2014 Gross Amounts of Recognized Assets/Liabilities Derivative Instruments Net Amount Commodity contracts: (In millions) Derivative liabilities $ (3 ) $ — $ (3 ) Total commodity contracts (3 ) — (3 ) Interest rate contracts: Derivative assets 2 (2 ) — Derivative liabilities (114 ) 2 (112 ) Total interest rate contracts (112 ) — (112 ) Total derivative instruments $ (115 ) $ — $ (115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net of tax: Three months ended September 30, Nine months ended September 30, 2015 2014 2015 2014 (In millions) Accumulated OCL beginning balance $ (48 ) $ (34 ) $ (52 ) $ — Reclassified from accumulated OCL to income due to realization of previously deferred amounts 3 1 10 8 Mark-to-market of cash flow hedge accounting contracts (32 ) 5 (35 ) (36 ) Accumulated OCL ending balance, net of income tax benefit of $19, and $3, respectively $ (77 ) $ (28 ) $ (77 ) $ (28 ) Accumulated OCL attributable to NRG (45 ) (22 ) (45 ) (22 ) Accumulated OCL attributable to NRG Yield, Inc. $ (32 ) $ (6 ) $ (32 ) $ (6 ) Losses expected to be realized from OCL during the next 12 months, net of income tax benefit of $4 $ (14 ) $ (14 ) </t>
  </si>
  <si>
    <t>Long-term Debt (Tables)</t>
  </si>
  <si>
    <t>Schedule of long-term debt</t>
  </si>
  <si>
    <t>Long-term debt consisted of the following: September 30, 2015 December 31, 2014 September 30, 2015, interest rate % (a) (In millions, except rates) Senior Notes, due 2024 $ 500 $ 500 5.375 Convertible notes, due 2019 (b) 329 326 3.50 NRG Yield LLC and NRG Yield Operating LLC Revolving Credit Facility, due 2019 (c) 92 — L+2.75 Convertible notes, due 2020 (d) 266 — 3.25 Project-level debt: Alta Wind I, lease financing arrangement, due 2034 255 261 7.015 Alta Wind II, lease financing arrangement, due 2034 200 205 5.696 Alta Wind III, lease financing arrangement, due 2034 208 212 6.067 Alta Wind IV, lease financing arrangement, due 2034 135 138 5.938 Alta Wind V, lease financing arrangement, due 2035 215 220 6.071 Alta Wind X, due 2021 — 300 L+2.00 Alta Wind XI, due 2021 — 191 L+2.00 Alta Realty Investments, due 2031 33 34 7.00 Alta Wind Asset Management, due 2031 19 20 L+2.375 NRG West Holdings LLC, due 2023 (El Segundo Energy Center) 485 506 L+1.625 - L+2.25 NRG Marsh Landing LLC, due 2017 and 2023 431 464 L+1.75 - L+1.875 Walnut Creek Energy, due 2023 363 391 L+1.625 Tapestry Wind LLC, due 2021 184 192 L+1.625 NRG Solar Alpine LLC, due 2014 and 2022 156 163 L+1.75 NRG Energy Center Minneapolis LLC, due 2017 and 2025 110 121 5.95 -7.25 Laredo Ridge LLC, due 2028 105 108 L+1.875 NRG Solar Borrego LLC, due 2025 and 2038 73 75 L+ 2.50/5.65 South Trent Wind LLC, due 2020 62 65 L+1.625 NRG Solar Avra Valley LLC, due 2031 61 63 L+1.75 TA High Desert LLC, due 2020 and 2032 54 55 L+2.50/5.15 WCEP Holdings LLC, due 2023 46 46 L+3.00 NRG Roadrunner LLC, due 2031 40 42 L+1.625 NRG Solar Kansas South LLC, due 2031 34 35 L+2.00 NRG Solar Blythe LLC, due 2028 22 22 L+1.625 PFMG and related subsidiaries financing agreement, due 2030 30 31 6.00 NRG Energy Center Princeton LLC, due 2017 1 1 5.95 Subtotal project-level debt: 3,322 3,961 Total debt 4,509 4,787 Less current maturities 224 214 Total long-term debt $ 4,285 $ 4,573 (a) As of September 30, 2015 , L+ equals 3 month LIBOR plus x%, except for the NRG Marsh Landing term loan, Walnut Creek term loan, and the Revolving Credit Facility where L+ equals 1 month LIBOR plus x% and Kansas South where L+ equals 6 month LIBOR plus x%. (b) Net of discount of $16 million and $19 million as of September 30, 2015 , and December 31, 2014 , respectively. (c) Applicable rate is determined by the Borrower Leverage Ratio, as defined in the credit agreement. (d) Net of discount of $22 million as of September 30, 2015 .</t>
  </si>
  <si>
    <t>Earnings Per Share (Tables)</t>
  </si>
  <si>
    <t>Schedule of Earnings Per Share, Basic and Diluted</t>
  </si>
  <si>
    <t xml:space="preserve">The reconciliation of the Company's basic and diluted earnings per share is shown in the following tables: Three months ended September 30, 2015 2014 (In millions, except per share data) Common Class A Common Class C Common Class A Common Class C Basic and diluted earnings per share attributable to NRG Yield, Inc. common stockholders Net income attributable to NRG Yield, Inc. $ 6 $ 11 $ 3 $ 3 Weighted average number of common shares outstanding 35 63 31 31 Earnings per weighted average common share — basic and diluted (a) $ 0.18 $ 0.18 $ 0.10 $ 0.10 Nine months ended September 30, 2015 2014 (In millions, except per share data) (a) Common Class A Common Class C Common Class A Common Class C Basic and diluted earnings per share attributable to NRG Yield, Inc. common stockholders Net income attributable to NRG Yield, Inc. $ 10 $ 12 $ 8 $ 8 Weighted average number of common shares outstanding 35 44 25 25 Earnings per weighted average common share — basic and diluted (a) $ 0.28 $ 0.28 $ 0.31 $ 0.31 </t>
  </si>
  <si>
    <t>Changes in Capital Structure Stockholders' Equity (Tables)</t>
  </si>
  <si>
    <t>Schedule of Dividends Paid [Table Text Block]</t>
  </si>
  <si>
    <t>The following table lists the dividends paid on the Company's Class A common stock and Class C common stock during the nine months ended September 30, 2015 : Third Quarter 2015 Second Quarter 2015 First Quarter 2015 Dividends per Class A share $ 0.21 $ 0.20 $ 0.39 Dividends per Class C share $ 0.21 0.20 N/A</t>
  </si>
  <si>
    <t>Segment Reporting (Tables)</t>
  </si>
  <si>
    <t>Schedule of Segment Reporting Information, by Segment</t>
  </si>
  <si>
    <t xml:space="preserve"> Three months ended September 30, 2015 (In millions) Conventional Generation Renewables Thermal Corporate Total Operating revenues $ 86 $ 77 $ 46 $ — $ 209 Cost of operations 15 23 31 — 69 Depreciation and amortization 19 26 5 — 50 General and administrative — affiliate — — — 3 3 Acquisition-related transaction and integration costs — — — 1 1 Operating income (loss) 52 28 10 (4 ) 86 Equity in earnings of unconsolidated affiliates 3 16 — — 19 Other income, net — 1 — — 1 Loss on debt extinguishment — (2 ) — — (2 ) Interest expense (11 ) (32 ) (1 ) (18 ) (62 ) Income (loss) before income taxes 44 11 9 (22 ) 42 Income tax expense — — — 8 8 Net Income (Loss) $ 44 $ 11 $ 9 $ (30 ) $ 34 Total Assets $ 2,132 $ 4,214 $ 434 $ 209 $ 6,989 Three months ended September 30, 2014 (In millions) Conventional Generation Renewables Thermal Corporate Total Operating revenues $ 80 $ 56 $ 48 $ — $ 184 Cost of operations 15 13 32 — 60 Depreciation and amortization 13 16 5 — 34 General and administrative — affiliate — — — 3 3 Acquisition-related transaction and integration costs — — — 2 2 Operating income (loss) 52 27 11 (5 ) 85 Equity in earnings of unconsolidated affiliates 4 7 — — 11 Other income, net — — — 1 1 Interest expense (14 ) (23 ) (2 ) (9 ) (48 ) Income (loss) before income taxes 42 11 9 (13 ) 49 Income tax expense — — — 10 10 Net Income (Loss) $ 42 $ 11 $ 9 $ (23 ) $ 39 Nine months ended September 30, 2015 (In millions) Conventional Generation Renewables Thermal Corporate Total Operating revenues $ 247 $ 224 $ 135 $ — $ 606 Cost of operations 51 64 96 — 211 Depreciation and amortization 61 88 14 — 163 General and administrative — affiliate — — — 9 9 Acquisition-related transaction and integration costs — — — 2 2 Operating income (loss) 135 72 25 (11 ) 221 Equity in earnings of unconsolidated affiliates 10 19 — — 29 Other income, net 1 1 — — 2 Loss on debt extinguishment (7 ) (2 ) — — (9 ) Interest expense (36 ) (91 ) (5 ) (44 ) (176 ) Income (loss) before income taxes 103 (1 ) 20 (55 ) 67 Income tax expense — — — 8 8 Net Income (Loss) $ 103 $ (1 ) $ 20 $ (63 ) $ 59 Nine months ended September 30, 2014 (In millions) Conventional Generation Renewables Thermal Corporate Total Operating revenues $ 223 $ 118 $ 156 $ — $ 497 Cost of operations 41 24 108 — 173 Depreciation and amortization 60 38 14 — 112 General and administrative — affiliate — — — 7 7 Acquisition-related transaction and integration costs — — — 2 2 Operating income (loss) 122 56 34 (9 ) 203 Equity in earnings of unconsolidated affiliates 11 15 — — 26 Other income, net — 1 — 1 2 Interest expense (40 ) (46 ) (6 ) (17 ) (109 ) Income (loss) before income taxes 93 26 28 (25 ) 122 Income tax expense — — — 15 15 Net Income (Loss) $ 93 $ 26 $ 28 $ (40 ) $ 107</t>
  </si>
  <si>
    <t>Income Taxes (Tables)</t>
  </si>
  <si>
    <t>Reconciliation of the U.S. federal statutory rate to the Company's effective rate</t>
  </si>
  <si>
    <t>The income tax provision consisted of the following: Three months ended September 30, Nine months ended September 30, 2015 2014 2015 2014 (In millions, except percentages) Income before income taxes $ 42 $ 49 $ 67 $ 122 Income tax expense 8 10 8 15 Effective income tax rate 19.0 % 20.4 % 11.9 % 12.3 %</t>
  </si>
  <si>
    <t>Nature of Business (Details) $ in Millions</t>
  </si>
  <si>
    <t>Jun. 29, 2015USD ($)shares</t>
  </si>
  <si>
    <t>Jan. 02, 2015USD ($)</t>
  </si>
  <si>
    <t>Jul. 29, 2014USD ($)shares</t>
  </si>
  <si>
    <t>Jun. 30, 2014USD ($)</t>
  </si>
  <si>
    <t>Sep. 30, 2015USD ($)MW</t>
  </si>
  <si>
    <t>Sep. 30, 2014USD ($)</t>
  </si>
  <si>
    <t>Jun. 30, 2015</t>
  </si>
  <si>
    <t>Proceeds from the issuance of common stock | $</t>
  </si>
  <si>
    <t>Megawatts Thermal Equivalent, Available Under right-to-use Provisions</t>
  </si>
  <si>
    <t>Power Generation Capacity, Megawatts</t>
  </si>
  <si>
    <t>General and administrative — affiliate | $</t>
  </si>
  <si>
    <t>Conventional Generation [Member]</t>
  </si>
  <si>
    <t>Utility-Scale Solar</t>
  </si>
  <si>
    <t>Distributed Solar</t>
  </si>
  <si>
    <t>Wind Farms [Member]</t>
  </si>
  <si>
    <t>Thermal [Member]</t>
  </si>
  <si>
    <t>Percentage of Ownership</t>
  </si>
  <si>
    <t>100.00%</t>
  </si>
  <si>
    <t>Steam and Chilled Water Capacity, Megawatts Thermal Equivalent</t>
  </si>
  <si>
    <t>[3],[5]</t>
  </si>
  <si>
    <t>NRG Yield [Member] | NRG Yield [Member]</t>
  </si>
  <si>
    <t>Sale of Stock, Number of Shares Issued in Transaction | shares</t>
  </si>
  <si>
    <t>NRG Yield LLC | NRG Yield [Member]</t>
  </si>
  <si>
    <t>Partners' Capital Account, Units, Sale of Units | shares</t>
  </si>
  <si>
    <t>NRG Yield LLC | NRG Yield, Inc. [Member]</t>
  </si>
  <si>
    <t>Limited Liability Company (LLC) or Limited Partnership (LP), Members or Limited Partners, Voting Interest</t>
  </si>
  <si>
    <t>44.90%</t>
  </si>
  <si>
    <t>Limited Liability Company (LLC) or Limited Partnership (LP), Members or Limited Partners, Ownership Interest</t>
  </si>
  <si>
    <t>53.30%</t>
  </si>
  <si>
    <t>NRG Yield LLC | NRG [Member]</t>
  </si>
  <si>
    <t>55.10%</t>
  </si>
  <si>
    <t>46.70%</t>
  </si>
  <si>
    <t>GenConn Middletown | Conventional Generation [Member]</t>
  </si>
  <si>
    <t>Equity Method Investment, Ownership Percentage</t>
  </si>
  <si>
    <t>[6]</t>
  </si>
  <si>
    <t>50.00%</t>
  </si>
  <si>
    <t>[3],[6]</t>
  </si>
  <si>
    <t>GenConn Devon [Member] | Conventional Generation [Member]</t>
  </si>
  <si>
    <t>Marsh Landing | Conventional Generation [Member]</t>
  </si>
  <si>
    <t>El Segundo [Member] | Conventional Generation [Member]</t>
  </si>
  <si>
    <t>Walnut Creek [Member] | Conventional Generation [Member]</t>
  </si>
  <si>
    <t>Alpine [Member] | Utility-Scale Solar</t>
  </si>
  <si>
    <t>Avenal [Member] | Utility-Scale Solar</t>
  </si>
  <si>
    <t>49.95%</t>
  </si>
  <si>
    <t>Avra Valley | Utility-Scale Solar</t>
  </si>
  <si>
    <t>NRG Solar Blythe LLC [Member] | Utility-Scale Solar</t>
  </si>
  <si>
    <t>Borrego [Member] | Utility-Scale Solar</t>
  </si>
  <si>
    <t>Roadrunner | Utility-Scale Solar</t>
  </si>
  <si>
    <t>CVSR [Member] | Utility-Scale Solar</t>
  </si>
  <si>
    <t>48.95%</t>
  </si>
  <si>
    <t>[3],[7]</t>
  </si>
  <si>
    <t>Kansas South [Member] | Utility-Scale Solar</t>
  </si>
  <si>
    <t>TA - High Desert LLC [Member] | Utility-Scale Solar</t>
  </si>
  <si>
    <t>Desert Sunlight [Member] | Utility-Scale Solar</t>
  </si>
  <si>
    <t>25.00%</t>
  </si>
  <si>
    <t>AZ DG Solar Projects | Distributed Solar</t>
  </si>
  <si>
    <t>PFMG DG Solar Projects [Member] | Distributed Solar</t>
  </si>
  <si>
    <t>51.00%</t>
  </si>
  <si>
    <t>Alta I [Member] | Wind Farms [Member]</t>
  </si>
  <si>
    <t>Alta II [Member] | Wind Farms [Member]</t>
  </si>
  <si>
    <t>Alta III [Member] | Wind Farms [Member]</t>
  </si>
  <si>
    <t>Alta IV [Member] | Wind Farms [Member]</t>
  </si>
  <si>
    <t>Alta V [Member] | Wind Farms [Member]</t>
  </si>
  <si>
    <t>Alta X [Member] | Wind Farms [Member]</t>
  </si>
  <si>
    <t>[8]</t>
  </si>
  <si>
    <t>Alta XI [Member] | Wind Farms [Member]</t>
  </si>
  <si>
    <t>South Trent | Wind Farms [Member]</t>
  </si>
  <si>
    <t>Laredo Ridge [Member] | Wind Farms [Member]</t>
  </si>
  <si>
    <t>Taloga [Member] | Wind Farms [Member]</t>
  </si>
  <si>
    <t>Pinnacle [Member] | Wind Farms [Member]</t>
  </si>
  <si>
    <t>Buffalo Bear [Member] | Wind Farms [Member]</t>
  </si>
  <si>
    <t>Spring Canyon II [Member] | Wind Farms [Member]</t>
  </si>
  <si>
    <t>90.10%</t>
  </si>
  <si>
    <t>Spring Canyon III [Member] | Wind Farms [Member]</t>
  </si>
  <si>
    <t>June 2014 Drop Down Assets [Member]</t>
  </si>
  <si>
    <t>Business Acquisitions, Purchase Price | $</t>
  </si>
  <si>
    <t>Business Combination, Consideration Transferred, Liabilities Incurred | $</t>
  </si>
  <si>
    <t>Business Acquisition, Consideration Transferred, Working Capital | $</t>
  </si>
  <si>
    <t>NRG [Member] | NRG Yield [Member]</t>
  </si>
  <si>
    <t>Southern California Edison [Member] | Desert Sunlight [Member] | Utility-Scale Solar</t>
  </si>
  <si>
    <t>Pacific Gas and Electric [Member] | Desert Sunlight [Member] | Utility-Scale Solar</t>
  </si>
  <si>
    <t>Common Class A [Member] | NRG Yield LLC</t>
  </si>
  <si>
    <t>Sale of Stock, Percentage of Ownership after Transaction</t>
  </si>
  <si>
    <t>Common Class C [Member] | NRG Yield LLC</t>
  </si>
  <si>
    <t>Net capacity represents the maximum, or rated, generating capacity of the facility multiplied by the Company's percentage ownership in the facility as of September 30, 2015.</t>
  </si>
  <si>
    <t>Total net capacity excludes capacity for RPV Holdco and DGPV Holdco, which are consolidated by NRG, as further described in Note 5, Variable Interest Entities.</t>
  </si>
  <si>
    <t>[5]</t>
  </si>
  <si>
    <t>For thermal energy, net capacity represents MWt for steam or chilled water and excludes 134 MWt available under the right-to-use provisions contained in agreements between two of the Company's thermal facilities and certain of its customers.</t>
  </si>
  <si>
    <t>On September 30, 2015, the Company acquired NRG's remaining 0.05% for an immaterial amount.</t>
  </si>
  <si>
    <t>[7]</t>
  </si>
  <si>
    <t>Projects are part of tax equity arrangements, as further described in Note 2, Summary of Significant Accounting Policies</t>
  </si>
  <si>
    <t>PPA begins on January 1, 2016.</t>
  </si>
  <si>
    <t>Summary of Significant Accounting Policies (Details) - USD ($) $ / shares in Units, $ in Millions</t>
  </si>
  <si>
    <t>May. 08, 2015</t>
  </si>
  <si>
    <t>Jan. 02, 2015</t>
  </si>
  <si>
    <t>Mar. 31, 2015</t>
  </si>
  <si>
    <t>Summary of Significant Accounting Policies [Line Items]</t>
  </si>
  <si>
    <t>Stockholders' Equity Attributable to Noncontrolling Interest</t>
  </si>
  <si>
    <t>Contributions from noncontrolling interest for Alta Wind X-X1 TE Holdco</t>
  </si>
  <si>
    <t>Comprehensive income</t>
  </si>
  <si>
    <t>Dividends Payable, Date Declared</t>
  </si>
  <si>
    <t>Nov. 4,
		2015</t>
  </si>
  <si>
    <t>Common Stock, Dividends, Per Share, Declared</t>
  </si>
  <si>
    <t>Dividends Payable, Date to be Paid</t>
  </si>
  <si>
    <t>Dec. 15,
		2015</t>
  </si>
  <si>
    <t>Dividends Payable, Date of Record</t>
  </si>
  <si>
    <t>Dec. 1,
		2015</t>
  </si>
  <si>
    <t>Spring Canyon [Member]</t>
  </si>
  <si>
    <t>Noncontrolling Interest, Ownership Percentage by Noncontrolling Owners</t>
  </si>
  <si>
    <t>9.90%</t>
  </si>
  <si>
    <t>Payment to NRG for acquired January 2015 Drop Down Assets</t>
  </si>
  <si>
    <t>Business Combination, Separately Recognized Transactions, Net Gains and Losses</t>
  </si>
  <si>
    <t>Accumulated Other Comprehensive Income (Loss), before Tax</t>
  </si>
  <si>
    <t>Scenario, Plan [Member]</t>
  </si>
  <si>
    <t>Cumulative Effect of New Accounting Principle in Period of Adoption</t>
  </si>
  <si>
    <t>Noncontrolling Interest [Member]</t>
  </si>
  <si>
    <t>Non-cash contributions</t>
  </si>
  <si>
    <t>Cash distributions to NRG</t>
  </si>
  <si>
    <t>Alta X and XI TE Holdco [Member] | Financial Institutions [Member]</t>
  </si>
  <si>
    <t>Spring Canyon [Member] | Financial Institutions [Member]</t>
  </si>
  <si>
    <t>Noncontrolling interest acquired in Spring Canyon acquisition</t>
  </si>
  <si>
    <t>Business Acquisitions Business Acquisitions - November 2015 Drop Down (Details)</t>
  </si>
  <si>
    <t>Nov. 03, 2015USD ($)</t>
  </si>
  <si>
    <t>Nov. 02, 2015USD ($)MW</t>
  </si>
  <si>
    <t>Power Generation Capacity, Megawatts | MW</t>
  </si>
  <si>
    <t>Business Combination, Current Assets</t>
  </si>
  <si>
    <t>Business Combination, Property, Plant, and Equipment</t>
  </si>
  <si>
    <t>Business Combination, Noncurrent Assets</t>
  </si>
  <si>
    <t>Business Combination, Total Assets</t>
  </si>
  <si>
    <t>Business Combination, Long-term Debt</t>
  </si>
  <si>
    <t>Business Combination, Other Current and Non-Current Liabilities</t>
  </si>
  <si>
    <t>Business Combination, Total Liabilities</t>
  </si>
  <si>
    <t>Business Combination, Acquisition of Less than 100 Percent, Noncontrolling Interest, Fair Value</t>
  </si>
  <si>
    <t>Business Combination,Net Assets Acquired</t>
  </si>
  <si>
    <t>Business Acquisition, Pro Forma Operating Revenue</t>
  </si>
  <si>
    <t>Business Acquisition, Pro Forma Net Income(Loss)</t>
  </si>
  <si>
    <t>Subsequent Event [Member] | November 2015 Drop Down Assets [Member]</t>
  </si>
  <si>
    <t>Business Acquisition, Percentage of Voting Interests Acquired</t>
  </si>
  <si>
    <t>75.00%</t>
  </si>
  <si>
    <t>Payments to Acquire Businesses, Gross</t>
  </si>
  <si>
    <t>Number of Facilities</t>
  </si>
  <si>
    <t>Financial Institutions [Member] | November 2015 Drop Down Assets [Member]</t>
  </si>
  <si>
    <t>Financial Institutions [Member] | Subsequent Event [Member] | November 2015 Drop Down Assets [Member]</t>
  </si>
  <si>
    <t>Taxable Income Allocation, Pre-Flip</t>
  </si>
  <si>
    <t>99.00%</t>
  </si>
  <si>
    <t>Taxable Income Allocation, Post-Flip</t>
  </si>
  <si>
    <t>8.53%</t>
  </si>
  <si>
    <t>Post-Flip Point [Member] | Subsequent Event [Member] | November 2015 Drop Down Assets [Member]</t>
  </si>
  <si>
    <t>Percentage of Cash Available for Distributions</t>
  </si>
  <si>
    <t>68.60%</t>
  </si>
  <si>
    <t>Pre-Flip Point [Member] | Subsequent Event [Member] | November 2015 Drop Down Assets [Member]</t>
  </si>
  <si>
    <t>Pre-determined Date Through Flip Point If Flip Has Not Occured [Member] | Financial Institutions [Member] | Subsequent Event [Member] | November 2015 Drop Down Assets [Member]</t>
  </si>
  <si>
    <t>Wind Farms [Member] | Subsequent Event [Member] | November 2015 Drop Down Assets [Member]</t>
  </si>
  <si>
    <t>Business Acquisitions Business Acquisitions - Desert Sunlight/Spring Canyon/Fuel Cell (Details)</t>
  </si>
  <si>
    <t>Jun. 30, 2015USD ($)</t>
  </si>
  <si>
    <t>Apr. 30, 2015</t>
  </si>
  <si>
    <t>Sep. 30, 2015MW</t>
  </si>
  <si>
    <t>Jun. 29, 2015USD ($)</t>
  </si>
  <si>
    <t>May. 07, 2015</t>
  </si>
  <si>
    <t>Utility-Scale Solar [Member]</t>
  </si>
  <si>
    <t>Wind Farms [Member] | Spring Canyon [Member]</t>
  </si>
  <si>
    <t>Wind Farms [Member] | Spring Canyon II [Member]</t>
  </si>
  <si>
    <t>Wind Farms [Member] | Spring Canyon III [Member]</t>
  </si>
  <si>
    <t>Number of Facilities | $</t>
  </si>
  <si>
    <t>Payments to Acquire Equity Method Investments | $</t>
  </si>
  <si>
    <t>Desert Sunlight [Member] | Utility-Scale Solar [Member]</t>
  </si>
  <si>
    <t>UB Fuel Cell [Member] | Thermal [Member]</t>
  </si>
  <si>
    <t>Supply Commitment Arrangement [Domain] | Spring Canyon [Member]</t>
  </si>
  <si>
    <t>Acquired Finite-lived Intangible Assets, Weighted Average Useful Life</t>
  </si>
  <si>
    <t>24 years</t>
  </si>
  <si>
    <t>Supply Commitment Arrangement [Domain] | UB Fuel Cell [Member]</t>
  </si>
  <si>
    <t>12 years</t>
  </si>
  <si>
    <t>Southern California Edison [Member] | Supply Commitment Arrangement [Domain] | Desert Sunlight [Member]</t>
  </si>
  <si>
    <t>20 years</t>
  </si>
  <si>
    <t>Pacific Gas and Electric [Member] | Supply Commitment Arrangement [Domain] | Desert Sunlight [Member]</t>
  </si>
  <si>
    <t>25 years</t>
  </si>
  <si>
    <t>Business Acquisitions Business Acquisitions - January 2015 Drop Downs (Details) $ in Millions</t>
  </si>
  <si>
    <t>Dec. 31, 2014USD ($)</t>
  </si>
  <si>
    <t>Current assets</t>
  </si>
  <si>
    <t>Property, Plant and Equipment, Net</t>
  </si>
  <si>
    <t>Non-current assets</t>
  </si>
  <si>
    <t>Total assets</t>
  </si>
  <si>
    <t>Debt</t>
  </si>
  <si>
    <t>Other current and non-current liabilities</t>
  </si>
  <si>
    <t>Total liabilities</t>
  </si>
  <si>
    <t>Net assets</t>
  </si>
  <si>
    <t>Business Acquisition, Consideration Transferred, Working Capital</t>
  </si>
  <si>
    <t>Business Combination, Consideration Transferred, Liabilities Incurred</t>
  </si>
  <si>
    <t>Business Combination, Revenue of Acquiree since Acquisition Date, Actual</t>
  </si>
  <si>
    <t>Business Combination, Earnings or Loss of Acquiree since Acquisition Date, Actual</t>
  </si>
  <si>
    <t>Tapestry Wind [Member]</t>
  </si>
  <si>
    <t>Walnut Creek [Member]</t>
  </si>
  <si>
    <t>Laredo Ridge [Member]</t>
  </si>
  <si>
    <t>Scenario, Previously Reported [Member]</t>
  </si>
  <si>
    <t>Business Acquisitions Business Acquisitions - Alta Wind (Details)</t>
  </si>
  <si>
    <t>Aug. 12, 2014USD ($)MW</t>
  </si>
  <si>
    <t>Aug. 05, 2014USD ($)</t>
  </si>
  <si>
    <t>Jul. 29, 2014USD ($)$ / sharesshares</t>
  </si>
  <si>
    <t>Share Price | $ / shares</t>
  </si>
  <si>
    <t>Business Acquisitions, Purchase Price</t>
  </si>
  <si>
    <t>Business Combination, Recognized Identifiable Assets Acquired and Liabilities Assumed, Cash and Equivalents</t>
  </si>
  <si>
    <t>Business Combination, Provisional Information, Initial Accounting Incomplete, Adjustment, Cash</t>
  </si>
  <si>
    <t>Business Combination, Current and non-current asset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Property, Plant, and Equipment</t>
  </si>
  <si>
    <t>Business Acquisition, Purchase Price Allocation, Property, Plant and Equipment, Adjusted</t>
  </si>
  <si>
    <t>Business Combination, Recognized Identifiable Assets Acquired and Liabilities Assumed, Finite-Lived Intangibles</t>
  </si>
  <si>
    <t>Business Combination, Provisional Information, Initial Accounting Incomplete, Adjustment, Intangibles</t>
  </si>
  <si>
    <t>Business Acquisition, Purchase Price Allocation, Intangible Assets, Other than Goodwill, Adjusted</t>
  </si>
  <si>
    <t>Business Combination, Provisional Information, Initial Accounting Incomplete, Adjustment, Total Assets</t>
  </si>
  <si>
    <t>Business Acquisition, Purchase Price Allocation, Assets Acquired, Adjusted</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Provisional Information, Initial Accounting Incomplete, Adjustment, Financial Liabilities</t>
  </si>
  <si>
    <t>Business Acquisition, Purchase Price Allocation, Liabilities Assumed, Adjusted</t>
  </si>
  <si>
    <t>Business Combination, Provisional Information, Initial Accounting Incomplete, Adjustment, Net Assets Acquired</t>
  </si>
  <si>
    <t>Business Acquisition, Purchase Price Allocation, Assets Acquired (Liabilities Assumed), Net Adjusted</t>
  </si>
  <si>
    <t>Leasehold Rights [Member] | Alta Wind Portfolio [Member]</t>
  </si>
  <si>
    <t>21 years</t>
  </si>
  <si>
    <t>Supply Commitment Arrangement [Domain] | Alta Wind Portfolio [Member]</t>
  </si>
  <si>
    <t>22 years</t>
  </si>
  <si>
    <t>5.375% Senior Notes due in 2024 [Member]</t>
  </si>
  <si>
    <t>Debt Instrument, Interest Rate, Stated Percentage</t>
  </si>
  <si>
    <t>5.375%</t>
  </si>
  <si>
    <t>5.375% Senior Notes due in 2024 [Member] | NRG Yield Operating LLC [Member]</t>
  </si>
  <si>
    <t>Proceeds from Issuance of Senior Long-term Debt</t>
  </si>
  <si>
    <t>Business Acquisitions Business Acquisitions - June 2014 Drop Downs (Details) $ in Millions</t>
  </si>
  <si>
    <t>Payment to NRG for acquired January 2015 Drop Down Assets | $</t>
  </si>
  <si>
    <t>TA - High Desert LLC [Member] | Utility-Scale Solar [Member]</t>
  </si>
  <si>
    <t>Kansas South [Member] | Utility-Scale Solar [Member]</t>
  </si>
  <si>
    <t>Property, Plant and Equipment (Details) - USD ($) $ in Millions</t>
  </si>
  <si>
    <t>Property, plant and equipment, gross</t>
  </si>
  <si>
    <t>Support Equipment and Facilities [Member]</t>
  </si>
  <si>
    <t>Land and improvements</t>
  </si>
  <si>
    <t>Minimum [Member] | Support Equipment and Facilities [Member]</t>
  </si>
  <si>
    <t>Property, plant and equipment, useful life</t>
  </si>
  <si>
    <t>2 years</t>
  </si>
  <si>
    <t>Maximum [Member] | Support Equipment and Facilities [Member]</t>
  </si>
  <si>
    <t>40 years</t>
  </si>
  <si>
    <t>Variable Interest Entities Variable Interest Entities - Alta TE Holdco (Details) - USD ($) $ in Millions</t>
  </si>
  <si>
    <t>Intangible Assets, Net (Excluding Goodwill)</t>
  </si>
  <si>
    <t>5.00%</t>
  </si>
  <si>
    <t>First Year [Member] | Alta X and XI TE Holdco [Member]</t>
  </si>
  <si>
    <t>Second Year through Flip Point [Member] | Alta X and XI TE Holdco [Member]</t>
  </si>
  <si>
    <t>94.34%</t>
  </si>
  <si>
    <t>Post-Flip Point [Member] | Alta X and XI TE Holdco [Member]</t>
  </si>
  <si>
    <t>97.12%</t>
  </si>
  <si>
    <t>Pre-determined Date Through Flip Point If Flip Has Not Occured [Member] | Alta X and XI TE Holdco [Member] | Financial Institutions [Member]</t>
  </si>
  <si>
    <t>Variable Interest Entities Variable Interest Entities - DGPV (Details) $ in Millions</t>
  </si>
  <si>
    <t>May. 08, 2015generatingunitMW</t>
  </si>
  <si>
    <t>Payments to Acquire Businesses and Interest in Affiliates</t>
  </si>
  <si>
    <t>Tax Equity Financed Portfolio of Leases - Commercial PV [Member] | NRG DGPV Fund 2 [Member]</t>
  </si>
  <si>
    <t>Number of Solar Leases in Portfolio | generatingunit</t>
  </si>
  <si>
    <t>Due to Affiliate</t>
  </si>
  <si>
    <t>Tax Equity Financed Portfolio of Leases - Community Solar [Member] | NRG DGPV Fund 1 [Member]</t>
  </si>
  <si>
    <t>Remaining Lease Term</t>
  </si>
  <si>
    <t>Variable Interest Entities Variable Interest Entities - RPV (Details) $ in Millions</t>
  </si>
  <si>
    <t>Apr. 09, 2015generatingunitMW</t>
  </si>
  <si>
    <t>Existing Portfolio of Leases [Member] | NRG RPV Holdco [Member]</t>
  </si>
  <si>
    <t>17 years</t>
  </si>
  <si>
    <t>Tax Equity Financed Portfolio of Leases [Member] | NRG RPV Holdco [Member]</t>
  </si>
  <si>
    <t>Minimum [Member] | Tax Equity Financed Portfolio of Leases [Member] | NRG RPV Holdco [Member]</t>
  </si>
  <si>
    <t>Maximum [Member] | Tax Equity Financed Portfolio of Leases [Member] | NRG RPV Holdco [Member]</t>
  </si>
  <si>
    <t>Variable Interest Entities Variable Interest Entities - GenConn (Details)</t>
  </si>
  <si>
    <t>Sep. 30, 2015USD ($)facilityMW</t>
  </si>
  <si>
    <t>Operating Income (Loss)</t>
  </si>
  <si>
    <t>Net Income (Loss)</t>
  </si>
  <si>
    <t>Current liabilities</t>
  </si>
  <si>
    <t>Non-current liabilities</t>
  </si>
  <si>
    <t>0.05%</t>
  </si>
  <si>
    <t>Gen Conn Energy LLC [Member]</t>
  </si>
  <si>
    <t>Power Generation Units, Number | facility</t>
  </si>
  <si>
    <t>Fixed Rate Notes [Member] | GCE Holding LLC [Member]</t>
  </si>
  <si>
    <t>Line of Credit Facility, Maximum Borrowing Capacity</t>
  </si>
  <si>
    <t>4.73%</t>
  </si>
  <si>
    <t>Working Capital Facility [Member] | GCE Holding LLC [Member]</t>
  </si>
  <si>
    <t>1.875%</t>
  </si>
  <si>
    <t>Line of Credit Facility, Fair Value of Amount Outstanding</t>
  </si>
  <si>
    <t>Variable Interest Entities Variable Interest Entities - Desert Sunlight (Details)</t>
  </si>
  <si>
    <t>Operating revenues</t>
  </si>
  <si>
    <t>[2],[3]</t>
  </si>
  <si>
    <t>Utility-Scale Solar [Member] | Desert Sunlight [Member]</t>
  </si>
  <si>
    <t>Fair Value of Financial Instruments Fair Value of Financial Instruments - Balance Sheet Grouping (Details) - USD ($) $ in Millions</t>
  </si>
  <si>
    <t>Reported Value Measurement [Member]</t>
  </si>
  <si>
    <t>Fair Value, Balance Sheet Grouping, Financial Statement Captions [Line Items]</t>
  </si>
  <si>
    <t>Financing Receivable, Net</t>
  </si>
  <si>
    <t>Long-term Debt and Capital Lease Obligations, Including Current Maturities</t>
  </si>
  <si>
    <t>Estimate of Fair Value Measurement [Member]</t>
  </si>
  <si>
    <t>Fair Value of Financial Instruments Fair Value of Financial Instruments - Recurring Fair Value (Details) - USD ($)</t>
  </si>
  <si>
    <t>Fair Value, Assets and Liabilities Measured on Recurring and Nonrecurring Basis [Line Items]</t>
  </si>
  <si>
    <t>Derivative Asset, Fair Value, Gross Asset</t>
  </si>
  <si>
    <t>Derivative Liability, Fair Value, Gross Liability</t>
  </si>
  <si>
    <t>Fair Value, Inputs, Level 1 [Member]</t>
  </si>
  <si>
    <t>Fair Value, Inputs, Level 2 [Member]</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Commodity Contract [Member]</t>
  </si>
  <si>
    <t>Commodity Contract [Member] | Fair Value, Measurements, Recurring [Member] | Fair Value, Inputs, Level 1 [Member]</t>
  </si>
  <si>
    <t>Commodity Contract [Member] | Fair Value, Measurements, Recurring [Member] | Fair Value, Inputs, Level 2 [Member]</t>
  </si>
  <si>
    <t>Interest Rate Contract [Member]</t>
  </si>
  <si>
    <t>Interest Rate Contract [Member] | Fair Value, Measurements, Recurring [Member] | Fair Value, Inputs, Level 1 [Member]</t>
  </si>
  <si>
    <t>Interest Rate Contract [Member] | Fair Value, Measurements, Recurring [Member] | Fair Value, Inputs, Level 2 [Member]</t>
  </si>
  <si>
    <t>(a) There were no assets or liabilities classified as Level 3 as of September 30, 2015. (b) There were no assets or liabilities classified as Level 1 or Level 3 as of December 31, 2014.</t>
  </si>
  <si>
    <t>Fair Value of Financial Instruments Fair Value of Financial Instruments - Credit Risk and Derivative FV Measurements (Details) $ in Millions</t>
  </si>
  <si>
    <t>Sep. 30, 2015USD ($)</t>
  </si>
  <si>
    <t>Derivative Asset, Fair Value Determined Using Valuation Techniques, Percentage</t>
  </si>
  <si>
    <t>0.00%</t>
  </si>
  <si>
    <t>Fair Value Assets, Valuation Techniques, Impact of Credit Reserve to Fair Value</t>
  </si>
  <si>
    <t>Estimated Counterparty Credit Risk Exposure to Certain Counterparties, Period</t>
  </si>
  <si>
    <t>5 years</t>
  </si>
  <si>
    <t>Concentration Risk, Credit Risk, Financial Instrument, Maximum Exposure</t>
  </si>
  <si>
    <t>Accounting for Derivative Instruments and Hedging Activities Accounting for Derivative Instruments and Hedging Activities - FV of Derivatives (Details) - USD ($) $ in Millions</t>
  </si>
  <si>
    <t>Derivatives, Fair Value [Line Items]</t>
  </si>
  <si>
    <t>Fair Value of Gross Derivative Assets/(Liabilities), Net</t>
  </si>
  <si>
    <t>Derivative Asset Fair Value Gross Liability Net Of Derivative Liability Fair Value Gross Asset</t>
  </si>
  <si>
    <t>Derivative Asset, Net Amount</t>
  </si>
  <si>
    <t>Derivative Asset, Fair Value, Amount Offset Against Collateral Net Of Derivative Liability, Fair Value, Amount Offset Against Collateral</t>
  </si>
  <si>
    <t>Derivative, Collateral, Right to Reclaim Cash</t>
  </si>
  <si>
    <t>Derivative, Collateral, Obligation to Return Cash</t>
  </si>
  <si>
    <t>Designated as Hedging Instrument [Member]</t>
  </si>
  <si>
    <t>Not Designated as Hedging Instrument [Member]</t>
  </si>
  <si>
    <t>Derivative Asset, Fair Value, Gross Liability</t>
  </si>
  <si>
    <t>Derivative Liability, Fair Value, Gross Asset</t>
  </si>
  <si>
    <t>Derivative Liability, Net Amount</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Interest [Member] | United States of America, Dollars</t>
  </si>
  <si>
    <t>Derivative, Notional Amount</t>
  </si>
  <si>
    <t>Natural Gas [Member] | MMbtu [Member]</t>
  </si>
  <si>
    <t>Accounting for Derivative Instruments and Hedging Activities Accounting for Derivative Instruments and Hedging Activities - AOCI (Details) - USD ($) $ in Millions</t>
  </si>
  <si>
    <t>Jun. 30, 2014</t>
  </si>
  <si>
    <t>Dec. 31, 2013</t>
  </si>
  <si>
    <t>Derivative [Line Items]</t>
  </si>
  <si>
    <t>Accumulated Other Comprehensive Loss, Net of Tax</t>
  </si>
  <si>
    <t>Accumulated Other Comprehensive Income (Loss), Cumulative Change in Gain (Loss) from Cash Flow Hedges, Tax Amount</t>
  </si>
  <si>
    <t>Mark-to-market of cash flow hedge accounting contracts</t>
  </si>
  <si>
    <t>Losses expected to be realized from OCL during the next 12 months, net of income tax benefit of $4</t>
  </si>
  <si>
    <t>Losses expected to be realized from OCL during the next 12 months, Tax</t>
  </si>
  <si>
    <t>Gain (Loss) on Cash Flow Hedge Ineffectiveness, Net</t>
  </si>
  <si>
    <t>Reclassification out of Accumulated Other Comprehensive Income [Member]</t>
  </si>
  <si>
    <t>Reclassified from accumulated OCL to income due to realization of previously deferred amounts</t>
  </si>
  <si>
    <t>Successor [Member]</t>
  </si>
  <si>
    <t>Accounting for Derivative Instruments and Hedging Activities Accounting for Derivative Instruments and Hedging Activities - Impact to Statement of Operations (Details) - USD ($) $ in Millions</t>
  </si>
  <si>
    <t>Interest Rate Contract [Member] | Interest Expense [Member]</t>
  </si>
  <si>
    <t>Derivative Instruments, Gain (Loss) [Line Items]</t>
  </si>
  <si>
    <t>Unrealized Gain (Loss) on Derivatives</t>
  </si>
  <si>
    <t>Commodity Contract [Member] | Sales [Member]</t>
  </si>
  <si>
    <t>Long-term Debt Long-term Debt - Debt Table (Details) - USD ($) $ in Millions</t>
  </si>
  <si>
    <t>May. 29, 2015</t>
  </si>
  <si>
    <t>Oct. 21, 2014</t>
  </si>
  <si>
    <t>Jul. 27, 2011</t>
  </si>
  <si>
    <t>Dec. 21, 2011</t>
  </si>
  <si>
    <t>Jul. 27, 2010</t>
  </si>
  <si>
    <t>Debt Instrument [Line Items]</t>
  </si>
  <si>
    <t>Long-term Debt, Current Maturities</t>
  </si>
  <si>
    <t>Long-term Debt, Excluding Current Maturities</t>
  </si>
  <si>
    <t>Senior Notes</t>
  </si>
  <si>
    <t>3.5% Convertible Notes due 2019 [Member]</t>
  </si>
  <si>
    <t>3.50%</t>
  </si>
  <si>
    <t>Debt Instrument, Unamortized Discount</t>
  </si>
  <si>
    <t>Revolving Credit Facility [Member]</t>
  </si>
  <si>
    <t>Debt Instrument, Description of Variable Rate Basis</t>
  </si>
  <si>
    <t>1 month LIBOR</t>
  </si>
  <si>
    <t>Debt Instrument, Basis Spread on Variable Rate</t>
  </si>
  <si>
    <t>2.75%</t>
  </si>
  <si>
    <t>3.25% Convertible Notes due 2020 [Member]</t>
  </si>
  <si>
    <t>3.25%</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Wind X, due 2020 [Member]</t>
  </si>
  <si>
    <t>3 month LIBOR</t>
  </si>
  <si>
    <t>2.00%</t>
  </si>
  <si>
    <t>Alta Wind XI, due 2020 [Member]</t>
  </si>
  <si>
    <t>Alta Realty Investments, due 2031 [Member]</t>
  </si>
  <si>
    <t>7.00%</t>
  </si>
  <si>
    <t>Alta Wind Asset Management, due 2031 [Member]</t>
  </si>
  <si>
    <t>2.375%</t>
  </si>
  <si>
    <t>West Holdings Credit Agreement [Member]</t>
  </si>
  <si>
    <t>West Holdings Credit Agreement due 2023 Tranche A [Member]</t>
  </si>
  <si>
    <t>LIBOR</t>
  </si>
  <si>
    <t>1.625%</t>
  </si>
  <si>
    <t>Marsh Landing Term Loan Facility [Member]</t>
  </si>
  <si>
    <t>Walnut Creek Energy, LLC, due in 2023 [Member]</t>
  </si>
  <si>
    <t>Tapestry Wind LLC due in 2021 [Member]</t>
  </si>
  <si>
    <t>3-Month LIBOR</t>
  </si>
  <si>
    <t>NRG Energy Center Minneapolis LLC Senior Secured Notes [Member]</t>
  </si>
  <si>
    <t>Laredo Ridge Wind, LLC, due in 2026 [Member]</t>
  </si>
  <si>
    <t>South Trent Financing Agreement [Member]</t>
  </si>
  <si>
    <t>Avra Valley Financing Agreement [Member]</t>
  </si>
  <si>
    <t>1.75%</t>
  </si>
  <si>
    <t>High Desert Facility [Member]</t>
  </si>
  <si>
    <t>WCEP Holdings, LLC, due in 2023 [Member]</t>
  </si>
  <si>
    <t>3.00%</t>
  </si>
  <si>
    <t>4.00%</t>
  </si>
  <si>
    <t>Roadrunner Financing Agreement [Member]</t>
  </si>
  <si>
    <t>Kansas South Facility, due 2031 [Member]</t>
  </si>
  <si>
    <t>6-Month LIBOR</t>
  </si>
  <si>
    <t>NRG Solar Blythe LLC Credit Agreement Due 2028 [Member]</t>
  </si>
  <si>
    <t>PFMG Financing Agreement [Member]</t>
  </si>
  <si>
    <t>6.00%</t>
  </si>
  <si>
    <t>NRG Energy Center Princeton LLC, due 2017 [Member]</t>
  </si>
  <si>
    <t>5.95%</t>
  </si>
  <si>
    <t>Project [Domain]</t>
  </si>
  <si>
    <t>West Holdings Credit Agreement due 2023 Tranche B [Member]</t>
  </si>
  <si>
    <t>2.25%</t>
  </si>
  <si>
    <t>Marsh Landing Tranche A due December 2017 [Member]</t>
  </si>
  <si>
    <t>Marsh Landing Tranche B due 2023 [Member]</t>
  </si>
  <si>
    <t>Alpine Financing Agreement, due 2022 [Member]</t>
  </si>
  <si>
    <t>NRG Energy Center Minneapolis LLC Senior Secured Notes, due 2017 [Member]</t>
  </si>
  <si>
    <t>NRG Energy Center Minneapolis LLC Senior Secured Notes, due 2025 [Member]</t>
  </si>
  <si>
    <t>7.25%</t>
  </si>
  <si>
    <t>Borrego Financing Agreement, due 2024 [Member]</t>
  </si>
  <si>
    <t>2.50%</t>
  </si>
  <si>
    <t>Borrego Financing Agreement, due 2038 [Member]</t>
  </si>
  <si>
    <t>5.65%</t>
  </si>
  <si>
    <t>High Desert Facility, due 2033 [Member]</t>
  </si>
  <si>
    <t>TA - High Desert, due 2023 [Member]</t>
  </si>
  <si>
    <t>5.15%</t>
  </si>
  <si>
    <t>Minimum [Member] | West Holdings Credit Agreement [Member]</t>
  </si>
  <si>
    <t>Maximum [Member] | West Holdings Credit Agreement [Member]</t>
  </si>
  <si>
    <t>Net of discount of $16 million and $19 million as of September 30, 2015, and December 31, 2014, respectively.</t>
  </si>
  <si>
    <t>Applicable rate is determined by the Borrower Leverage Ratio, as defined in the credit agreement.</t>
  </si>
  <si>
    <t>As of September 30, 2015, L+ equals 3 month LIBOR plus x%, except for the NRG Marsh Landing term loan, Walnut Creek term loan, and the Revolving Credit Facility where L+ equals 1 month LIBOR plus x% and Kansas South where L+ equals 6 month LIBOR plus x%</t>
  </si>
  <si>
    <t>Net of discount of $22 million as of September 30, 2015.</t>
  </si>
  <si>
    <t>Long-term Debt Long-term Debt - Corporate Debt (Details)</t>
  </si>
  <si>
    <t>May. 15, 2015USD ($)</t>
  </si>
  <si>
    <t>Jun. 29, 2015USD ($)$ / shares</t>
  </si>
  <si>
    <t>Debt Instrument, Convertible, Conversion Ratio</t>
  </si>
  <si>
    <t>Debt Instrument, Face Amount</t>
  </si>
  <si>
    <t>NRG Yield Revolving Credit Facility [Member]</t>
  </si>
  <si>
    <t>Convertible Debt</t>
  </si>
  <si>
    <t>Debt Instrument, Convertible, Conversion Price | $ / shares</t>
  </si>
  <si>
    <t>Adjustments to Additional Paid in Capital, Equity Component of Convertible Debt</t>
  </si>
  <si>
    <t>Letter of Credit [Member] | NRG Yield Revolving Credit Facility [Member]</t>
  </si>
  <si>
    <t>Letters of Credit Outstanding, Amount</t>
  </si>
  <si>
    <t>Scenario, Previously Reported [Member] | NRG Yield Revolving Credit Facility [Member]</t>
  </si>
  <si>
    <t>Subsequent Event [Member] | NRG Yield Revolving Credit Facility [Member]</t>
  </si>
  <si>
    <t>Proceeds from Issuance of Debt</t>
  </si>
  <si>
    <t>Long-term Debt Long-term Debt - January 2015 Drop Downs (Details) - USD ($)</t>
  </si>
  <si>
    <t>Dec. 17, 2014</t>
  </si>
  <si>
    <t>Nov. 12, 2014</t>
  </si>
  <si>
    <t>Debt Issuance Cost</t>
  </si>
  <si>
    <t>Repayments of Debt</t>
  </si>
  <si>
    <t>Cash Grant Loan [Member] | Laredo Ridge Wind, LLC, due in 2026 [Member]</t>
  </si>
  <si>
    <t>Working Capital Facility [Member] | Laredo Ridge Wind, LLC, due in 2026 [Member]</t>
  </si>
  <si>
    <t>Credit Facility, Maximum Borrowing Capacity, Amendment</t>
  </si>
  <si>
    <t>Line of Credit Facility, Commitment Fee Percentage</t>
  </si>
  <si>
    <t>0.50%</t>
  </si>
  <si>
    <t>Working Capital Facility [Member] | Tapestry Wind LLC due in 2021 [Member]</t>
  </si>
  <si>
    <t>0.75%</t>
  </si>
  <si>
    <t>Working Capital Facility [Member] | Walnut Creek Energy, LLC, due in 2023 [Member]</t>
  </si>
  <si>
    <t>0.625%</t>
  </si>
  <si>
    <t>Letter of Credit [Member] | Laredo Ridge Wind, LLC, due in 2026 [Member]</t>
  </si>
  <si>
    <t>Letter of Credit [Member] | Tapestry Wind LLC due in 2021 [Member]</t>
  </si>
  <si>
    <t>Letter of Credit [Member] | Walnut Creek Energy, LLC, due in 2023 [Member]</t>
  </si>
  <si>
    <t>December 17, 2014 to December 31, 2018 [Member] | Laredo Ridge Wind, LLC, due in 2026 [Member]</t>
  </si>
  <si>
    <t>January 1, 2019 to December 31, 2023 [Member] | Laredo Ridge Wind, LLC, due in 2026 [Member]</t>
  </si>
  <si>
    <t>2.125%</t>
  </si>
  <si>
    <t>January 1, 2024 to March 31, 2028 [Member] | Laredo Ridge Wind, LLC, due in 2026 [Member]</t>
  </si>
  <si>
    <t>November 12, 2014 to December 20, 2018 [Member] | Tapestry Wind LLC due in 2021 [Member]</t>
  </si>
  <si>
    <t>December 21, 2018 to December 31, 2021 [Member] | Tapestry Wind LLC due in 2021 [Member]</t>
  </si>
  <si>
    <t>October 21, 2014 to September 30, 2018 [Member] | Walnut Creek Energy, LLC, due in 2023 [Member]</t>
  </si>
  <si>
    <t>October 1, 2018 to September 30, 2022 [Member] | Walnut Creek Energy, LLC, due in 2023 [Member]</t>
  </si>
  <si>
    <t>October 1, 2022 to May 31, 2023 [Member] | Walnut Creek Energy, LLC, due in 2023 [Member]</t>
  </si>
  <si>
    <t>NRG Wind LLC [Member]</t>
  </si>
  <si>
    <t>Distribution Made to Limited Liability Company (LLC) Member, Cash Distributions Paid</t>
  </si>
  <si>
    <t>Interest Rate Swap [Member] | Laredo Ridge Wind, LLC, due in 2026 [Member]</t>
  </si>
  <si>
    <t>Percentage of Debt Hedged by Interest Rate Derivatives</t>
  </si>
  <si>
    <t>Interest Rate Swap [Member] | Tapestry Wind LLC due in 2021 [Member]</t>
  </si>
  <si>
    <t>90.00%</t>
  </si>
  <si>
    <t>Derivative, Fixed Interest Rate</t>
  </si>
  <si>
    <t>2.21%</t>
  </si>
  <si>
    <t>Derivative, Forward Interest Rate</t>
  </si>
  <si>
    <t>3.57%</t>
  </si>
  <si>
    <t>Interest Rate Swap [Member] | Walnut Creek Energy, LLC, due in 2023 [Member]</t>
  </si>
  <si>
    <t>4.0025%</t>
  </si>
  <si>
    <t>3.54%</t>
  </si>
  <si>
    <t>Interest Rate Swap [Member] | WCEP Holdings, LLC, due in 2023 [Member]</t>
  </si>
  <si>
    <t>Interest Rate Swap [Member] | Laredo Ridge [Member]</t>
  </si>
  <si>
    <t>2.31%</t>
  </si>
  <si>
    <t>Minimum [Member] | Interest Rate Swap [Member] | WCEP Holdings, LLC, due in 2023 [Member]</t>
  </si>
  <si>
    <t>Maximum [Member] | Interest Rate Swap [Member] | WCEP Holdings, LLC, due in 2023 [Member]</t>
  </si>
  <si>
    <t>WCEP Holdings LLC [Member] | Walnut Creek [Member]</t>
  </si>
  <si>
    <t>Long-term Debt Long-term Debt - Alta/Avenal/West Holdings (Details) - USD ($) $ in Millions</t>
  </si>
  <si>
    <t>Mar. 18, 2015</t>
  </si>
  <si>
    <t>Working Capital Facility [Member] | West Holdings Credit Agreement [Member]</t>
  </si>
  <si>
    <t>Financial Institutions [Member] | Alta X and XI TE Holdco [Member]</t>
  </si>
  <si>
    <t>Interest Rate Swap [Member] | Alta Wind X and Alta Wind XI, due 2020 [Member]</t>
  </si>
  <si>
    <t>Extinguishment of Debt, Amount</t>
  </si>
  <si>
    <t>Avenal [Member]</t>
  </si>
  <si>
    <t>Proceeds from Debt, Net of Issuance Costs</t>
  </si>
  <si>
    <t>September 22, 2010 to March 18, 2015 [Member] | Avenal [Member]</t>
  </si>
  <si>
    <t>6 month LIBOR</t>
  </si>
  <si>
    <t>March 18, 2015 to March 17, 2022 [Member] | Avenal [Member]</t>
  </si>
  <si>
    <t>March 18, 2022 to March 17, 2027 [Member] | Avenal [Member]</t>
  </si>
  <si>
    <t>March 18, 2027 through Maturity [Member] | Avenal [Member]</t>
  </si>
  <si>
    <t>September 1, 2017 to August 31, 2020 [Member] | West Holdings Credit Agreement due 2023 Tranche A [Member]</t>
  </si>
  <si>
    <t>September 1, 2017 to August 31, 2020 [Member] | West Holdings Credit Agreement due 2023 Tranche B [Member]</t>
  </si>
  <si>
    <t>September 1, 2020 through maturity [Member] | West Holdings Credit Agreement due 2023 Tranche A [Member]</t>
  </si>
  <si>
    <t>September 1, 2020 through maturity [Member] | West Holdings Credit Agreement due 2023 Tranche B [Member]</t>
  </si>
  <si>
    <t>Utility-Scale Solar [Member] | Avenal [Member]</t>
  </si>
  <si>
    <t>Earnings Per Share (Details) - USD ($) $ / shares in Units, shares in Millions, $ in Millions</t>
  </si>
  <si>
    <t>Numerator:</t>
  </si>
  <si>
    <t>Net income attributable to NRG Yield, Inc.</t>
  </si>
  <si>
    <t>Denominator:</t>
  </si>
  <si>
    <t>Weighted average number of common shares outstanding</t>
  </si>
  <si>
    <t>Basic and diluted loss per share:</t>
  </si>
  <si>
    <t>Earnings per weighted average common share — basic and diluted (a)</t>
  </si>
  <si>
    <t>3.5% Convertible Notes due 2019 [Member] | Common Class A [Member]</t>
  </si>
  <si>
    <t>Antidilutive Securities Excluded from Computation of Earnings Per Share [Line Items]</t>
  </si>
  <si>
    <t>Antidilutive Securities Excluded from Computation of Earnings Per Share, Amount</t>
  </si>
  <si>
    <t>3.25% Convertible Notes due 2020 [Member] | Common Class C [Member]</t>
  </si>
  <si>
    <t>Changes in Capital Structure Changes in Capital Structure - Recapitalization and Stock Issuance (Details) - USD ($) $ / shares in Units, $ in Millions</t>
  </si>
  <si>
    <t>Jun. 29, 2015</t>
  </si>
  <si>
    <t>Jul. 29, 2014</t>
  </si>
  <si>
    <t>Feb. 24, 2015</t>
  </si>
  <si>
    <t>Statement of Stockholders' Equity</t>
  </si>
  <si>
    <t>Sale of Stock, Price Per Share</t>
  </si>
  <si>
    <t>Investment Banking, Advisory, Brokerage, and Underwriting Fees and Commissions</t>
  </si>
  <si>
    <t>Common Stock, Voting Rights</t>
  </si>
  <si>
    <t>1/100th</t>
  </si>
  <si>
    <t>Sale of Stock, Number of Shares Issued in Transaction</t>
  </si>
  <si>
    <t>NRG Yield [Member] | NRG Yield LLC [Member]</t>
  </si>
  <si>
    <t>Partners' Capital Account, Units, Sale of Units</t>
  </si>
  <si>
    <t>NRG [Member] | NRG Yield LLC [Member]</t>
  </si>
  <si>
    <t>NRG Yield, Inc. [Member] | NRG Yield LLC [Member]</t>
  </si>
  <si>
    <t>Over-Allotment Option [Member] | NRG Yield, Inc. [Member] | Common Class C [Member]</t>
  </si>
  <si>
    <t>Changes in Capital Structure Changes in Capital Structure - Dividends (Details) - USD ($) $ / shares in Units, $ in Millions</t>
  </si>
  <si>
    <t>Dividends Payable [Line Items]</t>
  </si>
  <si>
    <t>Preferred Stock, Value, Issued</t>
  </si>
  <si>
    <t>Segment Reporting (Details) - USD ($) $ in Millions</t>
  </si>
  <si>
    <t>Operating income (loss)</t>
  </si>
  <si>
    <t>Income (loss) before income taxes</t>
  </si>
  <si>
    <t>Conventional Generation</t>
  </si>
  <si>
    <t>Renewables</t>
  </si>
  <si>
    <t>Corporate</t>
  </si>
  <si>
    <t>Income Taxes (Provision) (Details) - USD ($) $ in Millions</t>
  </si>
  <si>
    <t>12 Months Ended</t>
  </si>
  <si>
    <t>Income Tax Expense (Benefit), Continuing Operations [Abstract]</t>
  </si>
  <si>
    <t>Income before income taxes</t>
  </si>
  <si>
    <t>Effective income tax rate</t>
  </si>
  <si>
    <t>19.04762%</t>
  </si>
  <si>
    <t>20.40%</t>
  </si>
  <si>
    <t>11.9403%</t>
  </si>
  <si>
    <t>12.30%</t>
  </si>
  <si>
    <t>U.S. federal statutory rate (as a percent)</t>
  </si>
  <si>
    <t>35.00%</t>
  </si>
  <si>
    <t>Adjustments to Additional Paid in Capital, Other</t>
  </si>
  <si>
    <t>Related Party Transactions (Details) - USD ($) $ in Millions</t>
  </si>
  <si>
    <t>Dec. 31, 2015</t>
  </si>
  <si>
    <t>Related Party Transaction</t>
  </si>
  <si>
    <t>GenOn Energy Services LLC [Member]</t>
  </si>
  <si>
    <t>NRG Yield [Member] | NRG [Member]</t>
  </si>
  <si>
    <t>Management Services Fee, Increase</t>
  </si>
  <si>
    <t>NRG Yield [Member] | NRG [Member] | Scenario, Plan [Member]</t>
  </si>
  <si>
    <t>Management Services Fee, Annual</t>
  </si>
  <si>
    <t>NRG Yield, Inc. [Member] | NRG [Member]</t>
  </si>
  <si>
    <t>Thermal [Member] | NRG [Member]</t>
  </si>
  <si>
    <t>Related Party Transaction, Expenses from Transactions with Related Party</t>
  </si>
  <si>
    <t>Marsh Landing [Member] | GenOn Energy Services LLC [Member]</t>
  </si>
  <si>
    <t>El Segundo [Member] | NRG El Segundo Operations, Inc. [Member]</t>
  </si>
  <si>
    <t>Gen Conn Energy LLC [Member] | NRG [Member]</t>
  </si>
  <si>
    <t>CVSR [Member] | NRG Energy Services LLC [Member]</t>
  </si>
  <si>
    <t>Subsequent Event [Member]</t>
  </si>
  <si>
    <t>Repayments of Related Party Deb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6768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21</v>
      </c>
    </row>
    <row r="13" spans="1:3">
      <c r="A13" t="s" s="4">
        <v>22</v>
      </c>
      <c r="B13" t="s" s="4">
        <v>17</v>
      </c>
    </row>
    <row r="14" spans="1:3">
      <c r="A14" t="s" s="4">
        <v>23</v>
      </c>
      <c r="B14" t="n" s="5">
        <v>2015</v>
      </c>
    </row>
    <row r="15" spans="1:3">
      <c r="A15" t="s" s="4">
        <v>24</v>
      </c>
      <c r="B15" t="s" s="6">
        <v>25</v>
      </c>
    </row>
    <row r="16" spans="1:3">
      <c r="A16" t="s" s="4">
        <v>26</v>
      </c>
    </row>
    <row r="17" spans="1:3">
      <c r="A17" t="s" s="3">
        <v>27</v>
      </c>
    </row>
    <row r="18" spans="1:3">
      <c r="A18" t="s" s="4">
        <v>28</v>
      </c>
      <c r="C18" t="n" s="5">
        <v>34586250</v>
      </c>
    </row>
    <row r="19" spans="1:3">
      <c r="A19" t="s" s="4">
        <v>29</v>
      </c>
    </row>
    <row r="20" spans="1:3">
      <c r="A20" t="s" s="3">
        <v>27</v>
      </c>
    </row>
    <row r="21" spans="1:3">
      <c r="A21" t="s" s="4">
        <v>28</v>
      </c>
      <c r="C21" t="n" s="5">
        <v>42738750</v>
      </c>
    </row>
    <row r="22" spans="1:3">
      <c r="A22" t="s" s="4">
        <v>30</v>
      </c>
    </row>
    <row r="23" spans="1:3">
      <c r="A23" t="s" s="3">
        <v>27</v>
      </c>
    </row>
    <row r="24" spans="1:3">
      <c r="A24" t="s" s="4">
        <v>28</v>
      </c>
      <c r="C24" t="n" s="5">
        <v>62784250</v>
      </c>
    </row>
    <row r="25" spans="1:3">
      <c r="A25" t="s" s="4">
        <v>31</v>
      </c>
    </row>
    <row r="26" spans="1:3">
      <c r="A26" t="s" s="3">
        <v>27</v>
      </c>
    </row>
    <row r="27" spans="1:3">
      <c r="A27" t="s" s="4">
        <v>28</v>
      </c>
      <c r="C27" t="n" s="5">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188</v>
      </c>
      <c r="B1" t="s" s="2">
        <v>1</v>
      </c>
    </row>
    <row r="2" spans="1:2">
      <c r="B2" t="s" s="2">
        <v>2</v>
      </c>
    </row>
    <row r="3" spans="1:2">
      <c r="A3" t="s" s="3">
        <v>189</v>
      </c>
    </row>
    <row r="4" spans="1:2">
      <c r="A4" t="s" s="4">
        <v>190</v>
      </c>
      <c r="B4" t="s" s="4">
        <v>191</v>
      </c>
    </row>
    <row r="5" spans="1:2">
      <c r="A5" t="s" s="4">
        <v>188</v>
      </c>
      <c r="B5" t="s"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2</v>
      </c>
      <c r="B1" t="s" s="2">
        <v>1</v>
      </c>
    </row>
    <row r="2" spans="1:2">
      <c r="B2" t="s" s="2">
        <v>2</v>
      </c>
    </row>
    <row r="3" spans="1:2">
      <c r="A3" t="s" s="3">
        <v>203</v>
      </c>
    </row>
    <row r="4" spans="1:2">
      <c r="A4" t="s" s="4">
        <v>118</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t="s" s="1">
        <v>32</v>
      </c>
      <c r="B1" t="s" s="2">
        <v>33</v>
      </c>
      <c r="E1" t="s" s="2">
        <v>1</v>
      </c>
    </row>
    <row r="2" spans="1:8">
      <c r="B2" t="s" s="2">
        <v>2</v>
      </c>
      <c r="C2" t="s" s="2">
        <v>34</v>
      </c>
      <c r="E2" t="s" s="2">
        <v>2</v>
      </c>
      <c r="G2" t="s" s="2">
        <v>34</v>
      </c>
    </row>
    <row r="3" spans="1:8">
      <c r="A3" t="s" s="3">
        <v>35</v>
      </c>
    </row>
    <row r="4" spans="1:8">
      <c r="A4" t="s" s="4">
        <v>36</v>
      </c>
      <c r="B4" t="n" s="7">
        <v>209</v>
      </c>
      <c r="C4" t="n" s="7">
        <v>184</v>
      </c>
      <c r="D4" t="s" s="4">
        <v>37</v>
      </c>
      <c r="E4" t="n" s="7">
        <v>606</v>
      </c>
      <c r="G4" t="n" s="7">
        <v>497</v>
      </c>
      <c r="H4" t="s" s="4">
        <v>37</v>
      </c>
    </row>
    <row r="5" spans="1:8">
      <c r="A5" t="s" s="3">
        <v>38</v>
      </c>
    </row>
    <row r="6" spans="1:8">
      <c r="A6" t="s" s="4">
        <v>39</v>
      </c>
      <c r="B6" t="n" s="5">
        <v>69</v>
      </c>
      <c r="C6" t="n" s="5">
        <v>60</v>
      </c>
      <c r="D6" t="s" s="4">
        <v>37</v>
      </c>
      <c r="E6" t="n" s="5">
        <v>211</v>
      </c>
      <c r="G6" t="n" s="5">
        <v>173</v>
      </c>
      <c r="H6" t="s" s="4">
        <v>37</v>
      </c>
    </row>
    <row r="7" spans="1:8">
      <c r="A7" t="s" s="4">
        <v>40</v>
      </c>
      <c r="B7" t="n" s="5">
        <v>50</v>
      </c>
      <c r="C7" t="n" s="5">
        <v>34</v>
      </c>
      <c r="D7" t="s" s="4">
        <v>37</v>
      </c>
      <c r="E7" t="n" s="5">
        <v>163</v>
      </c>
      <c r="G7" t="n" s="5">
        <v>112</v>
      </c>
      <c r="H7" t="s" s="4">
        <v>41</v>
      </c>
    </row>
    <row r="8" spans="1:8">
      <c r="A8" t="s" s="4">
        <v>42</v>
      </c>
      <c r="B8" t="n" s="5">
        <v>3</v>
      </c>
      <c r="C8" t="n" s="5">
        <v>3</v>
      </c>
      <c r="D8" t="s" s="4">
        <v>37</v>
      </c>
      <c r="E8" t="n" s="5">
        <v>9</v>
      </c>
      <c r="G8" t="n" s="5">
        <v>7</v>
      </c>
      <c r="H8" t="s" s="4">
        <v>37</v>
      </c>
    </row>
    <row r="9" spans="1:8">
      <c r="A9" t="s" s="4">
        <v>43</v>
      </c>
      <c r="B9" t="n" s="5">
        <v>1</v>
      </c>
      <c r="C9" t="n" s="5">
        <v>2</v>
      </c>
      <c r="D9" t="s" s="4">
        <v>37</v>
      </c>
      <c r="E9" t="n" s="5">
        <v>2</v>
      </c>
      <c r="G9" t="n" s="5">
        <v>2</v>
      </c>
      <c r="H9" t="s" s="4">
        <v>37</v>
      </c>
    </row>
    <row r="10" spans="1:8">
      <c r="A10" t="s" s="4">
        <v>44</v>
      </c>
      <c r="B10" t="n" s="5">
        <v>123</v>
      </c>
      <c r="C10" t="n" s="5">
        <v>99</v>
      </c>
      <c r="D10" t="s" s="4">
        <v>37</v>
      </c>
      <c r="E10" t="n" s="5">
        <v>385</v>
      </c>
      <c r="G10" t="n" s="5">
        <v>294</v>
      </c>
      <c r="H10" t="s" s="4">
        <v>37</v>
      </c>
    </row>
    <row r="11" spans="1:8">
      <c r="A11" t="s" s="4">
        <v>45</v>
      </c>
      <c r="B11" t="n" s="5">
        <v>86</v>
      </c>
      <c r="C11" t="n" s="5">
        <v>85</v>
      </c>
      <c r="D11" t="s" s="4">
        <v>37</v>
      </c>
      <c r="E11" t="n" s="5">
        <v>221</v>
      </c>
      <c r="G11" t="n" s="5">
        <v>203</v>
      </c>
      <c r="H11" t="s" s="4">
        <v>37</v>
      </c>
    </row>
    <row r="12" spans="1:8">
      <c r="A12" t="s" s="3">
        <v>46</v>
      </c>
    </row>
    <row r="13" spans="1:8">
      <c r="A13" t="s" s="4">
        <v>47</v>
      </c>
      <c r="B13" t="n" s="5">
        <v>19</v>
      </c>
      <c r="C13" t="n" s="5">
        <v>11</v>
      </c>
      <c r="D13" t="s" s="4">
        <v>37</v>
      </c>
      <c r="E13" t="n" s="5">
        <v>29</v>
      </c>
      <c r="G13" t="n" s="5">
        <v>26</v>
      </c>
      <c r="H13" t="s" s="4">
        <v>37</v>
      </c>
    </row>
    <row r="14" spans="1:8">
      <c r="A14" t="s" s="4">
        <v>48</v>
      </c>
      <c r="B14" t="n" s="5">
        <v>1</v>
      </c>
      <c r="C14" t="n" s="5">
        <v>1</v>
      </c>
      <c r="D14" t="s" s="4">
        <v>37</v>
      </c>
      <c r="E14" t="n" s="5">
        <v>2</v>
      </c>
      <c r="G14" t="n" s="5">
        <v>2</v>
      </c>
      <c r="H14" t="s" s="4">
        <v>37</v>
      </c>
    </row>
    <row r="15" spans="1:8">
      <c r="A15" t="s" s="4">
        <v>49</v>
      </c>
      <c r="B15" t="n" s="5">
        <v>-2</v>
      </c>
      <c r="C15" t="n" s="5">
        <v>0</v>
      </c>
      <c r="D15" t="s" s="4">
        <v>37</v>
      </c>
      <c r="E15" t="n" s="5">
        <v>-9</v>
      </c>
      <c r="G15" t="n" s="5">
        <v>0</v>
      </c>
      <c r="H15" t="s" s="4">
        <v>41</v>
      </c>
    </row>
    <row r="16" spans="1:8">
      <c r="A16" t="s" s="4">
        <v>50</v>
      </c>
      <c r="B16" t="n" s="5">
        <v>-62</v>
      </c>
      <c r="C16" t="n" s="5">
        <v>-48</v>
      </c>
      <c r="D16" t="s" s="4">
        <v>37</v>
      </c>
      <c r="E16" t="n" s="5">
        <v>-176</v>
      </c>
      <c r="G16" t="n" s="5">
        <v>-109</v>
      </c>
      <c r="H16" t="s" s="4">
        <v>37</v>
      </c>
    </row>
    <row r="17" spans="1:8">
      <c r="A17" t="s" s="4">
        <v>51</v>
      </c>
      <c r="B17" t="n" s="5">
        <v>-44</v>
      </c>
      <c r="C17" t="n" s="5">
        <v>-36</v>
      </c>
      <c r="D17" t="s" s="4">
        <v>37</v>
      </c>
      <c r="E17" t="n" s="5">
        <v>-154</v>
      </c>
      <c r="G17" t="n" s="5">
        <v>-81</v>
      </c>
      <c r="H17" t="s" s="4">
        <v>37</v>
      </c>
    </row>
    <row r="18" spans="1:8">
      <c r="A18" t="s" s="4">
        <v>52</v>
      </c>
      <c r="B18" t="n" s="5">
        <v>42</v>
      </c>
      <c r="C18" t="n" s="5">
        <v>49</v>
      </c>
      <c r="D18" t="s" s="4">
        <v>37</v>
      </c>
      <c r="E18" t="n" s="5">
        <v>67</v>
      </c>
      <c r="G18" t="n" s="5">
        <v>122</v>
      </c>
      <c r="H18" t="s" s="4">
        <v>37</v>
      </c>
    </row>
    <row r="19" spans="1:8">
      <c r="A19" t="s" s="4">
        <v>53</v>
      </c>
      <c r="B19" t="n" s="5">
        <v>8</v>
      </c>
      <c r="C19" t="n" s="5">
        <v>10</v>
      </c>
      <c r="E19" t="n" s="5">
        <v>8</v>
      </c>
      <c r="G19" t="n" s="5">
        <v>15</v>
      </c>
    </row>
    <row r="20" spans="1:8">
      <c r="A20" t="s" s="4">
        <v>54</v>
      </c>
      <c r="B20" t="n" s="5">
        <v>34</v>
      </c>
      <c r="C20" t="n" s="5">
        <v>39</v>
      </c>
      <c r="D20" t="s" s="4">
        <v>55</v>
      </c>
      <c r="E20" t="n" s="5">
        <v>59</v>
      </c>
      <c r="G20" t="n" s="5">
        <v>107</v>
      </c>
      <c r="H20" t="s" s="4">
        <v>55</v>
      </c>
    </row>
    <row r="21" spans="1:8">
      <c r="A21" t="s" s="4">
        <v>56</v>
      </c>
      <c r="B21" t="n" s="5">
        <v>0</v>
      </c>
      <c r="C21" t="n" s="5">
        <v>8</v>
      </c>
      <c r="D21" t="s" s="4">
        <v>57</v>
      </c>
      <c r="E21" t="n" s="5">
        <v>0</v>
      </c>
      <c r="G21" t="n" s="5">
        <v>33</v>
      </c>
      <c r="H21" t="s" s="4">
        <v>55</v>
      </c>
    </row>
    <row r="22" spans="1:8">
      <c r="A22" t="s" s="4">
        <v>58</v>
      </c>
      <c r="B22" t="n" s="5">
        <v>34</v>
      </c>
      <c r="C22" t="n" s="5">
        <v>31</v>
      </c>
      <c r="D22" t="s" s="4">
        <v>37</v>
      </c>
      <c r="E22" t="n" s="5">
        <v>59</v>
      </c>
      <c r="G22" t="n" s="5">
        <v>74</v>
      </c>
      <c r="H22" t="s" s="4">
        <v>37</v>
      </c>
    </row>
    <row r="23" spans="1:8">
      <c r="A23" t="s" s="4">
        <v>59</v>
      </c>
      <c r="B23" t="n" s="5">
        <v>17</v>
      </c>
      <c r="C23" t="n" s="5">
        <v>25</v>
      </c>
      <c r="D23" t="s" s="4">
        <v>37</v>
      </c>
      <c r="E23" t="n" s="5">
        <v>37</v>
      </c>
      <c r="G23" t="n" s="5">
        <v>58</v>
      </c>
      <c r="H23" t="s" s="4">
        <v>37</v>
      </c>
    </row>
    <row r="24" spans="1:8">
      <c r="A24" t="s" s="4">
        <v>60</v>
      </c>
      <c r="B24" t="n" s="7">
        <v>17</v>
      </c>
      <c r="C24" t="n" s="5">
        <v>6</v>
      </c>
      <c r="E24" t="n" s="5">
        <v>22</v>
      </c>
      <c r="G24" t="n" s="5">
        <v>16</v>
      </c>
    </row>
    <row r="25" spans="1:8">
      <c r="A25" t="s" s="3">
        <v>61</v>
      </c>
    </row>
    <row r="26" spans="1:8">
      <c r="A26" t="s" s="4">
        <v>62</v>
      </c>
      <c r="B26" t="n" s="8">
        <v>0.21</v>
      </c>
    </row>
    <row r="27" spans="1:8">
      <c r="A27" t="s" s="4">
        <v>26</v>
      </c>
    </row>
    <row r="28" spans="1:8">
      <c r="A28" t="s" s="3">
        <v>46</v>
      </c>
    </row>
    <row r="29" spans="1:8">
      <c r="A29" t="s" s="4">
        <v>60</v>
      </c>
      <c r="B29" t="n" s="7">
        <v>6</v>
      </c>
      <c r="C29" t="n" s="7">
        <v>3</v>
      </c>
      <c r="E29" t="n" s="7">
        <v>10</v>
      </c>
      <c r="G29" t="n" s="7">
        <v>8</v>
      </c>
    </row>
    <row r="30" spans="1:8">
      <c r="A30" t="s" s="3">
        <v>61</v>
      </c>
    </row>
    <row r="31" spans="1:8">
      <c r="A31" t="s" s="4">
        <v>63</v>
      </c>
      <c r="B31" t="n" s="5">
        <v>35</v>
      </c>
      <c r="C31" t="n" s="5">
        <v>31</v>
      </c>
      <c r="E31" t="n" s="5">
        <v>35</v>
      </c>
      <c r="G31" t="n" s="5">
        <v>25</v>
      </c>
    </row>
    <row r="32" spans="1:8">
      <c r="A32" t="s" s="4">
        <v>64</v>
      </c>
      <c r="B32" t="n" s="8">
        <v>0.18</v>
      </c>
      <c r="C32" t="n" s="8">
        <v>0.1</v>
      </c>
      <c r="E32" t="n" s="8">
        <v>0.28</v>
      </c>
      <c r="F32" t="s" s="4">
        <v>65</v>
      </c>
      <c r="G32" t="n" s="8">
        <v>0.31</v>
      </c>
      <c r="H32" t="s" s="4">
        <v>65</v>
      </c>
    </row>
    <row r="33" spans="1:8">
      <c r="A33" t="s" s="4">
        <v>62</v>
      </c>
      <c r="B33" t="n" s="8">
        <v>0.21</v>
      </c>
      <c r="C33" t="n" s="9">
        <v>0.365</v>
      </c>
      <c r="E33" t="n" s="8">
        <v>0.8</v>
      </c>
      <c r="G33" t="n" s="9">
        <v>1.045</v>
      </c>
    </row>
    <row r="34" spans="1:8">
      <c r="A34" t="s" s="4">
        <v>30</v>
      </c>
    </row>
    <row r="35" spans="1:8">
      <c r="A35" t="s" s="3">
        <v>46</v>
      </c>
    </row>
    <row r="36" spans="1:8">
      <c r="A36" t="s" s="4">
        <v>60</v>
      </c>
      <c r="B36" t="n" s="7">
        <v>11</v>
      </c>
      <c r="C36" t="n" s="7">
        <v>3</v>
      </c>
      <c r="E36" t="n" s="7">
        <v>12</v>
      </c>
      <c r="G36" t="n" s="7">
        <v>8</v>
      </c>
    </row>
    <row r="37" spans="1:8">
      <c r="A37" t="s" s="3">
        <v>61</v>
      </c>
    </row>
    <row r="38" spans="1:8">
      <c r="A38" t="s" s="4">
        <v>63</v>
      </c>
      <c r="B38" t="n" s="5">
        <v>63</v>
      </c>
      <c r="C38" t="n" s="5">
        <v>31</v>
      </c>
      <c r="E38" t="n" s="5">
        <v>44</v>
      </c>
      <c r="G38" t="n" s="5">
        <v>25</v>
      </c>
    </row>
    <row r="39" spans="1:8">
      <c r="A39" t="s" s="4">
        <v>64</v>
      </c>
      <c r="B39" t="n" s="8">
        <v>0.18</v>
      </c>
      <c r="C39" t="n" s="8">
        <v>0.1</v>
      </c>
      <c r="E39" t="n" s="8">
        <v>0.28</v>
      </c>
      <c r="F39" t="s" s="4">
        <v>65</v>
      </c>
      <c r="G39" t="n" s="8">
        <v>0.31</v>
      </c>
      <c r="H39" t="s" s="4">
        <v>65</v>
      </c>
    </row>
    <row r="40" spans="1:8">
      <c r="A40" t="s" s="4">
        <v>62</v>
      </c>
      <c r="B40" t="n" s="8">
        <v>0.21</v>
      </c>
      <c r="E40" t="n" s="8">
        <v>0.41</v>
      </c>
    </row>
    <row r="41" spans="1:8">
      <c r="A41" t="n"/>
    </row>
    <row r="42" spans="1:8">
      <c r="A42" t="s" s="4">
        <v>37</v>
      </c>
      <c r="B42" t="s" s="4">
        <v>66</v>
      </c>
    </row>
    <row r="43" spans="1:8">
      <c r="A43" t="s" s="4">
        <v>67</v>
      </c>
      <c r="B43" t="s" s="4">
        <v>66</v>
      </c>
    </row>
    <row r="44" spans="1:8">
      <c r="A44" t="s" s="4">
        <v>57</v>
      </c>
      <c r="B44" t="s" s="4">
        <v>68</v>
      </c>
    </row>
    <row r="45" spans="1:8">
      <c r="A45" t="s" s="4">
        <v>65</v>
      </c>
      <c r="B45" t="s" s="4">
        <v>69</v>
      </c>
    </row>
  </sheetData>
  <mergeCells count="11">
    <mergeCell ref="A1:A2"/>
    <mergeCell ref="B1:D1"/>
    <mergeCell ref="E1:H1"/>
    <mergeCell ref="C2:D2"/>
    <mergeCell ref="E2:F2"/>
    <mergeCell ref="G2:H2"/>
    <mergeCell ref="A41:H41"/>
    <mergeCell ref="B42:H42"/>
    <mergeCell ref="B43:H43"/>
    <mergeCell ref="B44:H44"/>
    <mergeCell ref="B45:H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74</v>
      </c>
    </row>
    <row r="4" spans="1:2">
      <c r="A4" t="s" s="4">
        <v>216</v>
      </c>
      <c r="B4" t="s" s="4">
        <v>217</v>
      </c>
    </row>
    <row r="5" spans="1:2">
      <c r="A5" t="s" s="4">
        <v>218</v>
      </c>
      <c r="B5" t="s" s="4">
        <v>219</v>
      </c>
    </row>
    <row r="6" spans="1:2">
      <c r="A6" t="s" s="4">
        <v>220</v>
      </c>
      <c r="B6" t="s" s="4">
        <v>221</v>
      </c>
    </row>
    <row r="7" spans="1:2">
      <c r="A7" t="s" s="4">
        <v>222</v>
      </c>
      <c r="B7"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4</v>
      </c>
      <c r="B1" t="s" s="2">
        <v>1</v>
      </c>
    </row>
    <row r="2" spans="1:2">
      <c r="B2" t="s" s="2">
        <v>2</v>
      </c>
    </row>
    <row r="3" spans="1:2">
      <c r="A3" t="s" s="3">
        <v>206</v>
      </c>
    </row>
    <row r="4" spans="1:2">
      <c r="A4" t="s" s="4">
        <v>225</v>
      </c>
      <c r="B4"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227</v>
      </c>
      <c r="B1" t="s" s="2">
        <v>1</v>
      </c>
    </row>
    <row r="2" spans="1:2">
      <c r="B2" t="s" s="2">
        <v>2</v>
      </c>
    </row>
    <row r="3" spans="1:2">
      <c r="A3" t="s" s="3">
        <v>228</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74</v>
      </c>
    </row>
    <row r="4" spans="1:2">
      <c r="A4" t="s" s="4">
        <v>234</v>
      </c>
      <c r="B4" t="s"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4">
        <v>237</v>
      </c>
    </row>
    <row r="4" spans="1:2">
      <c r="A4" t="s" s="3">
        <v>238</v>
      </c>
    </row>
    <row r="5" spans="1:2">
      <c r="A5" t="s" s="4">
        <v>239</v>
      </c>
      <c r="B5" t="s" s="4">
        <v>240</v>
      </c>
    </row>
    <row r="6" spans="1:2">
      <c r="A6" t="s" s="4">
        <v>241</v>
      </c>
      <c r="B6" t="s" s="4">
        <v>242</v>
      </c>
    </row>
    <row r="7" spans="1:2">
      <c r="A7" t="s" s="4">
        <v>243</v>
      </c>
    </row>
    <row r="8" spans="1:2">
      <c r="A8" t="s" s="3">
        <v>238</v>
      </c>
    </row>
    <row r="9" spans="1:2">
      <c r="A9" t="s" s="4">
        <v>239</v>
      </c>
      <c r="B9" t="s" s="4">
        <v>244</v>
      </c>
    </row>
    <row r="10" spans="1:2">
      <c r="A10" t="s" s="4">
        <v>241</v>
      </c>
      <c r="B10" t="s" s="4">
        <v>245</v>
      </c>
    </row>
    <row r="11" spans="1:2">
      <c r="A11" t="s" s="4">
        <v>246</v>
      </c>
    </row>
    <row r="12" spans="1:2">
      <c r="A12" t="s" s="3">
        <v>238</v>
      </c>
    </row>
    <row r="13" spans="1:2">
      <c r="A13" t="s" s="4">
        <v>247</v>
      </c>
      <c r="B13"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49</v>
      </c>
      <c r="B1" t="s" s="2">
        <v>1</v>
      </c>
    </row>
    <row r="2" spans="1:2">
      <c r="B2" t="s" s="2">
        <v>2</v>
      </c>
    </row>
    <row r="3" spans="1:2">
      <c r="A3" t="s" s="3">
        <v>181</v>
      </c>
    </row>
    <row r="4" spans="1:2">
      <c r="A4" t="s" s="4">
        <v>250</v>
      </c>
      <c r="B4" t="s"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r="1" spans="1:2">
      <c r="A1" t="s" s="1">
        <v>252</v>
      </c>
      <c r="B1" t="s" s="2">
        <v>1</v>
      </c>
    </row>
    <row r="2" spans="1:2">
      <c r="B2" t="s" s="2">
        <v>2</v>
      </c>
    </row>
    <row r="3" spans="1:2">
      <c r="A3" t="s" s="4">
        <v>253</v>
      </c>
    </row>
    <row r="4" spans="1:2">
      <c r="A4" t="s" s="3">
        <v>254</v>
      </c>
    </row>
    <row r="5" spans="1:2">
      <c r="A5" t="s" s="4">
        <v>255</v>
      </c>
      <c r="B5" t="s" s="4">
        <v>256</v>
      </c>
    </row>
    <row r="6" spans="1:2">
      <c r="A6" t="s" s="4">
        <v>257</v>
      </c>
    </row>
    <row r="7" spans="1:2">
      <c r="A7" t="s" s="3">
        <v>254</v>
      </c>
    </row>
    <row r="8" spans="1:2">
      <c r="A8" t="s" s="4">
        <v>255</v>
      </c>
      <c r="B8" t="s" s="4">
        <v>258</v>
      </c>
    </row>
    <row r="9" spans="1:2">
      <c r="A9" t="s" s="4">
        <v>259</v>
      </c>
    </row>
    <row r="10" spans="1:2">
      <c r="A10" t="s" s="3">
        <v>254</v>
      </c>
    </row>
    <row r="11" spans="1:2">
      <c r="A11" t="s" s="4">
        <v>255</v>
      </c>
      <c r="B11" t="s" s="4">
        <v>260</v>
      </c>
    </row>
    <row r="12" spans="1:2">
      <c r="A12" t="s" s="4">
        <v>261</v>
      </c>
    </row>
    <row r="13" spans="1:2">
      <c r="A13" t="s" s="3">
        <v>254</v>
      </c>
    </row>
    <row r="14" spans="1:2">
      <c r="A14" t="s" s="4">
        <v>255</v>
      </c>
      <c r="B14" t="s" s="4">
        <v>262</v>
      </c>
    </row>
    <row r="15" spans="1:2">
      <c r="A15" t="s" s="4">
        <v>263</v>
      </c>
    </row>
    <row r="16" spans="1:2">
      <c r="A16" t="s" s="3">
        <v>254</v>
      </c>
    </row>
    <row r="17" spans="1:2">
      <c r="A17" t="s" s="4">
        <v>264</v>
      </c>
      <c r="B17" t="s"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66</v>
      </c>
      <c r="B1" t="s" s="2">
        <v>1</v>
      </c>
    </row>
    <row r="2" spans="1:2">
      <c r="B2" t="s" s="2">
        <v>2</v>
      </c>
    </row>
    <row r="3" spans="1:2">
      <c r="A3" t="s" s="3">
        <v>189</v>
      </c>
    </row>
    <row r="4" spans="1:2">
      <c r="A4" t="s" s="4">
        <v>267</v>
      </c>
      <c r="B4" t="s" s="4">
        <v>268</v>
      </c>
    </row>
    <row r="5" spans="1:2">
      <c r="A5" t="s" s="4">
        <v>190</v>
      </c>
      <c r="B5" t="s"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194</v>
      </c>
    </row>
    <row r="4" spans="1:2">
      <c r="A4" t="s" s="4">
        <v>270</v>
      </c>
      <c r="B4" t="s" s="4">
        <v>271</v>
      </c>
    </row>
    <row r="5" spans="1:2">
      <c r="A5" t="s" s="4">
        <v>272</v>
      </c>
      <c r="B5" t="s" s="4">
        <v>273</v>
      </c>
    </row>
    <row r="6" spans="1:2">
      <c r="A6" t="s" s="4">
        <v>274</v>
      </c>
      <c r="B6" t="s" s="4">
        <v>275</v>
      </c>
    </row>
    <row r="7" spans="1:2">
      <c r="A7" t="s" s="4">
        <v>276</v>
      </c>
      <c r="B7" t="s"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 customWidth="1" max="5" min="5" width="15"/>
    <col customWidth="1" max="6" min="6" width="14"/>
    <col customWidth="1" max="7" min="7" width="8"/>
  </cols>
  <sheetData>
    <row r="1" spans="1:7">
      <c r="A1" t="s" s="1">
        <v>70</v>
      </c>
      <c r="B1" t="s" s="2">
        <v>33</v>
      </c>
      <c r="E1" t="s" s="2">
        <v>1</v>
      </c>
    </row>
    <row r="2" spans="1:7">
      <c r="B2" t="s" s="2">
        <v>2</v>
      </c>
      <c r="C2" t="s" s="2">
        <v>34</v>
      </c>
      <c r="E2" t="s" s="2">
        <v>2</v>
      </c>
      <c r="F2" t="s" s="2">
        <v>34</v>
      </c>
    </row>
    <row r="3" spans="1:7">
      <c r="A3" t="s" s="4">
        <v>54</v>
      </c>
      <c r="B3" t="n" s="7">
        <v>34</v>
      </c>
      <c r="C3" t="n" s="7">
        <v>39</v>
      </c>
      <c r="D3" t="s" s="4">
        <v>41</v>
      </c>
      <c r="E3" t="n" s="7">
        <v>59</v>
      </c>
      <c r="F3" t="n" s="7">
        <v>107</v>
      </c>
      <c r="G3" t="s" s="4">
        <v>41</v>
      </c>
    </row>
    <row r="4" spans="1:7">
      <c r="A4" t="s" s="3">
        <v>71</v>
      </c>
    </row>
    <row r="5" spans="1:7">
      <c r="A5" t="s" s="4">
        <v>72</v>
      </c>
      <c r="B5" t="n" s="5">
        <v>-29</v>
      </c>
      <c r="C5" t="n" s="5">
        <v>6</v>
      </c>
      <c r="D5" t="s" s="4">
        <v>67</v>
      </c>
      <c r="E5" t="n" s="5">
        <v>-25</v>
      </c>
      <c r="F5" t="n" s="5">
        <v>-28</v>
      </c>
      <c r="G5" t="s" s="4">
        <v>67</v>
      </c>
    </row>
    <row r="6" spans="1:7">
      <c r="A6" t="s" s="4">
        <v>73</v>
      </c>
      <c r="B6" t="n" s="5">
        <v>-29</v>
      </c>
      <c r="C6" t="n" s="5">
        <v>6</v>
      </c>
      <c r="D6" t="s" s="4">
        <v>67</v>
      </c>
      <c r="E6" t="n" s="5">
        <v>-25</v>
      </c>
      <c r="F6" t="n" s="5">
        <v>-28</v>
      </c>
      <c r="G6" t="s" s="4">
        <v>67</v>
      </c>
    </row>
    <row r="7" spans="1:7">
      <c r="A7" t="s" s="4">
        <v>74</v>
      </c>
      <c r="B7" t="n" s="5">
        <v>5</v>
      </c>
      <c r="C7" t="n" s="5">
        <v>45</v>
      </c>
      <c r="D7" t="s" s="4">
        <v>67</v>
      </c>
      <c r="E7" t="n" s="5">
        <v>34</v>
      </c>
      <c r="F7" t="n" s="5">
        <v>79</v>
      </c>
      <c r="G7" t="s" s="4">
        <v>67</v>
      </c>
    </row>
    <row r="8" spans="1:7">
      <c r="A8" t="s" s="4">
        <v>56</v>
      </c>
      <c r="B8" t="n" s="5">
        <v>0</v>
      </c>
      <c r="C8" t="n" s="5">
        <v>8</v>
      </c>
      <c r="D8" t="s" s="4">
        <v>67</v>
      </c>
      <c r="E8" t="n" s="5">
        <v>0</v>
      </c>
      <c r="F8" t="n" s="5">
        <v>33</v>
      </c>
      <c r="G8" t="s" s="4">
        <v>41</v>
      </c>
    </row>
    <row r="9" spans="1:7">
      <c r="A9" t="s" s="4">
        <v>75</v>
      </c>
      <c r="B9" t="n" s="5">
        <v>4</v>
      </c>
      <c r="C9" t="n" s="5">
        <v>29</v>
      </c>
      <c r="D9" t="s" s="4">
        <v>67</v>
      </c>
      <c r="E9" t="n" s="5">
        <v>35</v>
      </c>
      <c r="F9" t="n" s="5">
        <v>37</v>
      </c>
      <c r="G9" t="s" s="4">
        <v>67</v>
      </c>
    </row>
    <row r="10" spans="1:7">
      <c r="A10" t="s" s="4">
        <v>76</v>
      </c>
      <c r="B10" t="n" s="7">
        <v>1</v>
      </c>
      <c r="C10" t="n" s="7">
        <v>8</v>
      </c>
      <c r="E10" t="n" s="7">
        <v>-1</v>
      </c>
      <c r="F10" t="n" s="7">
        <v>9</v>
      </c>
    </row>
    <row r="11" spans="1:7">
      <c r="A11" t="n"/>
    </row>
    <row r="12" spans="1:7">
      <c r="A12" t="s" s="4">
        <v>37</v>
      </c>
      <c r="B12" t="s" s="4">
        <v>66</v>
      </c>
    </row>
    <row r="13" spans="1:7">
      <c r="A13" t="s" s="4">
        <v>67</v>
      </c>
      <c r="B13" t="s" s="4">
        <v>68</v>
      </c>
    </row>
  </sheetData>
  <mergeCells count="8">
    <mergeCell ref="A1:A2"/>
    <mergeCell ref="B1:D1"/>
    <mergeCell ref="E1:G1"/>
    <mergeCell ref="C2:D2"/>
    <mergeCell ref="F2:G2"/>
    <mergeCell ref="A11:G11"/>
    <mergeCell ref="B12:G12"/>
    <mergeCell ref="B13:G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78</v>
      </c>
      <c r="B1" t="s" s="2">
        <v>1</v>
      </c>
    </row>
    <row r="2" spans="1:2">
      <c r="B2" t="s" s="2">
        <v>2</v>
      </c>
    </row>
    <row r="3" spans="1:2">
      <c r="A3" t="s" s="3">
        <v>197</v>
      </c>
    </row>
    <row r="4" spans="1:2">
      <c r="A4" t="s" s="4">
        <v>279</v>
      </c>
      <c r="B4" t="s"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1</v>
      </c>
      <c r="B1" t="s" s="2">
        <v>1</v>
      </c>
    </row>
    <row r="2" spans="1:2">
      <c r="B2" t="s" s="2">
        <v>2</v>
      </c>
    </row>
    <row r="3" spans="1:2">
      <c r="A3" t="s" s="3">
        <v>200</v>
      </c>
    </row>
    <row r="4" spans="1:2">
      <c r="A4" t="s" s="4">
        <v>282</v>
      </c>
      <c r="B4" t="s"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84</v>
      </c>
      <c r="B1" t="s" s="2">
        <v>1</v>
      </c>
    </row>
    <row r="2" spans="1:2">
      <c r="B2" t="s" s="2">
        <v>2</v>
      </c>
    </row>
    <row r="3" spans="1:2">
      <c r="A3" t="s" s="3">
        <v>203</v>
      </c>
    </row>
    <row r="4" spans="1:2">
      <c r="A4" t="s" s="4">
        <v>285</v>
      </c>
      <c r="B4" t="s"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87</v>
      </c>
      <c r="B1" t="s" s="2">
        <v>1</v>
      </c>
    </row>
    <row r="2" spans="1:2">
      <c r="B2" t="s" s="2">
        <v>2</v>
      </c>
    </row>
    <row r="3" spans="1:2">
      <c r="A3" t="s" s="3">
        <v>206</v>
      </c>
    </row>
    <row r="4" spans="1:2">
      <c r="A4" t="s" s="4">
        <v>288</v>
      </c>
      <c r="B4" t="s"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3">
        <v>209</v>
      </c>
    </row>
    <row r="4" spans="1:2">
      <c r="A4" t="s" s="4">
        <v>291</v>
      </c>
      <c r="B4" t="s"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20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7"/>
    <col customWidth="1" max="6" min="6" width="21"/>
    <col customWidth="1" max="7" min="7" width="23"/>
    <col customWidth="1" max="8" min="8" width="4"/>
    <col customWidth="1" max="9" min="9" width="21"/>
    <col customWidth="1" max="10" min="10" width="4"/>
    <col customWidth="1" max="11" min="11" width="23"/>
    <col customWidth="1" max="12" min="12" width="4"/>
    <col customWidth="1" max="13" min="13" width="21"/>
    <col customWidth="1" max="14" min="14" width="4"/>
    <col customWidth="1" max="15" min="15" width="14"/>
  </cols>
  <sheetData>
    <row r="1" spans="1:15">
      <c r="A1" t="s" s="1">
        <v>293</v>
      </c>
      <c r="C1" t="s" s="2">
        <v>294</v>
      </c>
      <c r="D1" t="s" s="2">
        <v>295</v>
      </c>
      <c r="E1" t="s" s="2">
        <v>296</v>
      </c>
      <c r="F1" t="s" s="2">
        <v>297</v>
      </c>
      <c r="G1" t="s" s="2">
        <v>298</v>
      </c>
      <c r="I1" t="s" s="2">
        <v>299</v>
      </c>
      <c r="J1" t="s" s="2">
        <v>67</v>
      </c>
      <c r="K1" t="s" s="2">
        <v>298</v>
      </c>
      <c r="M1" t="s" s="2">
        <v>299</v>
      </c>
      <c r="O1" t="s" s="2">
        <v>300</v>
      </c>
    </row>
    <row r="2" spans="1:15">
      <c r="A2" t="s" s="3">
        <v>170</v>
      </c>
      <c r="I2" t="n"/>
    </row>
    <row r="3" spans="1:15">
      <c r="A3" t="s" s="4">
        <v>301</v>
      </c>
      <c r="I3" t="n"/>
      <c r="K3" t="n" s="7">
        <v>599</v>
      </c>
      <c r="M3" t="n" s="7">
        <v>630</v>
      </c>
      <c r="N3" t="s" s="4">
        <v>37</v>
      </c>
    </row>
    <row r="4" spans="1:15">
      <c r="A4" t="s" s="4">
        <v>302</v>
      </c>
      <c r="G4" t="n" s="5">
        <v>134</v>
      </c>
      <c r="I4" t="n"/>
      <c r="K4" t="n" s="5">
        <v>134</v>
      </c>
    </row>
    <row r="5" spans="1:15">
      <c r="A5" t="s" s="4">
        <v>303</v>
      </c>
      <c r="G5" t="n" s="5">
        <v>3948</v>
      </c>
      <c r="I5" t="n"/>
      <c r="K5" t="n" s="5">
        <v>3948</v>
      </c>
    </row>
    <row r="6" spans="1:15">
      <c r="A6" t="s" s="4">
        <v>304</v>
      </c>
      <c r="G6" t="n" s="7">
        <v>3</v>
      </c>
      <c r="I6" t="n" s="7">
        <v>3</v>
      </c>
      <c r="K6" t="n" s="7">
        <v>9</v>
      </c>
      <c r="M6" t="n" s="5">
        <v>7</v>
      </c>
      <c r="N6" t="s" s="4">
        <v>67</v>
      </c>
    </row>
    <row r="7" spans="1:15">
      <c r="A7" t="s" s="4">
        <v>305</v>
      </c>
      <c r="I7" t="n"/>
    </row>
    <row r="8" spans="1:15">
      <c r="A8" t="s" s="3">
        <v>170</v>
      </c>
      <c r="I8" t="n"/>
    </row>
    <row r="9" spans="1:15">
      <c r="A9" t="s" s="4">
        <v>303</v>
      </c>
      <c r="B9" t="s" s="4">
        <v>57</v>
      </c>
      <c r="G9" t="n" s="5">
        <v>1945</v>
      </c>
      <c r="I9" t="n"/>
      <c r="K9" t="n" s="5">
        <v>1945</v>
      </c>
    </row>
    <row r="10" spans="1:15">
      <c r="A10" t="s" s="4">
        <v>306</v>
      </c>
      <c r="I10" t="n"/>
    </row>
    <row r="11" spans="1:15">
      <c r="A11" t="s" s="3">
        <v>170</v>
      </c>
      <c r="I11" t="n"/>
    </row>
    <row r="12" spans="1:15">
      <c r="A12" t="s" s="4">
        <v>303</v>
      </c>
      <c r="B12" t="s" s="4">
        <v>57</v>
      </c>
      <c r="G12" t="n" s="5">
        <v>481</v>
      </c>
      <c r="I12" t="n"/>
      <c r="K12" t="n" s="5">
        <v>481</v>
      </c>
    </row>
    <row r="13" spans="1:15">
      <c r="A13" t="s" s="4">
        <v>307</v>
      </c>
      <c r="I13" t="n"/>
    </row>
    <row r="14" spans="1:15">
      <c r="A14" t="s" s="3">
        <v>170</v>
      </c>
      <c r="I14" t="n"/>
    </row>
    <row r="15" spans="1:15">
      <c r="A15" t="s" s="4">
        <v>303</v>
      </c>
      <c r="B15" t="s" s="4">
        <v>57</v>
      </c>
      <c r="G15" t="n" s="5">
        <v>9</v>
      </c>
      <c r="I15" t="n"/>
      <c r="K15" t="n" s="5">
        <v>9</v>
      </c>
    </row>
    <row r="16" spans="1:15">
      <c r="A16" t="s" s="4">
        <v>308</v>
      </c>
      <c r="I16" t="n"/>
    </row>
    <row r="17" spans="1:15">
      <c r="A17" t="s" s="3">
        <v>170</v>
      </c>
      <c r="I17" t="n"/>
    </row>
    <row r="18" spans="1:15">
      <c r="A18" t="s" s="4">
        <v>303</v>
      </c>
      <c r="B18" t="s" s="4">
        <v>65</v>
      </c>
      <c r="G18" t="n" s="5">
        <v>1389</v>
      </c>
      <c r="I18" t="n"/>
      <c r="K18" t="n" s="5">
        <v>1389</v>
      </c>
    </row>
    <row r="19" spans="1:15">
      <c r="A19" t="s" s="4">
        <v>309</v>
      </c>
      <c r="I19" t="n"/>
    </row>
    <row r="20" spans="1:15">
      <c r="A20" t="s" s="3">
        <v>170</v>
      </c>
      <c r="I20" t="n"/>
    </row>
    <row r="21" spans="1:15">
      <c r="A21" t="s" s="4">
        <v>310</v>
      </c>
      <c r="G21" t="s" s="4">
        <v>311</v>
      </c>
      <c r="I21" t="n"/>
      <c r="K21" t="s" s="4">
        <v>311</v>
      </c>
    </row>
    <row r="22" spans="1:15">
      <c r="A22" t="s" s="4">
        <v>303</v>
      </c>
      <c r="B22" t="s" s="4">
        <v>57</v>
      </c>
      <c r="G22" t="n" s="5">
        <v>124</v>
      </c>
      <c r="I22" t="n"/>
      <c r="K22" t="n" s="5">
        <v>124</v>
      </c>
    </row>
    <row r="23" spans="1:15">
      <c r="A23" t="s" s="4">
        <v>312</v>
      </c>
      <c r="B23" t="s" s="4">
        <v>313</v>
      </c>
      <c r="G23" t="n" s="5">
        <v>1310</v>
      </c>
      <c r="I23" t="n"/>
      <c r="K23" t="n" s="5">
        <v>1310</v>
      </c>
    </row>
    <row r="24" spans="1:15">
      <c r="A24" t="s" s="4">
        <v>314</v>
      </c>
      <c r="I24" t="n"/>
    </row>
    <row r="25" spans="1:15">
      <c r="A25" t="s" s="3">
        <v>170</v>
      </c>
      <c r="I25" t="n"/>
    </row>
    <row r="26" spans="1:15">
      <c r="A26" t="s" s="4">
        <v>315</v>
      </c>
      <c r="C26" t="n" s="5">
        <v>28198000</v>
      </c>
      <c r="I26" t="n"/>
    </row>
    <row r="27" spans="1:15">
      <c r="A27" t="s" s="4">
        <v>316</v>
      </c>
      <c r="I27" t="n"/>
    </row>
    <row r="28" spans="1:15">
      <c r="A28" t="s" s="3">
        <v>170</v>
      </c>
      <c r="I28" t="n"/>
    </row>
    <row r="29" spans="1:15">
      <c r="A29" t="s" s="4">
        <v>317</v>
      </c>
      <c r="C29" t="n" s="5">
        <v>28198000</v>
      </c>
      <c r="I29" t="n"/>
    </row>
    <row r="30" spans="1:15">
      <c r="A30" t="s" s="4">
        <v>318</v>
      </c>
      <c r="I30" t="n"/>
    </row>
    <row r="31" spans="1:15">
      <c r="A31" t="s" s="3">
        <v>170</v>
      </c>
      <c r="I31" t="n"/>
    </row>
    <row r="32" spans="1:15">
      <c r="A32" t="s" s="4">
        <v>319</v>
      </c>
      <c r="I32" t="n"/>
      <c r="K32" t="s" s="4">
        <v>320</v>
      </c>
    </row>
    <row r="33" spans="1:15">
      <c r="A33" t="s" s="4">
        <v>321</v>
      </c>
      <c r="C33" t="s" s="4">
        <v>322</v>
      </c>
      <c r="I33" t="n"/>
      <c r="K33" t="s" s="4">
        <v>322</v>
      </c>
    </row>
    <row r="34" spans="1:15">
      <c r="A34" t="s" s="4">
        <v>323</v>
      </c>
      <c r="I34" t="n"/>
    </row>
    <row r="35" spans="1:15">
      <c r="A35" t="s" s="3">
        <v>170</v>
      </c>
      <c r="I35" t="n"/>
    </row>
    <row r="36" spans="1:15">
      <c r="A36" t="s" s="4">
        <v>319</v>
      </c>
      <c r="I36" t="n"/>
      <c r="K36" t="s" s="4">
        <v>324</v>
      </c>
    </row>
    <row r="37" spans="1:15">
      <c r="A37" t="s" s="4">
        <v>321</v>
      </c>
      <c r="C37" t="s" s="4">
        <v>325</v>
      </c>
      <c r="I37" t="n"/>
      <c r="K37" t="s" s="4">
        <v>325</v>
      </c>
    </row>
    <row r="38" spans="1:15">
      <c r="A38" t="s" s="4">
        <v>326</v>
      </c>
      <c r="I38" t="n"/>
    </row>
    <row r="39" spans="1:15">
      <c r="A39" t="s" s="3">
        <v>170</v>
      </c>
      <c r="I39" t="n"/>
    </row>
    <row r="40" spans="1:15">
      <c r="A40" t="s" s="4">
        <v>327</v>
      </c>
      <c r="B40" t="s" s="4">
        <v>328</v>
      </c>
      <c r="G40" t="s" s="4">
        <v>329</v>
      </c>
      <c r="I40" t="n"/>
      <c r="K40" t="s" s="4">
        <v>329</v>
      </c>
    </row>
    <row r="41" spans="1:15">
      <c r="A41" t="s" s="4">
        <v>303</v>
      </c>
      <c r="B41" t="s" s="4">
        <v>330</v>
      </c>
      <c r="G41" t="n" s="5">
        <v>95</v>
      </c>
      <c r="I41" t="n"/>
      <c r="K41" t="n" s="5">
        <v>95</v>
      </c>
    </row>
    <row r="42" spans="1:15">
      <c r="A42" t="s" s="4">
        <v>331</v>
      </c>
      <c r="I42" t="n"/>
    </row>
    <row r="43" spans="1:15">
      <c r="A43" t="s" s="3">
        <v>170</v>
      </c>
      <c r="I43" t="n"/>
    </row>
    <row r="44" spans="1:15">
      <c r="A44" t="s" s="4">
        <v>327</v>
      </c>
      <c r="B44" t="s" s="4">
        <v>328</v>
      </c>
      <c r="G44" t="s" s="4">
        <v>329</v>
      </c>
      <c r="I44" t="n"/>
      <c r="K44" t="s" s="4">
        <v>329</v>
      </c>
    </row>
    <row r="45" spans="1:15">
      <c r="A45" t="s" s="4">
        <v>303</v>
      </c>
      <c r="B45" t="s" s="4">
        <v>330</v>
      </c>
      <c r="G45" t="n" s="5">
        <v>95</v>
      </c>
      <c r="I45" t="n"/>
      <c r="K45" t="n" s="5">
        <v>95</v>
      </c>
    </row>
    <row r="46" spans="1:15">
      <c r="A46" t="s" s="4">
        <v>332</v>
      </c>
      <c r="I46" t="n"/>
    </row>
    <row r="47" spans="1:15">
      <c r="A47" t="s" s="3">
        <v>170</v>
      </c>
      <c r="I47" t="n"/>
    </row>
    <row r="48" spans="1:15">
      <c r="A48" t="s" s="4">
        <v>310</v>
      </c>
      <c r="G48" t="s" s="4">
        <v>311</v>
      </c>
      <c r="I48" t="n"/>
      <c r="K48" t="s" s="4">
        <v>311</v>
      </c>
    </row>
    <row r="49" spans="1:15">
      <c r="A49" t="s" s="4">
        <v>303</v>
      </c>
      <c r="B49" t="s" s="4">
        <v>57</v>
      </c>
      <c r="G49" t="n" s="5">
        <v>720</v>
      </c>
      <c r="I49" t="n"/>
      <c r="K49" t="n" s="5">
        <v>720</v>
      </c>
    </row>
    <row r="50" spans="1:15">
      <c r="A50" t="s" s="4">
        <v>333</v>
      </c>
      <c r="I50" t="n"/>
    </row>
    <row r="51" spans="1:15">
      <c r="A51" t="s" s="3">
        <v>170</v>
      </c>
      <c r="I51" t="n"/>
    </row>
    <row r="52" spans="1:15">
      <c r="A52" t="s" s="4">
        <v>310</v>
      </c>
      <c r="G52" t="s" s="4">
        <v>311</v>
      </c>
      <c r="I52" t="n"/>
      <c r="K52" t="s" s="4">
        <v>311</v>
      </c>
    </row>
    <row r="53" spans="1:15">
      <c r="A53" t="s" s="4">
        <v>303</v>
      </c>
      <c r="B53" t="s" s="4">
        <v>57</v>
      </c>
      <c r="G53" t="n" s="5">
        <v>550</v>
      </c>
      <c r="I53" t="n"/>
      <c r="K53" t="n" s="5">
        <v>550</v>
      </c>
    </row>
    <row r="54" spans="1:15">
      <c r="A54" t="s" s="4">
        <v>334</v>
      </c>
      <c r="I54" t="n"/>
    </row>
    <row r="55" spans="1:15">
      <c r="A55" t="s" s="3">
        <v>170</v>
      </c>
      <c r="I55" t="n"/>
    </row>
    <row r="56" spans="1:15">
      <c r="A56" t="s" s="4">
        <v>310</v>
      </c>
      <c r="G56" t="s" s="4">
        <v>311</v>
      </c>
      <c r="I56" t="n"/>
      <c r="K56" t="s" s="4">
        <v>311</v>
      </c>
    </row>
    <row r="57" spans="1:15">
      <c r="A57" t="s" s="4">
        <v>303</v>
      </c>
      <c r="B57" t="s" s="4">
        <v>57</v>
      </c>
      <c r="G57" t="n" s="5">
        <v>485</v>
      </c>
      <c r="I57" t="n"/>
      <c r="K57" t="n" s="5">
        <v>485</v>
      </c>
    </row>
    <row r="58" spans="1:15">
      <c r="A58" t="s" s="4">
        <v>335</v>
      </c>
      <c r="I58" t="n"/>
    </row>
    <row r="59" spans="1:15">
      <c r="A59" t="s" s="3">
        <v>170</v>
      </c>
      <c r="I59" t="n"/>
    </row>
    <row r="60" spans="1:15">
      <c r="A60" t="s" s="4">
        <v>310</v>
      </c>
      <c r="G60" t="s" s="4">
        <v>311</v>
      </c>
      <c r="I60" t="n"/>
      <c r="K60" t="s" s="4">
        <v>311</v>
      </c>
    </row>
    <row r="61" spans="1:15">
      <c r="A61" t="s" s="4">
        <v>303</v>
      </c>
      <c r="B61" t="s" s="4">
        <v>57</v>
      </c>
      <c r="G61" t="n" s="5">
        <v>66</v>
      </c>
      <c r="I61" t="n"/>
      <c r="K61" t="n" s="5">
        <v>66</v>
      </c>
    </row>
    <row r="62" spans="1:15">
      <c r="A62" t="s" s="4">
        <v>336</v>
      </c>
      <c r="I62" t="n"/>
    </row>
    <row r="63" spans="1:15">
      <c r="A63" t="s" s="3">
        <v>170</v>
      </c>
      <c r="I63" t="n"/>
    </row>
    <row r="64" spans="1:15">
      <c r="A64" t="s" s="4">
        <v>327</v>
      </c>
      <c r="G64" t="s" s="4">
        <v>329</v>
      </c>
      <c r="H64" t="s" s="4">
        <v>328</v>
      </c>
      <c r="I64" t="n"/>
      <c r="K64" t="s" s="4">
        <v>329</v>
      </c>
      <c r="L64" t="s" s="4">
        <v>328</v>
      </c>
      <c r="O64" t="s" s="4">
        <v>337</v>
      </c>
    </row>
    <row r="65" spans="1:15">
      <c r="A65" t="s" s="4">
        <v>303</v>
      </c>
      <c r="B65" t="s" s="4">
        <v>330</v>
      </c>
      <c r="G65" t="n" s="5">
        <v>23</v>
      </c>
      <c r="I65" t="n"/>
      <c r="K65" t="n" s="5">
        <v>23</v>
      </c>
    </row>
    <row r="66" spans="1:15">
      <c r="A66" t="s" s="4">
        <v>338</v>
      </c>
      <c r="I66" t="n"/>
    </row>
    <row r="67" spans="1:15">
      <c r="A67" t="s" s="3">
        <v>170</v>
      </c>
      <c r="I67" t="n"/>
    </row>
    <row r="68" spans="1:15">
      <c r="A68" t="s" s="4">
        <v>310</v>
      </c>
      <c r="G68" t="s" s="4">
        <v>311</v>
      </c>
      <c r="I68" t="n"/>
      <c r="K68" t="s" s="4">
        <v>311</v>
      </c>
    </row>
    <row r="69" spans="1:15">
      <c r="A69" t="s" s="4">
        <v>303</v>
      </c>
      <c r="B69" t="s" s="4">
        <v>57</v>
      </c>
      <c r="G69" t="n" s="5">
        <v>25</v>
      </c>
      <c r="I69" t="n"/>
      <c r="K69" t="n" s="5">
        <v>25</v>
      </c>
    </row>
    <row r="70" spans="1:15">
      <c r="A70" t="s" s="4">
        <v>339</v>
      </c>
      <c r="I70" t="n"/>
    </row>
    <row r="71" spans="1:15">
      <c r="A71" t="s" s="3">
        <v>170</v>
      </c>
      <c r="I71" t="n"/>
    </row>
    <row r="72" spans="1:15">
      <c r="A72" t="s" s="4">
        <v>310</v>
      </c>
      <c r="G72" t="s" s="4">
        <v>311</v>
      </c>
      <c r="I72" t="n"/>
      <c r="K72" t="s" s="4">
        <v>311</v>
      </c>
    </row>
    <row r="73" spans="1:15">
      <c r="A73" t="s" s="4">
        <v>303</v>
      </c>
      <c r="B73" t="s" s="4">
        <v>57</v>
      </c>
      <c r="G73" t="n" s="5">
        <v>21</v>
      </c>
      <c r="I73" t="n"/>
      <c r="K73" t="n" s="5">
        <v>21</v>
      </c>
    </row>
    <row r="74" spans="1:15">
      <c r="A74" t="s" s="4">
        <v>340</v>
      </c>
      <c r="I74" t="n"/>
    </row>
    <row r="75" spans="1:15">
      <c r="A75" t="s" s="3">
        <v>170</v>
      </c>
      <c r="I75" t="n"/>
    </row>
    <row r="76" spans="1:15">
      <c r="A76" t="s" s="4">
        <v>310</v>
      </c>
      <c r="G76" t="s" s="4">
        <v>311</v>
      </c>
      <c r="I76" t="n"/>
      <c r="K76" t="s" s="4">
        <v>311</v>
      </c>
    </row>
    <row r="77" spans="1:15">
      <c r="A77" t="s" s="4">
        <v>303</v>
      </c>
      <c r="B77" t="s" s="4">
        <v>57</v>
      </c>
      <c r="G77" t="n" s="5">
        <v>26</v>
      </c>
      <c r="I77" t="n"/>
      <c r="K77" t="n" s="5">
        <v>26</v>
      </c>
    </row>
    <row r="78" spans="1:15">
      <c r="A78" t="s" s="4">
        <v>341</v>
      </c>
      <c r="I78" t="n"/>
    </row>
    <row r="79" spans="1:15">
      <c r="A79" t="s" s="3">
        <v>170</v>
      </c>
      <c r="I79" t="n"/>
    </row>
    <row r="80" spans="1:15">
      <c r="A80" t="s" s="4">
        <v>310</v>
      </c>
      <c r="G80" t="s" s="4">
        <v>311</v>
      </c>
      <c r="I80" t="n"/>
      <c r="K80" t="s" s="4">
        <v>311</v>
      </c>
    </row>
    <row r="81" spans="1:15">
      <c r="A81" t="s" s="4">
        <v>303</v>
      </c>
      <c r="B81" t="s" s="4">
        <v>57</v>
      </c>
      <c r="G81" t="n" s="5">
        <v>20</v>
      </c>
      <c r="I81" t="n"/>
      <c r="K81" t="n" s="5">
        <v>20</v>
      </c>
    </row>
    <row r="82" spans="1:15">
      <c r="A82" t="s" s="4">
        <v>342</v>
      </c>
      <c r="I82" t="n"/>
    </row>
    <row r="83" spans="1:15">
      <c r="A83" t="s" s="3">
        <v>170</v>
      </c>
      <c r="I83" t="n"/>
    </row>
    <row r="84" spans="1:15">
      <c r="A84" t="s" s="4">
        <v>327</v>
      </c>
      <c r="G84" t="s" s="4">
        <v>343</v>
      </c>
      <c r="I84" t="n"/>
      <c r="K84" t="s" s="4">
        <v>343</v>
      </c>
    </row>
    <row r="85" spans="1:15">
      <c r="A85" t="s" s="4">
        <v>303</v>
      </c>
      <c r="B85" t="s" s="4">
        <v>344</v>
      </c>
      <c r="G85" t="n" s="5">
        <v>122</v>
      </c>
      <c r="I85" t="n"/>
      <c r="K85" t="n" s="5">
        <v>122</v>
      </c>
    </row>
    <row r="86" spans="1:15">
      <c r="A86" t="s" s="4">
        <v>345</v>
      </c>
      <c r="I86" t="n"/>
    </row>
    <row r="87" spans="1:15">
      <c r="A87" t="s" s="3">
        <v>170</v>
      </c>
      <c r="I87" t="n"/>
    </row>
    <row r="88" spans="1:15">
      <c r="A88" t="s" s="4">
        <v>310</v>
      </c>
      <c r="G88" t="s" s="4">
        <v>311</v>
      </c>
      <c r="I88" t="n"/>
      <c r="K88" t="s" s="4">
        <v>311</v>
      </c>
    </row>
    <row r="89" spans="1:15">
      <c r="A89" t="s" s="4">
        <v>303</v>
      </c>
      <c r="B89" t="s" s="4">
        <v>57</v>
      </c>
      <c r="G89" t="n" s="5">
        <v>20</v>
      </c>
      <c r="I89" t="n"/>
      <c r="K89" t="n" s="5">
        <v>20</v>
      </c>
    </row>
    <row r="90" spans="1:15">
      <c r="A90" t="s" s="4">
        <v>346</v>
      </c>
      <c r="I90" t="n"/>
    </row>
    <row r="91" spans="1:15">
      <c r="A91" t="s" s="3">
        <v>170</v>
      </c>
      <c r="I91" t="n"/>
    </row>
    <row r="92" spans="1:15">
      <c r="A92" t="s" s="4">
        <v>310</v>
      </c>
      <c r="G92" t="s" s="4">
        <v>311</v>
      </c>
      <c r="I92" t="n"/>
      <c r="K92" t="s" s="4">
        <v>311</v>
      </c>
    </row>
    <row r="93" spans="1:15">
      <c r="A93" t="s" s="4">
        <v>303</v>
      </c>
      <c r="B93" t="s" s="4">
        <v>57</v>
      </c>
      <c r="G93" t="n" s="5">
        <v>20</v>
      </c>
      <c r="I93" t="n"/>
      <c r="K93" t="n" s="5">
        <v>20</v>
      </c>
    </row>
    <row r="94" spans="1:15">
      <c r="A94" t="s" s="4">
        <v>347</v>
      </c>
      <c r="I94" t="n"/>
    </row>
    <row r="95" spans="1:15">
      <c r="A95" t="s" s="3">
        <v>170</v>
      </c>
      <c r="I95" t="n"/>
    </row>
    <row r="96" spans="1:15">
      <c r="A96" t="s" s="4">
        <v>310</v>
      </c>
      <c r="G96" t="s" s="4">
        <v>348</v>
      </c>
      <c r="I96" t="n"/>
      <c r="K96" t="s" s="4">
        <v>348</v>
      </c>
    </row>
    <row r="97" spans="1:15">
      <c r="A97" t="s" s="4">
        <v>349</v>
      </c>
      <c r="I97" t="n"/>
    </row>
    <row r="98" spans="1:15">
      <c r="A98" t="s" s="3">
        <v>170</v>
      </c>
      <c r="I98" t="n"/>
    </row>
    <row r="99" spans="1:15">
      <c r="A99" t="s" s="4">
        <v>310</v>
      </c>
      <c r="G99" t="s" s="4">
        <v>311</v>
      </c>
      <c r="I99" t="n"/>
      <c r="K99" t="s" s="4">
        <v>311</v>
      </c>
    </row>
    <row r="100" spans="1:15">
      <c r="A100" t="s" s="4">
        <v>303</v>
      </c>
      <c r="B100" t="s" s="4">
        <v>57</v>
      </c>
      <c r="G100" t="n" s="5">
        <v>5</v>
      </c>
      <c r="I100" t="n"/>
      <c r="K100" t="n" s="5">
        <v>5</v>
      </c>
    </row>
    <row r="101" spans="1:15">
      <c r="A101" t="s" s="4">
        <v>350</v>
      </c>
      <c r="I101" t="n"/>
    </row>
    <row r="102" spans="1:15">
      <c r="A102" t="s" s="3">
        <v>170</v>
      </c>
      <c r="I102" t="n"/>
    </row>
    <row r="103" spans="1:15">
      <c r="A103" t="s" s="4">
        <v>310</v>
      </c>
      <c r="G103" t="s" s="4">
        <v>351</v>
      </c>
      <c r="I103" t="n"/>
      <c r="K103" t="s" s="4">
        <v>351</v>
      </c>
    </row>
    <row r="104" spans="1:15">
      <c r="A104" t="s" s="4">
        <v>303</v>
      </c>
      <c r="B104" t="s" s="4">
        <v>57</v>
      </c>
      <c r="G104" t="n" s="5">
        <v>4</v>
      </c>
      <c r="I104" t="n"/>
      <c r="K104" t="n" s="5">
        <v>4</v>
      </c>
    </row>
    <row r="105" spans="1:15">
      <c r="A105" t="s" s="4">
        <v>352</v>
      </c>
      <c r="I105" t="n"/>
    </row>
    <row r="106" spans="1:15">
      <c r="A106" t="s" s="3">
        <v>170</v>
      </c>
      <c r="I106" t="n"/>
    </row>
    <row r="107" spans="1:15">
      <c r="A107" t="s" s="4">
        <v>310</v>
      </c>
      <c r="G107" t="s" s="4">
        <v>311</v>
      </c>
      <c r="I107" t="n"/>
      <c r="K107" t="s" s="4">
        <v>311</v>
      </c>
    </row>
    <row r="108" spans="1:15">
      <c r="A108" t="s" s="4">
        <v>303</v>
      </c>
      <c r="B108" t="s" s="4">
        <v>57</v>
      </c>
      <c r="G108" t="n" s="5">
        <v>150</v>
      </c>
      <c r="I108" t="n"/>
      <c r="K108" t="n" s="5">
        <v>150</v>
      </c>
    </row>
    <row r="109" spans="1:15">
      <c r="A109" t="s" s="4">
        <v>353</v>
      </c>
      <c r="I109" t="n"/>
    </row>
    <row r="110" spans="1:15">
      <c r="A110" t="s" s="3">
        <v>170</v>
      </c>
      <c r="I110" t="n"/>
    </row>
    <row r="111" spans="1:15">
      <c r="A111" t="s" s="4">
        <v>310</v>
      </c>
      <c r="G111" t="s" s="4">
        <v>311</v>
      </c>
      <c r="I111" t="n"/>
      <c r="K111" t="s" s="4">
        <v>311</v>
      </c>
    </row>
    <row r="112" spans="1:15">
      <c r="A112" t="s" s="4">
        <v>303</v>
      </c>
      <c r="B112" t="s" s="4">
        <v>57</v>
      </c>
      <c r="G112" t="n" s="5">
        <v>150</v>
      </c>
      <c r="I112" t="n"/>
      <c r="K112" t="n" s="5">
        <v>150</v>
      </c>
    </row>
    <row r="113" spans="1:15">
      <c r="A113" t="s" s="4">
        <v>354</v>
      </c>
      <c r="I113" t="n"/>
    </row>
    <row r="114" spans="1:15">
      <c r="A114" t="s" s="3">
        <v>170</v>
      </c>
      <c r="I114" t="n"/>
    </row>
    <row r="115" spans="1:15">
      <c r="A115" t="s" s="4">
        <v>310</v>
      </c>
      <c r="G115" t="s" s="4">
        <v>311</v>
      </c>
      <c r="I115" t="n"/>
      <c r="K115" t="s" s="4">
        <v>311</v>
      </c>
    </row>
    <row r="116" spans="1:15">
      <c r="A116" t="s" s="4">
        <v>303</v>
      </c>
      <c r="B116" t="s" s="4">
        <v>57</v>
      </c>
      <c r="G116" t="n" s="5">
        <v>150</v>
      </c>
      <c r="I116" t="n"/>
      <c r="K116" t="n" s="5">
        <v>150</v>
      </c>
    </row>
    <row r="117" spans="1:15">
      <c r="A117" t="s" s="4">
        <v>355</v>
      </c>
      <c r="I117" t="n"/>
    </row>
    <row r="118" spans="1:15">
      <c r="A118" t="s" s="3">
        <v>170</v>
      </c>
      <c r="I118" t="n"/>
    </row>
    <row r="119" spans="1:15">
      <c r="A119" t="s" s="4">
        <v>310</v>
      </c>
      <c r="G119" t="s" s="4">
        <v>311</v>
      </c>
      <c r="I119" t="n"/>
      <c r="K119" t="s" s="4">
        <v>311</v>
      </c>
    </row>
    <row r="120" spans="1:15">
      <c r="A120" t="s" s="4">
        <v>303</v>
      </c>
      <c r="B120" t="s" s="4">
        <v>57</v>
      </c>
      <c r="G120" t="n" s="5">
        <v>102</v>
      </c>
      <c r="I120" t="n"/>
      <c r="K120" t="n" s="5">
        <v>102</v>
      </c>
    </row>
    <row r="121" spans="1:15">
      <c r="A121" t="s" s="4">
        <v>356</v>
      </c>
      <c r="I121" t="n"/>
    </row>
    <row r="122" spans="1:15">
      <c r="A122" t="s" s="3">
        <v>170</v>
      </c>
      <c r="I122" t="n"/>
    </row>
    <row r="123" spans="1:15">
      <c r="A123" t="s" s="4">
        <v>310</v>
      </c>
      <c r="G123" t="s" s="4">
        <v>311</v>
      </c>
      <c r="I123" t="n"/>
      <c r="K123" t="s" s="4">
        <v>311</v>
      </c>
    </row>
    <row r="124" spans="1:15">
      <c r="A124" t="s" s="4">
        <v>303</v>
      </c>
      <c r="B124" t="s" s="4">
        <v>57</v>
      </c>
      <c r="G124" t="n" s="5">
        <v>168</v>
      </c>
      <c r="I124" t="n"/>
      <c r="K124" t="n" s="5">
        <v>168</v>
      </c>
    </row>
    <row r="125" spans="1:15">
      <c r="A125" t="s" s="4">
        <v>357</v>
      </c>
      <c r="I125" t="n"/>
    </row>
    <row r="126" spans="1:15">
      <c r="A126" t="s" s="3">
        <v>170</v>
      </c>
      <c r="I126" t="n"/>
    </row>
    <row r="127" spans="1:15">
      <c r="A127" t="s" s="4">
        <v>310</v>
      </c>
      <c r="B127" t="s" s="4">
        <v>358</v>
      </c>
      <c r="G127" t="s" s="4">
        <v>311</v>
      </c>
      <c r="I127" t="n"/>
      <c r="K127" t="s" s="4">
        <v>311</v>
      </c>
    </row>
    <row r="128" spans="1:15">
      <c r="A128" t="s" s="4">
        <v>303</v>
      </c>
      <c r="B128" t="s" s="4">
        <v>358</v>
      </c>
      <c r="G128" t="n" s="5">
        <v>137</v>
      </c>
      <c r="I128" t="n"/>
      <c r="K128" t="n" s="5">
        <v>137</v>
      </c>
    </row>
    <row r="129" spans="1:15">
      <c r="A129" t="s" s="4">
        <v>359</v>
      </c>
      <c r="I129" t="n"/>
    </row>
    <row r="130" spans="1:15">
      <c r="A130" t="s" s="3">
        <v>170</v>
      </c>
      <c r="I130" t="n"/>
    </row>
    <row r="131" spans="1:15">
      <c r="A131" t="s" s="4">
        <v>310</v>
      </c>
      <c r="B131" t="s" s="4">
        <v>358</v>
      </c>
      <c r="G131" t="s" s="4">
        <v>311</v>
      </c>
      <c r="I131" t="n"/>
      <c r="K131" t="s" s="4">
        <v>311</v>
      </c>
    </row>
    <row r="132" spans="1:15">
      <c r="A132" t="s" s="4">
        <v>303</v>
      </c>
      <c r="B132" t="s" s="4">
        <v>358</v>
      </c>
      <c r="G132" t="n" s="5">
        <v>90</v>
      </c>
      <c r="I132" t="n"/>
      <c r="K132" t="n" s="5">
        <v>90</v>
      </c>
    </row>
    <row r="133" spans="1:15">
      <c r="A133" t="s" s="4">
        <v>360</v>
      </c>
      <c r="I133" t="n"/>
    </row>
    <row r="134" spans="1:15">
      <c r="A134" t="s" s="3">
        <v>170</v>
      </c>
      <c r="I134" t="n"/>
    </row>
    <row r="135" spans="1:15">
      <c r="A135" t="s" s="4">
        <v>310</v>
      </c>
      <c r="G135" t="s" s="4">
        <v>311</v>
      </c>
      <c r="I135" t="n"/>
      <c r="K135" t="s" s="4">
        <v>311</v>
      </c>
    </row>
    <row r="136" spans="1:15">
      <c r="A136" t="s" s="4">
        <v>303</v>
      </c>
      <c r="B136" t="s" s="4">
        <v>57</v>
      </c>
      <c r="G136" t="n" s="5">
        <v>101</v>
      </c>
      <c r="I136" t="n"/>
      <c r="K136" t="n" s="5">
        <v>101</v>
      </c>
    </row>
    <row r="137" spans="1:15">
      <c r="A137" t="s" s="4">
        <v>361</v>
      </c>
      <c r="I137" t="n"/>
    </row>
    <row r="138" spans="1:15">
      <c r="A138" t="s" s="3">
        <v>170</v>
      </c>
      <c r="I138" t="n"/>
    </row>
    <row r="139" spans="1:15">
      <c r="A139" t="s" s="4">
        <v>310</v>
      </c>
      <c r="G139" t="s" s="4">
        <v>311</v>
      </c>
      <c r="I139" t="n"/>
      <c r="K139" t="s" s="4">
        <v>311</v>
      </c>
    </row>
    <row r="140" spans="1:15">
      <c r="A140" t="s" s="4">
        <v>303</v>
      </c>
      <c r="B140" t="s" s="4">
        <v>57</v>
      </c>
      <c r="G140" t="n" s="5">
        <v>80</v>
      </c>
      <c r="I140" t="n"/>
      <c r="K140" t="n" s="5">
        <v>80</v>
      </c>
    </row>
    <row r="141" spans="1:15">
      <c r="A141" t="s" s="4">
        <v>362</v>
      </c>
      <c r="I141" t="n"/>
    </row>
    <row r="142" spans="1:15">
      <c r="A142" t="s" s="3">
        <v>170</v>
      </c>
      <c r="I142" t="n"/>
    </row>
    <row r="143" spans="1:15">
      <c r="A143" t="s" s="4">
        <v>310</v>
      </c>
      <c r="G143" t="s" s="4">
        <v>311</v>
      </c>
      <c r="I143" t="n"/>
      <c r="K143" t="s" s="4">
        <v>311</v>
      </c>
    </row>
    <row r="144" spans="1:15">
      <c r="A144" t="s" s="4">
        <v>303</v>
      </c>
      <c r="B144" t="s" s="4">
        <v>57</v>
      </c>
      <c r="G144" t="n" s="5">
        <v>130</v>
      </c>
      <c r="I144" t="n"/>
      <c r="K144" t="n" s="5">
        <v>130</v>
      </c>
    </row>
    <row r="145" spans="1:15">
      <c r="A145" t="s" s="4">
        <v>363</v>
      </c>
      <c r="I145" t="n"/>
    </row>
    <row r="146" spans="1:15">
      <c r="A146" t="s" s="3">
        <v>170</v>
      </c>
      <c r="I146" t="n"/>
    </row>
    <row r="147" spans="1:15">
      <c r="A147" t="s" s="4">
        <v>310</v>
      </c>
      <c r="G147" t="s" s="4">
        <v>311</v>
      </c>
      <c r="I147" t="n"/>
      <c r="K147" t="s" s="4">
        <v>311</v>
      </c>
    </row>
    <row r="148" spans="1:15">
      <c r="A148" t="s" s="4">
        <v>303</v>
      </c>
      <c r="B148" t="s" s="4">
        <v>57</v>
      </c>
      <c r="G148" t="n" s="5">
        <v>55</v>
      </c>
      <c r="I148" t="n"/>
      <c r="K148" t="n" s="5">
        <v>55</v>
      </c>
    </row>
    <row r="149" spans="1:15">
      <c r="A149" t="s" s="4">
        <v>364</v>
      </c>
      <c r="I149" t="n"/>
    </row>
    <row r="150" spans="1:15">
      <c r="A150" t="s" s="3">
        <v>170</v>
      </c>
      <c r="I150" t="n"/>
    </row>
    <row r="151" spans="1:15">
      <c r="A151" t="s" s="4">
        <v>310</v>
      </c>
      <c r="G151" t="s" s="4">
        <v>311</v>
      </c>
      <c r="I151" t="n"/>
      <c r="K151" t="s" s="4">
        <v>311</v>
      </c>
    </row>
    <row r="152" spans="1:15">
      <c r="A152" t="s" s="4">
        <v>303</v>
      </c>
      <c r="B152" t="s" s="4">
        <v>57</v>
      </c>
      <c r="G152" t="n" s="5">
        <v>19</v>
      </c>
      <c r="I152" t="n"/>
      <c r="K152" t="n" s="5">
        <v>19</v>
      </c>
    </row>
    <row r="153" spans="1:15">
      <c r="A153" t="s" s="4">
        <v>365</v>
      </c>
      <c r="I153" t="n"/>
    </row>
    <row r="154" spans="1:15">
      <c r="A154" t="s" s="3">
        <v>170</v>
      </c>
      <c r="I154" t="n"/>
    </row>
    <row r="155" spans="1:15">
      <c r="A155" t="s" s="4">
        <v>310</v>
      </c>
      <c r="G155" t="s" s="4">
        <v>366</v>
      </c>
      <c r="I155" t="n"/>
      <c r="K155" t="s" s="4">
        <v>366</v>
      </c>
    </row>
    <row r="156" spans="1:15">
      <c r="A156" t="s" s="4">
        <v>303</v>
      </c>
      <c r="G156" t="n" s="5">
        <v>31</v>
      </c>
      <c r="I156" t="n"/>
      <c r="K156" t="n" s="5">
        <v>31</v>
      </c>
    </row>
    <row r="157" spans="1:15">
      <c r="A157" t="s" s="4">
        <v>367</v>
      </c>
      <c r="I157" t="n"/>
    </row>
    <row r="158" spans="1:15">
      <c r="A158" t="s" s="3">
        <v>170</v>
      </c>
      <c r="I158" t="n"/>
    </row>
    <row r="159" spans="1:15">
      <c r="A159" t="s" s="4">
        <v>310</v>
      </c>
      <c r="G159" t="s" s="4">
        <v>366</v>
      </c>
      <c r="I159" t="n"/>
      <c r="K159" t="s" s="4">
        <v>366</v>
      </c>
    </row>
    <row r="160" spans="1:15">
      <c r="A160" t="s" s="4">
        <v>303</v>
      </c>
      <c r="G160" t="n" s="5">
        <v>26</v>
      </c>
      <c r="I160" t="n"/>
      <c r="K160" t="n" s="5">
        <v>26</v>
      </c>
    </row>
    <row r="161" spans="1:15">
      <c r="A161" t="s" s="4">
        <v>368</v>
      </c>
      <c r="I161" t="n"/>
    </row>
    <row r="162" spans="1:15">
      <c r="A162" t="s" s="3">
        <v>170</v>
      </c>
      <c r="I162" t="n"/>
    </row>
    <row r="163" spans="1:15">
      <c r="A163" t="s" s="4">
        <v>369</v>
      </c>
      <c r="F163" t="n" s="7">
        <v>357</v>
      </c>
      <c r="I163" t="n"/>
    </row>
    <row r="164" spans="1:15">
      <c r="A164" t="s" s="4">
        <v>370</v>
      </c>
      <c r="F164" t="n" s="5">
        <v>612</v>
      </c>
      <c r="I164" t="n"/>
    </row>
    <row r="165" spans="1:15">
      <c r="A165" t="s" s="4">
        <v>371</v>
      </c>
      <c r="F165" t="n" s="7">
        <v>8</v>
      </c>
      <c r="I165" t="n"/>
    </row>
    <row r="166" spans="1:15">
      <c r="A166" t="s" s="4">
        <v>243</v>
      </c>
      <c r="I166" t="n"/>
    </row>
    <row r="167" spans="1:15">
      <c r="A167" t="s" s="3">
        <v>170</v>
      </c>
      <c r="I167" t="n"/>
    </row>
    <row r="168" spans="1:15">
      <c r="A168" t="s" s="4">
        <v>369</v>
      </c>
      <c r="D168" t="n" s="7">
        <v>489</v>
      </c>
      <c r="I168" t="n"/>
    </row>
    <row r="169" spans="1:15">
      <c r="A169" t="s" s="4">
        <v>370</v>
      </c>
      <c r="D169" t="n" s="5">
        <v>737</v>
      </c>
      <c r="I169" t="n"/>
    </row>
    <row r="170" spans="1:15">
      <c r="A170" t="s" s="4">
        <v>371</v>
      </c>
      <c r="D170" t="n" s="7">
        <v>9</v>
      </c>
      <c r="I170" t="n"/>
    </row>
    <row r="171" spans="1:15">
      <c r="A171" t="s" s="4">
        <v>372</v>
      </c>
      <c r="I171" t="n"/>
    </row>
    <row r="172" spans="1:15">
      <c r="A172" t="s" s="3">
        <v>170</v>
      </c>
      <c r="I172" t="n"/>
    </row>
    <row r="173" spans="1:15">
      <c r="A173" t="s" s="4">
        <v>304</v>
      </c>
      <c r="I173" t="n"/>
      <c r="K173" t="n" s="7">
        <v>9</v>
      </c>
      <c r="M173" t="n" s="7">
        <v>7</v>
      </c>
      <c r="N173" t="s" s="4">
        <v>67</v>
      </c>
    </row>
    <row r="174" spans="1:15">
      <c r="A174" t="s" s="4">
        <v>373</v>
      </c>
      <c r="I174" t="n"/>
    </row>
    <row r="175" spans="1:15">
      <c r="A175" t="s" s="3">
        <v>170</v>
      </c>
      <c r="I175" t="n"/>
    </row>
    <row r="176" spans="1:15">
      <c r="A176" t="s" s="4">
        <v>303</v>
      </c>
      <c r="G176" t="n" s="5">
        <v>63</v>
      </c>
      <c r="I176" t="n"/>
      <c r="K176" t="n" s="5">
        <v>63</v>
      </c>
    </row>
    <row r="177" spans="1:15">
      <c r="A177" t="s" s="4">
        <v>374</v>
      </c>
      <c r="I177" t="n"/>
    </row>
    <row r="178" spans="1:15">
      <c r="A178" t="s" s="3">
        <v>170</v>
      </c>
      <c r="I178" t="n"/>
    </row>
    <row r="179" spans="1:15">
      <c r="A179" t="s" s="4">
        <v>303</v>
      </c>
      <c r="G179" t="n" s="5">
        <v>75</v>
      </c>
      <c r="I179" t="n"/>
      <c r="K179" t="n" s="5">
        <v>75</v>
      </c>
    </row>
    <row r="180" spans="1:15">
      <c r="A180" t="s" s="4">
        <v>26</v>
      </c>
      <c r="I180" t="n"/>
    </row>
    <row r="181" spans="1:15">
      <c r="A181" t="s" s="3">
        <v>170</v>
      </c>
      <c r="I181" t="n"/>
    </row>
    <row r="182" spans="1:15">
      <c r="A182" t="s" s="4">
        <v>315</v>
      </c>
      <c r="E182" t="n" s="5">
        <v>12075000</v>
      </c>
      <c r="I182" t="n"/>
    </row>
    <row r="183" spans="1:15">
      <c r="A183" t="s" s="4">
        <v>301</v>
      </c>
      <c r="E183" t="n" s="7">
        <v>630</v>
      </c>
      <c r="I183" t="n"/>
    </row>
    <row r="184" spans="1:15">
      <c r="A184" t="s" s="4">
        <v>375</v>
      </c>
      <c r="I184" t="n"/>
    </row>
    <row r="185" spans="1:15">
      <c r="A185" t="s" s="3">
        <v>170</v>
      </c>
      <c r="I185" t="n"/>
    </row>
    <row r="186" spans="1:15">
      <c r="A186" t="s" s="4">
        <v>376</v>
      </c>
      <c r="I186" t="n"/>
      <c r="K186" t="s" s="4">
        <v>311</v>
      </c>
    </row>
    <row r="187" spans="1:15">
      <c r="A187" t="s" s="4">
        <v>30</v>
      </c>
      <c r="I187" t="n"/>
    </row>
    <row r="188" spans="1:15">
      <c r="A188" t="s" s="3">
        <v>170</v>
      </c>
      <c r="I188" t="n"/>
    </row>
    <row r="189" spans="1:15">
      <c r="A189" t="s" s="4">
        <v>301</v>
      </c>
      <c r="C189" t="n" s="7">
        <v>599</v>
      </c>
      <c r="I189" t="n"/>
    </row>
    <row r="190" spans="1:15">
      <c r="A190" t="s" s="4">
        <v>377</v>
      </c>
      <c r="I190" t="n"/>
    </row>
    <row r="191" spans="1:15">
      <c r="A191" t="s" s="3">
        <v>170</v>
      </c>
      <c r="I191" t="n"/>
    </row>
    <row r="192" spans="1:15">
      <c r="A192" t="s" s="4">
        <v>376</v>
      </c>
      <c r="I192" t="n"/>
      <c r="K192" t="s" s="4">
        <v>311</v>
      </c>
    </row>
    <row r="193" spans="1:15">
      <c r="A193" t="n"/>
    </row>
    <row r="194" spans="1:15">
      <c r="A194" t="s" s="4">
        <v>37</v>
      </c>
      <c r="B194" t="s" s="4">
        <v>66</v>
      </c>
    </row>
    <row r="195" spans="1:15">
      <c r="A195" t="s" s="4">
        <v>67</v>
      </c>
      <c r="B195" t="s" s="4">
        <v>66</v>
      </c>
    </row>
    <row r="196" spans="1:15">
      <c r="A196" t="s" s="4">
        <v>57</v>
      </c>
      <c r="B196" t="s" s="4">
        <v>378</v>
      </c>
    </row>
    <row r="197" spans="1:15">
      <c r="A197" t="s" s="4">
        <v>65</v>
      </c>
      <c r="B197" t="s" s="4">
        <v>379</v>
      </c>
    </row>
    <row r="198" spans="1:15">
      <c r="A198" t="s" s="4">
        <v>380</v>
      </c>
      <c r="B198" t="s" s="4">
        <v>381</v>
      </c>
    </row>
    <row r="199" spans="1:15">
      <c r="A199" t="s" s="4">
        <v>328</v>
      </c>
      <c r="B199" t="s" s="4">
        <v>382</v>
      </c>
    </row>
    <row r="200" spans="1:15">
      <c r="A200" t="s" s="4">
        <v>383</v>
      </c>
      <c r="B200" t="s" s="4">
        <v>384</v>
      </c>
    </row>
    <row r="201" spans="1:15">
      <c r="A201" t="s" s="4">
        <v>358</v>
      </c>
      <c r="B201" t="s" s="4">
        <v>385</v>
      </c>
    </row>
  </sheetData>
  <mergeCells count="204">
    <mergeCell ref="A1:B1"/>
    <mergeCell ref="G1:H1"/>
    <mergeCell ref="K1:L1"/>
    <mergeCell ref="M1:N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I167:J167"/>
    <mergeCell ref="I168:J168"/>
    <mergeCell ref="I169:J169"/>
    <mergeCell ref="I170:J170"/>
    <mergeCell ref="I171:J171"/>
    <mergeCell ref="I172:J172"/>
    <mergeCell ref="I173:J173"/>
    <mergeCell ref="I174:J174"/>
    <mergeCell ref="I175:J175"/>
    <mergeCell ref="I176:J176"/>
    <mergeCell ref="I177:J177"/>
    <mergeCell ref="I178:J178"/>
    <mergeCell ref="I179:J179"/>
    <mergeCell ref="I180:J180"/>
    <mergeCell ref="I181:J181"/>
    <mergeCell ref="I182:J182"/>
    <mergeCell ref="I183:J183"/>
    <mergeCell ref="I184:J184"/>
    <mergeCell ref="I185:J185"/>
    <mergeCell ref="I186:J186"/>
    <mergeCell ref="I187:J187"/>
    <mergeCell ref="I188:J188"/>
    <mergeCell ref="I189:J189"/>
    <mergeCell ref="I190:J190"/>
    <mergeCell ref="I191:J191"/>
    <mergeCell ref="I192:J192"/>
    <mergeCell ref="A193:N193"/>
    <mergeCell ref="B194:N194"/>
    <mergeCell ref="B195:N195"/>
    <mergeCell ref="B196:N196"/>
    <mergeCell ref="B197:N197"/>
    <mergeCell ref="B198:N198"/>
    <mergeCell ref="B199:N199"/>
    <mergeCell ref="B200:N200"/>
    <mergeCell ref="B201:N20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6"/>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4"/>
  </cols>
  <sheetData>
    <row r="1" spans="1:14">
      <c r="A1" t="s" s="1">
        <v>386</v>
      </c>
      <c r="B1" t="s" s="2">
        <v>300</v>
      </c>
      <c r="C1" t="s" s="2">
        <v>387</v>
      </c>
      <c r="D1" t="s" s="2">
        <v>388</v>
      </c>
      <c r="E1" t="s" s="2">
        <v>2</v>
      </c>
      <c r="F1" t="s" s="2">
        <v>300</v>
      </c>
      <c r="G1" t="s" s="2">
        <v>389</v>
      </c>
      <c r="H1" t="s" s="2">
        <v>34</v>
      </c>
      <c r="J1" t="s" s="2">
        <v>2</v>
      </c>
      <c r="K1" t="s" s="2">
        <v>34</v>
      </c>
      <c r="M1" t="s" s="2">
        <v>81</v>
      </c>
    </row>
    <row r="2" spans="1:14">
      <c r="A2" t="s" s="3">
        <v>390</v>
      </c>
    </row>
    <row r="3" spans="1:14">
      <c r="A3" t="s" s="4">
        <v>391</v>
      </c>
      <c r="E3" t="n" s="7">
        <v>348</v>
      </c>
      <c r="J3" t="n" s="7">
        <v>348</v>
      </c>
      <c r="M3" t="n" s="7">
        <v>651</v>
      </c>
      <c r="N3" t="s" s="4">
        <v>37</v>
      </c>
    </row>
    <row r="4" spans="1:14">
      <c r="A4" t="s" s="4">
        <v>392</v>
      </c>
      <c r="J4" t="n" s="5">
        <v>119</v>
      </c>
      <c r="K4" t="n" s="7">
        <v>0</v>
      </c>
      <c r="L4" t="s" s="4">
        <v>67</v>
      </c>
    </row>
    <row r="5" spans="1:14">
      <c r="A5" t="s" s="4">
        <v>393</v>
      </c>
      <c r="E5" t="n" s="7">
        <v>4</v>
      </c>
      <c r="H5" t="n" s="7">
        <v>29</v>
      </c>
      <c r="I5" t="s" s="4">
        <v>57</v>
      </c>
      <c r="J5" t="n" s="7">
        <v>35</v>
      </c>
      <c r="K5" t="n" s="7">
        <v>37</v>
      </c>
      <c r="L5" t="s" s="4">
        <v>57</v>
      </c>
    </row>
    <row r="6" spans="1:14">
      <c r="A6" t="s" s="4">
        <v>394</v>
      </c>
      <c r="E6" t="s" s="4">
        <v>395</v>
      </c>
    </row>
    <row r="7" spans="1:14">
      <c r="A7" t="s" s="4">
        <v>396</v>
      </c>
      <c r="E7" t="n" s="9">
        <v>0.215</v>
      </c>
    </row>
    <row r="8" spans="1:14">
      <c r="A8" t="s" s="4">
        <v>397</v>
      </c>
      <c r="E8" t="s" s="4">
        <v>398</v>
      </c>
    </row>
    <row r="9" spans="1:14">
      <c r="A9" t="s" s="4">
        <v>399</v>
      </c>
      <c r="E9" t="s" s="4">
        <v>400</v>
      </c>
    </row>
    <row r="10" spans="1:14">
      <c r="A10" t="s" s="4">
        <v>62</v>
      </c>
      <c r="E10" t="n" s="8">
        <v>0.21</v>
      </c>
      <c r="F10" t="n" s="8">
        <v>0.2</v>
      </c>
    </row>
    <row r="11" spans="1:14">
      <c r="A11" t="s" s="4">
        <v>401</v>
      </c>
    </row>
    <row r="12" spans="1:14">
      <c r="A12" t="s" s="3">
        <v>390</v>
      </c>
    </row>
    <row r="13" spans="1:14">
      <c r="A13" t="s" s="4">
        <v>310</v>
      </c>
      <c r="E13" t="s" s="4">
        <v>366</v>
      </c>
      <c r="J13" t="s" s="4">
        <v>366</v>
      </c>
    </row>
    <row r="14" spans="1:14">
      <c r="A14" t="s" s="4">
        <v>402</v>
      </c>
      <c r="E14" t="s" s="4">
        <v>403</v>
      </c>
      <c r="J14" t="s" s="4">
        <v>403</v>
      </c>
    </row>
    <row r="15" spans="1:14">
      <c r="A15" t="s" s="4">
        <v>243</v>
      </c>
    </row>
    <row r="16" spans="1:14">
      <c r="A16" t="s" s="3">
        <v>390</v>
      </c>
    </row>
    <row r="17" spans="1:14">
      <c r="A17" t="s" s="4">
        <v>404</v>
      </c>
      <c r="D17" t="n" s="7">
        <v>489</v>
      </c>
    </row>
    <row r="18" spans="1:14">
      <c r="A18" t="s" s="4">
        <v>405</v>
      </c>
      <c r="D18" t="n" s="5">
        <v>61</v>
      </c>
    </row>
    <row r="19" spans="1:14">
      <c r="A19" t="s" s="4">
        <v>406</v>
      </c>
      <c r="D19" t="n" s="7">
        <v>23</v>
      </c>
    </row>
    <row r="20" spans="1:14">
      <c r="A20" t="s" s="4">
        <v>407</v>
      </c>
    </row>
    <row r="21" spans="1:14">
      <c r="A21" t="s" s="3">
        <v>390</v>
      </c>
    </row>
    <row r="22" spans="1:14">
      <c r="A22" t="s" s="4">
        <v>408</v>
      </c>
      <c r="E22" t="n" s="7">
        <v>65</v>
      </c>
      <c r="J22" t="n" s="7">
        <v>65</v>
      </c>
      <c r="M22" t="n" s="7">
        <v>67</v>
      </c>
    </row>
    <row r="23" spans="1:14">
      <c r="A23" t="s" s="4">
        <v>409</v>
      </c>
    </row>
    <row r="24" spans="1:14">
      <c r="A24" t="s" s="3">
        <v>390</v>
      </c>
    </row>
    <row r="25" spans="1:14">
      <c r="A25" t="s" s="4">
        <v>410</v>
      </c>
      <c r="J25" t="n" s="5">
        <v>10</v>
      </c>
    </row>
    <row r="26" spans="1:14">
      <c r="A26" t="s" s="4">
        <v>411</v>
      </c>
      <c r="J26" t="n" s="7">
        <v>-52</v>
      </c>
    </row>
    <row r="27" spans="1:14">
      <c r="A27" t="s" s="4">
        <v>412</v>
      </c>
    </row>
    <row r="28" spans="1:14">
      <c r="A28" t="s" s="3">
        <v>390</v>
      </c>
    </row>
    <row r="29" spans="1:14">
      <c r="A29" t="s" s="4">
        <v>392</v>
      </c>
      <c r="B29" t="n" s="7">
        <v>119</v>
      </c>
    </row>
    <row r="30" spans="1:14">
      <c r="A30" t="s" s="4">
        <v>413</v>
      </c>
    </row>
    <row r="31" spans="1:14">
      <c r="A31" t="s" s="3">
        <v>390</v>
      </c>
    </row>
    <row r="32" spans="1:14">
      <c r="A32" t="s" s="4">
        <v>414</v>
      </c>
      <c r="C32" t="n" s="7">
        <v>74</v>
      </c>
    </row>
    <row r="33" spans="1:14">
      <c r="A33" t="s" s="4">
        <v>26</v>
      </c>
    </row>
    <row r="34" spans="1:14">
      <c r="A34" t="s" s="3">
        <v>390</v>
      </c>
    </row>
    <row r="35" spans="1:14">
      <c r="A35" t="s" s="4">
        <v>62</v>
      </c>
      <c r="E35" t="n" s="8">
        <v>0.21</v>
      </c>
      <c r="G35" t="n" s="8">
        <v>0.39</v>
      </c>
      <c r="H35" t="n" s="9">
        <v>0.365</v>
      </c>
      <c r="J35" t="n" s="8">
        <v>0.8</v>
      </c>
      <c r="K35" t="n" s="9">
        <v>1.045</v>
      </c>
    </row>
    <row r="36" spans="1:14">
      <c r="A36" t="n"/>
    </row>
    <row r="37" spans="1:14">
      <c r="A37" t="s" s="4">
        <v>37</v>
      </c>
      <c r="B37" t="s" s="4">
        <v>68</v>
      </c>
    </row>
    <row r="38" spans="1:14">
      <c r="A38" t="s" s="4">
        <v>67</v>
      </c>
      <c r="B38" t="s" s="4">
        <v>66</v>
      </c>
    </row>
    <row r="39" spans="1:14">
      <c r="A39" t="s" s="4">
        <v>57</v>
      </c>
      <c r="B39" t="s" s="4">
        <v>68</v>
      </c>
    </row>
  </sheetData>
  <mergeCells count="7">
    <mergeCell ref="H1:I1"/>
    <mergeCell ref="K1:L1"/>
    <mergeCell ref="M1:N1"/>
    <mergeCell ref="A36:N36"/>
    <mergeCell ref="B37:N37"/>
    <mergeCell ref="B38:N38"/>
    <mergeCell ref="B39:N3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23"/>
    <col customWidth="1" max="7" min="7" width="21"/>
    <col customWidth="1" max="8" min="8" width="23"/>
  </cols>
  <sheetData>
    <row r="1" spans="1:8">
      <c r="A1" t="s" s="1">
        <v>415</v>
      </c>
      <c r="C1" t="s" s="2">
        <v>416</v>
      </c>
      <c r="D1" t="s" s="2">
        <v>298</v>
      </c>
      <c r="E1" t="s" s="2">
        <v>299</v>
      </c>
      <c r="F1" t="s" s="2">
        <v>298</v>
      </c>
      <c r="G1" t="s" s="2">
        <v>299</v>
      </c>
      <c r="H1" t="s" s="2">
        <v>417</v>
      </c>
    </row>
    <row r="2" spans="1:8">
      <c r="A2" t="s" s="3">
        <v>238</v>
      </c>
    </row>
    <row r="3" spans="1:8">
      <c r="A3" t="s" s="4">
        <v>418</v>
      </c>
      <c r="D3" t="n" s="5">
        <v>3948</v>
      </c>
      <c r="F3" t="n" s="5">
        <v>3948</v>
      </c>
    </row>
    <row r="4" spans="1:8">
      <c r="A4" t="s" s="4">
        <v>237</v>
      </c>
    </row>
    <row r="5" spans="1:8">
      <c r="A5" t="s" s="3">
        <v>238</v>
      </c>
    </row>
    <row r="6" spans="1:8">
      <c r="A6" t="s" s="4">
        <v>419</v>
      </c>
      <c r="D6" t="n" s="7">
        <v>34000000</v>
      </c>
      <c r="F6" t="n" s="7">
        <v>34000000</v>
      </c>
    </row>
    <row r="7" spans="1:8">
      <c r="A7" t="s" s="4">
        <v>420</v>
      </c>
      <c r="D7" t="n" s="5">
        <v>673000000</v>
      </c>
      <c r="F7" t="n" s="5">
        <v>673000000</v>
      </c>
    </row>
    <row r="8" spans="1:8">
      <c r="A8" t="s" s="4">
        <v>421</v>
      </c>
      <c r="D8" t="n" s="5">
        <v>179000000</v>
      </c>
      <c r="F8" t="n" s="5">
        <v>179000000</v>
      </c>
    </row>
    <row r="9" spans="1:8">
      <c r="A9" t="s" s="4">
        <v>422</v>
      </c>
      <c r="D9" t="n" s="5">
        <v>886000000</v>
      </c>
      <c r="F9" t="n" s="5">
        <v>886000000</v>
      </c>
    </row>
    <row r="10" spans="1:8">
      <c r="A10" t="s" s="4">
        <v>423</v>
      </c>
      <c r="D10" t="n" s="5">
        <v>193000000</v>
      </c>
      <c r="F10" t="n" s="5">
        <v>193000000</v>
      </c>
    </row>
    <row r="11" spans="1:8">
      <c r="A11" t="s" s="4">
        <v>424</v>
      </c>
      <c r="D11" t="n" s="5">
        <v>33000000</v>
      </c>
      <c r="F11" t="n" s="5">
        <v>33000000</v>
      </c>
    </row>
    <row r="12" spans="1:8">
      <c r="A12" t="s" s="4">
        <v>425</v>
      </c>
      <c r="D12" t="n" s="5">
        <v>226000000</v>
      </c>
      <c r="F12" t="n" s="5">
        <v>226000000</v>
      </c>
    </row>
    <row r="13" spans="1:8">
      <c r="A13" t="s" s="4">
        <v>426</v>
      </c>
      <c r="D13" t="n" s="5">
        <v>289000000</v>
      </c>
      <c r="F13" t="n" s="5">
        <v>289000000</v>
      </c>
    </row>
    <row r="14" spans="1:8">
      <c r="A14" t="s" s="4">
        <v>427</v>
      </c>
      <c r="D14" t="n" s="5">
        <v>371000000</v>
      </c>
      <c r="F14" t="n" s="5">
        <v>371000000</v>
      </c>
    </row>
    <row r="15" spans="1:8">
      <c r="A15" t="s" s="4">
        <v>428</v>
      </c>
      <c r="D15" t="n" s="5">
        <v>225000000</v>
      </c>
      <c r="E15" t="n" s="7">
        <v>200000000</v>
      </c>
      <c r="F15" t="n" s="5">
        <v>660000000</v>
      </c>
      <c r="G15" t="n" s="7">
        <v>561000000</v>
      </c>
    </row>
    <row r="16" spans="1:8">
      <c r="A16" t="s" s="4">
        <v>429</v>
      </c>
      <c r="D16" t="n" s="5">
        <v>24000000</v>
      </c>
      <c r="E16" t="n" s="7">
        <v>37000000</v>
      </c>
      <c r="F16" t="n" s="5">
        <v>42000000</v>
      </c>
      <c r="G16" t="n" s="7">
        <v>77000000</v>
      </c>
    </row>
    <row r="17" spans="1:8">
      <c r="A17" t="s" s="4">
        <v>430</v>
      </c>
    </row>
    <row r="18" spans="1:8">
      <c r="A18" t="s" s="3">
        <v>238</v>
      </c>
    </row>
    <row r="19" spans="1:8">
      <c r="A19" t="s" s="4">
        <v>431</v>
      </c>
      <c r="H19" t="s" s="4">
        <v>432</v>
      </c>
    </row>
    <row r="20" spans="1:8">
      <c r="A20" t="s" s="4">
        <v>433</v>
      </c>
      <c r="C20" t="n" s="7">
        <v>210000000</v>
      </c>
    </row>
    <row r="21" spans="1:8">
      <c r="A21" t="s" s="4">
        <v>434</v>
      </c>
      <c r="H21" t="n" s="5">
        <v>12</v>
      </c>
    </row>
    <row r="22" spans="1:8">
      <c r="A22" t="s" s="4">
        <v>435</v>
      </c>
    </row>
    <row r="23" spans="1:8">
      <c r="A23" t="s" s="3">
        <v>238</v>
      </c>
    </row>
    <row r="24" spans="1:8">
      <c r="A24" t="s" s="4">
        <v>426</v>
      </c>
      <c r="D24" t="n" s="7">
        <v>165000000</v>
      </c>
      <c r="F24" t="n" s="7">
        <v>165000000</v>
      </c>
    </row>
    <row r="25" spans="1:8">
      <c r="A25" t="s" s="4">
        <v>436</v>
      </c>
    </row>
    <row r="26" spans="1:8">
      <c r="A26" t="s" s="3">
        <v>238</v>
      </c>
    </row>
    <row r="27" spans="1:8">
      <c r="A27" t="s" s="4">
        <v>437</v>
      </c>
      <c r="H27" t="s" s="4">
        <v>438</v>
      </c>
    </row>
    <row r="28" spans="1:8">
      <c r="A28" t="s" s="4">
        <v>439</v>
      </c>
      <c r="H28" t="s" s="4">
        <v>440</v>
      </c>
    </row>
    <row r="29" spans="1:8">
      <c r="A29" t="s" s="4">
        <v>441</v>
      </c>
    </row>
    <row r="30" spans="1:8">
      <c r="A30" t="s" s="3">
        <v>238</v>
      </c>
    </row>
    <row r="31" spans="1:8">
      <c r="A31" t="s" s="4">
        <v>442</v>
      </c>
      <c r="H31" t="s" s="4">
        <v>443</v>
      </c>
    </row>
    <row r="32" spans="1:8">
      <c r="A32" t="s" s="4">
        <v>444</v>
      </c>
    </row>
    <row r="33" spans="1:8">
      <c r="A33" t="s" s="3">
        <v>238</v>
      </c>
    </row>
    <row r="34" spans="1:8">
      <c r="A34" t="s" s="4">
        <v>442</v>
      </c>
      <c r="H34" t="s" s="4">
        <v>432</v>
      </c>
    </row>
    <row r="35" spans="1:8">
      <c r="A35" t="s" s="4">
        <v>445</v>
      </c>
    </row>
    <row r="36" spans="1:8">
      <c r="A36" t="s" s="3">
        <v>238</v>
      </c>
    </row>
    <row r="37" spans="1:8">
      <c r="A37" t="s" s="4">
        <v>442</v>
      </c>
      <c r="H37" t="s" s="4">
        <v>311</v>
      </c>
    </row>
    <row r="38" spans="1:8">
      <c r="A38" t="s" s="4">
        <v>308</v>
      </c>
    </row>
    <row r="39" spans="1:8">
      <c r="A39" t="s" s="3">
        <v>238</v>
      </c>
    </row>
    <row r="40" spans="1:8">
      <c r="A40" t="s" s="4">
        <v>418</v>
      </c>
      <c r="B40" t="s" s="4">
        <v>37</v>
      </c>
      <c r="D40" t="n" s="5">
        <v>1389</v>
      </c>
      <c r="F40" t="n" s="5">
        <v>1389</v>
      </c>
    </row>
    <row r="41" spans="1:8">
      <c r="A41" t="s" s="4">
        <v>446</v>
      </c>
    </row>
    <row r="42" spans="1:8">
      <c r="A42" t="s" s="3">
        <v>238</v>
      </c>
    </row>
    <row r="43" spans="1:8">
      <c r="A43" t="s" s="4">
        <v>418</v>
      </c>
      <c r="B43" t="s" s="4">
        <v>67</v>
      </c>
      <c r="H43" t="n" s="5">
        <v>814</v>
      </c>
    </row>
    <row r="44" spans="1:8">
      <c r="A44" t="n"/>
    </row>
    <row r="45" spans="1:8">
      <c r="A45" t="s" s="4">
        <v>37</v>
      </c>
      <c r="B45" t="s" s="4">
        <v>379</v>
      </c>
    </row>
    <row r="46" spans="1:8">
      <c r="A46" t="s" s="4">
        <v>67</v>
      </c>
      <c r="B46" t="s" s="4">
        <v>378</v>
      </c>
    </row>
  </sheetData>
  <mergeCells count="4">
    <mergeCell ref="A1:B1"/>
    <mergeCell ref="A44:G44"/>
    <mergeCell ref="B45:G45"/>
    <mergeCell ref="B46:G4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4"/>
    <col customWidth="1" max="6" min="6" width="16"/>
    <col customWidth="1" max="7" min="7" width="21"/>
    <col customWidth="1" max="8" min="8" width="14"/>
  </cols>
  <sheetData>
    <row r="1" spans="1:8">
      <c r="A1" t="s" s="1">
        <v>447</v>
      </c>
      <c r="C1" t="s" s="2">
        <v>448</v>
      </c>
      <c r="D1" t="s" s="2">
        <v>387</v>
      </c>
      <c r="E1" t="s" s="2">
        <v>449</v>
      </c>
      <c r="F1" t="s" s="2">
        <v>450</v>
      </c>
      <c r="G1" t="s" s="2">
        <v>451</v>
      </c>
      <c r="H1" t="s" s="2">
        <v>452</v>
      </c>
    </row>
    <row r="2" spans="1:8">
      <c r="A2" t="s" s="3">
        <v>238</v>
      </c>
    </row>
    <row r="3" spans="1:8">
      <c r="A3" t="s" s="4">
        <v>303</v>
      </c>
      <c r="F3" t="n" s="5">
        <v>3948</v>
      </c>
    </row>
    <row r="4" spans="1:8">
      <c r="A4" t="s" s="4">
        <v>401</v>
      </c>
    </row>
    <row r="5" spans="1:8">
      <c r="A5" t="s" s="3">
        <v>238</v>
      </c>
    </row>
    <row r="6" spans="1:8">
      <c r="A6" t="s" s="4">
        <v>310</v>
      </c>
      <c r="F6" t="s" s="4">
        <v>366</v>
      </c>
    </row>
    <row r="7" spans="1:8">
      <c r="A7" t="s" s="4">
        <v>453</v>
      </c>
    </row>
    <row r="8" spans="1:8">
      <c r="A8" t="s" s="3">
        <v>238</v>
      </c>
    </row>
    <row r="9" spans="1:8">
      <c r="A9" t="s" s="4">
        <v>303</v>
      </c>
      <c r="B9" t="s" s="4">
        <v>37</v>
      </c>
      <c r="F9" t="n" s="5">
        <v>481</v>
      </c>
    </row>
    <row r="10" spans="1:8">
      <c r="A10" t="s" s="4">
        <v>308</v>
      </c>
    </row>
    <row r="11" spans="1:8">
      <c r="A11" t="s" s="3">
        <v>238</v>
      </c>
    </row>
    <row r="12" spans="1:8">
      <c r="A12" t="s" s="4">
        <v>303</v>
      </c>
      <c r="B12" t="s" s="4">
        <v>67</v>
      </c>
      <c r="F12" t="n" s="5">
        <v>1389</v>
      </c>
    </row>
    <row r="13" spans="1:8">
      <c r="A13" t="s" s="4">
        <v>454</v>
      </c>
    </row>
    <row r="14" spans="1:8">
      <c r="A14" t="s" s="3">
        <v>238</v>
      </c>
    </row>
    <row r="15" spans="1:8">
      <c r="A15" t="s" s="4">
        <v>431</v>
      </c>
      <c r="H15" t="s" s="4">
        <v>366</v>
      </c>
    </row>
    <row r="16" spans="1:8">
      <c r="A16" t="s" s="4">
        <v>455</v>
      </c>
    </row>
    <row r="17" spans="1:8">
      <c r="A17" t="s" s="3">
        <v>238</v>
      </c>
    </row>
    <row r="18" spans="1:8">
      <c r="A18" t="s" s="4">
        <v>303</v>
      </c>
      <c r="F18" t="n" s="5">
        <v>34</v>
      </c>
    </row>
    <row r="19" spans="1:8">
      <c r="A19" t="s" s="4">
        <v>456</v>
      </c>
    </row>
    <row r="20" spans="1:8">
      <c r="A20" t="s" s="3">
        <v>238</v>
      </c>
    </row>
    <row r="21" spans="1:8">
      <c r="A21" t="s" s="4">
        <v>303</v>
      </c>
      <c r="F21" t="n" s="5">
        <v>29</v>
      </c>
    </row>
    <row r="22" spans="1:8">
      <c r="A22" t="s" s="4">
        <v>309</v>
      </c>
    </row>
    <row r="23" spans="1:8">
      <c r="A23" t="s" s="3">
        <v>238</v>
      </c>
    </row>
    <row r="24" spans="1:8">
      <c r="A24" t="s" s="4">
        <v>310</v>
      </c>
      <c r="F24" t="s" s="4">
        <v>311</v>
      </c>
    </row>
    <row r="25" spans="1:8">
      <c r="A25" t="s" s="4">
        <v>303</v>
      </c>
      <c r="B25" t="s" s="4">
        <v>37</v>
      </c>
      <c r="F25" t="n" s="5">
        <v>124</v>
      </c>
    </row>
    <row r="26" spans="1:8">
      <c r="A26" t="s" s="4">
        <v>261</v>
      </c>
    </row>
    <row r="27" spans="1:8">
      <c r="A27" t="s" s="3">
        <v>238</v>
      </c>
    </row>
    <row r="28" spans="1:8">
      <c r="A28" t="s" s="4">
        <v>457</v>
      </c>
      <c r="G28" t="n" s="5">
        <v>2</v>
      </c>
    </row>
    <row r="29" spans="1:8">
      <c r="A29" t="s" s="4">
        <v>303</v>
      </c>
      <c r="F29" t="n" s="5">
        <v>550</v>
      </c>
    </row>
    <row r="30" spans="1:8">
      <c r="A30" t="s" s="4">
        <v>458</v>
      </c>
      <c r="C30" t="n" s="7">
        <v>285000000</v>
      </c>
    </row>
    <row r="31" spans="1:8">
      <c r="A31" t="s" s="4">
        <v>459</v>
      </c>
    </row>
    <row r="32" spans="1:8">
      <c r="A32" t="s" s="3">
        <v>238</v>
      </c>
    </row>
    <row r="33" spans="1:8">
      <c r="A33" t="s" s="4">
        <v>310</v>
      </c>
      <c r="F33" t="s" s="4">
        <v>348</v>
      </c>
    </row>
    <row r="34" spans="1:8">
      <c r="A34" t="s" s="4">
        <v>460</v>
      </c>
    </row>
    <row r="35" spans="1:8">
      <c r="A35" t="s" s="3">
        <v>238</v>
      </c>
    </row>
    <row r="36" spans="1:8">
      <c r="A36" t="s" s="4">
        <v>303</v>
      </c>
      <c r="F36" t="n" s="10">
        <v>1.4</v>
      </c>
    </row>
    <row r="37" spans="1:8">
      <c r="A37" t="s" s="4">
        <v>461</v>
      </c>
    </row>
    <row r="38" spans="1:8">
      <c r="A38" t="s" s="3">
        <v>238</v>
      </c>
    </row>
    <row r="39" spans="1:8">
      <c r="A39" t="s" s="4">
        <v>462</v>
      </c>
      <c r="D39" t="s" s="4">
        <v>463</v>
      </c>
    </row>
    <row r="40" spans="1:8">
      <c r="A40" t="s" s="4">
        <v>464</v>
      </c>
    </row>
    <row r="41" spans="1:8">
      <c r="A41" t="s" s="3">
        <v>238</v>
      </c>
    </row>
    <row r="42" spans="1:8">
      <c r="A42" t="s" s="4">
        <v>462</v>
      </c>
      <c r="E42" t="s" s="4">
        <v>465</v>
      </c>
    </row>
    <row r="43" spans="1:8">
      <c r="A43" t="s" s="4">
        <v>466</v>
      </c>
    </row>
    <row r="44" spans="1:8">
      <c r="A44" t="s" s="3">
        <v>238</v>
      </c>
    </row>
    <row r="45" spans="1:8">
      <c r="A45" t="s" s="4">
        <v>462</v>
      </c>
      <c r="C45" t="s" s="4">
        <v>467</v>
      </c>
    </row>
    <row r="46" spans="1:8">
      <c r="A46" t="s" s="4">
        <v>468</v>
      </c>
    </row>
    <row r="47" spans="1:8">
      <c r="A47" t="s" s="3">
        <v>238</v>
      </c>
    </row>
    <row r="48" spans="1:8">
      <c r="A48" t="s" s="4">
        <v>462</v>
      </c>
      <c r="C48" t="s" s="4">
        <v>469</v>
      </c>
    </row>
    <row r="49" spans="1:8">
      <c r="A49" t="n"/>
    </row>
    <row r="50" spans="1:8">
      <c r="A50" t="s" s="4">
        <v>37</v>
      </c>
      <c r="B50" t="s" s="4">
        <v>378</v>
      </c>
    </row>
    <row r="51" spans="1:8">
      <c r="A51" t="s" s="4">
        <v>67</v>
      </c>
      <c r="B51" t="s" s="4">
        <v>379</v>
      </c>
    </row>
  </sheetData>
  <mergeCells count="4">
    <mergeCell ref="A1:B1"/>
    <mergeCell ref="A49:G49"/>
    <mergeCell ref="B50:G50"/>
    <mergeCell ref="B51:G5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21"/>
    <col customWidth="1" max="7" min="7" width="4"/>
  </cols>
  <sheetData>
    <row r="1" spans="1:7">
      <c r="A1" t="s" s="1">
        <v>470</v>
      </c>
      <c r="C1" t="s" s="2">
        <v>295</v>
      </c>
      <c r="D1" t="s" s="2">
        <v>298</v>
      </c>
      <c r="E1" t="s" s="2">
        <v>299</v>
      </c>
      <c r="F1" t="s" s="2">
        <v>471</v>
      </c>
    </row>
    <row r="2" spans="1:7">
      <c r="A2" t="s" s="3">
        <v>238</v>
      </c>
    </row>
    <row r="3" spans="1:7">
      <c r="A3" t="s" s="4">
        <v>418</v>
      </c>
      <c r="D3" t="n" s="5">
        <v>3948</v>
      </c>
    </row>
    <row r="4" spans="1:7">
      <c r="A4" t="s" s="4">
        <v>472</v>
      </c>
      <c r="D4" t="n" s="7">
        <v>376</v>
      </c>
      <c r="F4" t="n" s="7">
        <v>606</v>
      </c>
      <c r="G4" t="s" s="4">
        <v>37</v>
      </c>
    </row>
    <row r="5" spans="1:7">
      <c r="A5" t="s" s="4">
        <v>473</v>
      </c>
      <c r="D5" t="n" s="5">
        <v>4434</v>
      </c>
      <c r="F5" t="n" s="5">
        <v>4466</v>
      </c>
      <c r="G5" t="s" s="4">
        <v>67</v>
      </c>
    </row>
    <row r="6" spans="1:7">
      <c r="A6" t="s" s="4">
        <v>474</v>
      </c>
      <c r="F6" t="n" s="5">
        <v>1893</v>
      </c>
    </row>
    <row r="7" spans="1:7">
      <c r="A7" t="s" s="4">
        <v>475</v>
      </c>
      <c r="D7" t="n" s="5">
        <v>6989</v>
      </c>
      <c r="F7" t="n" s="5">
        <v>6965</v>
      </c>
      <c r="G7" t="s" s="4">
        <v>37</v>
      </c>
    </row>
    <row r="8" spans="1:7">
      <c r="A8" t="s" s="4">
        <v>476</v>
      </c>
      <c r="D8" t="n" s="5">
        <v>4509</v>
      </c>
      <c r="F8" t="n" s="5">
        <v>4787</v>
      </c>
    </row>
    <row r="9" spans="1:7">
      <c r="A9" t="s" s="4">
        <v>477</v>
      </c>
      <c r="F9" t="n" s="5">
        <v>293</v>
      </c>
    </row>
    <row r="10" spans="1:7">
      <c r="A10" t="s" s="4">
        <v>478</v>
      </c>
      <c r="D10" t="n" s="5">
        <v>4837</v>
      </c>
      <c r="F10" t="n" s="5">
        <v>5080</v>
      </c>
      <c r="G10" t="s" s="4">
        <v>37</v>
      </c>
    </row>
    <row r="11" spans="1:7">
      <c r="A11" t="s" s="4">
        <v>479</v>
      </c>
      <c r="F11" t="n" s="5">
        <v>1885</v>
      </c>
    </row>
    <row r="12" spans="1:7">
      <c r="A12" t="s" s="4">
        <v>243</v>
      </c>
    </row>
    <row r="13" spans="1:7">
      <c r="A13" t="s" s="3">
        <v>238</v>
      </c>
    </row>
    <row r="14" spans="1:7">
      <c r="A14" t="s" s="4">
        <v>404</v>
      </c>
      <c r="C14" t="n" s="7">
        <v>489</v>
      </c>
    </row>
    <row r="15" spans="1:7">
      <c r="A15" t="s" s="4">
        <v>480</v>
      </c>
      <c r="C15" t="n" s="5">
        <v>9</v>
      </c>
    </row>
    <row r="16" spans="1:7">
      <c r="A16" t="s" s="4">
        <v>481</v>
      </c>
      <c r="C16" t="n" s="5">
        <v>737</v>
      </c>
    </row>
    <row r="17" spans="1:7">
      <c r="A17" t="s" s="4">
        <v>405</v>
      </c>
      <c r="C17" t="n" s="5">
        <v>61</v>
      </c>
    </row>
    <row r="18" spans="1:7">
      <c r="A18" t="s" s="4">
        <v>406</v>
      </c>
      <c r="C18" t="n" s="7">
        <v>23</v>
      </c>
    </row>
    <row r="19" spans="1:7">
      <c r="A19" t="s" s="4">
        <v>428</v>
      </c>
      <c r="E19" t="n" s="7">
        <v>523</v>
      </c>
    </row>
    <row r="20" spans="1:7">
      <c r="A20" t="s" s="4">
        <v>429</v>
      </c>
      <c r="E20" t="n" s="7">
        <v>104</v>
      </c>
    </row>
    <row r="21" spans="1:7">
      <c r="A21" t="s" s="4">
        <v>482</v>
      </c>
      <c r="D21" t="n" s="5">
        <v>106</v>
      </c>
    </row>
    <row r="22" spans="1:7">
      <c r="A22" t="s" s="4">
        <v>483</v>
      </c>
      <c r="D22" t="n" s="7">
        <v>31</v>
      </c>
    </row>
    <row r="23" spans="1:7">
      <c r="A23" t="s" s="4">
        <v>484</v>
      </c>
    </row>
    <row r="24" spans="1:7">
      <c r="A24" t="s" s="3">
        <v>238</v>
      </c>
    </row>
    <row r="25" spans="1:7">
      <c r="A25" t="s" s="4">
        <v>419</v>
      </c>
      <c r="F25" t="n" s="5">
        <v>14</v>
      </c>
    </row>
    <row r="26" spans="1:7">
      <c r="A26" t="s" s="4">
        <v>420</v>
      </c>
      <c r="F26" t="n" s="5">
        <v>286</v>
      </c>
    </row>
    <row r="27" spans="1:7">
      <c r="A27" t="s" s="4">
        <v>421</v>
      </c>
      <c r="F27" t="n" s="5">
        <v>61</v>
      </c>
    </row>
    <row r="28" spans="1:7">
      <c r="A28" t="s" s="4">
        <v>422</v>
      </c>
      <c r="F28" t="n" s="5">
        <v>361</v>
      </c>
    </row>
    <row r="29" spans="1:7">
      <c r="A29" t="s" s="4">
        <v>423</v>
      </c>
      <c r="F29" t="n" s="5">
        <v>192</v>
      </c>
    </row>
    <row r="30" spans="1:7">
      <c r="A30" t="s" s="4">
        <v>424</v>
      </c>
      <c r="F30" t="n" s="5">
        <v>5</v>
      </c>
    </row>
    <row r="31" spans="1:7">
      <c r="A31" t="s" s="4">
        <v>425</v>
      </c>
      <c r="F31" t="n" s="5">
        <v>197</v>
      </c>
    </row>
    <row r="32" spans="1:7">
      <c r="A32" t="s" s="4">
        <v>427</v>
      </c>
      <c r="F32" t="n" s="5">
        <v>164</v>
      </c>
    </row>
    <row r="33" spans="1:7">
      <c r="A33" t="s" s="4">
        <v>485</v>
      </c>
    </row>
    <row r="34" spans="1:7">
      <c r="A34" t="s" s="3">
        <v>238</v>
      </c>
    </row>
    <row r="35" spans="1:7">
      <c r="A35" t="s" s="4">
        <v>419</v>
      </c>
      <c r="F35" t="n" s="5">
        <v>46</v>
      </c>
    </row>
    <row r="36" spans="1:7">
      <c r="A36" t="s" s="4">
        <v>420</v>
      </c>
      <c r="F36" t="n" s="5">
        <v>575</v>
      </c>
    </row>
    <row r="37" spans="1:7">
      <c r="A37" t="s" s="4">
        <v>421</v>
      </c>
      <c r="F37" t="n" s="5">
        <v>57</v>
      </c>
    </row>
    <row r="38" spans="1:7">
      <c r="A38" t="s" s="4">
        <v>422</v>
      </c>
      <c r="F38" t="n" s="5">
        <v>678</v>
      </c>
    </row>
    <row r="39" spans="1:7">
      <c r="A39" t="s" s="4">
        <v>423</v>
      </c>
      <c r="F39" t="n" s="5">
        <v>437</v>
      </c>
    </row>
    <row r="40" spans="1:7">
      <c r="A40" t="s" s="4">
        <v>424</v>
      </c>
      <c r="F40" t="n" s="5">
        <v>62</v>
      </c>
    </row>
    <row r="41" spans="1:7">
      <c r="A41" t="s" s="4">
        <v>425</v>
      </c>
      <c r="F41" t="n" s="5">
        <v>499</v>
      </c>
    </row>
    <row r="42" spans="1:7">
      <c r="A42" t="s" s="4">
        <v>427</v>
      </c>
      <c r="F42" t="n" s="5">
        <v>179</v>
      </c>
    </row>
    <row r="43" spans="1:7">
      <c r="A43" t="s" s="4">
        <v>486</v>
      </c>
    </row>
    <row r="44" spans="1:7">
      <c r="A44" t="s" s="3">
        <v>238</v>
      </c>
    </row>
    <row r="45" spans="1:7">
      <c r="A45" t="s" s="4">
        <v>419</v>
      </c>
      <c r="F45" t="n" s="5">
        <v>7</v>
      </c>
    </row>
    <row r="46" spans="1:7">
      <c r="A46" t="s" s="4">
        <v>420</v>
      </c>
      <c r="F46" t="n" s="5">
        <v>118</v>
      </c>
    </row>
    <row r="47" spans="1:7">
      <c r="A47" t="s" s="4">
        <v>421</v>
      </c>
      <c r="F47" t="n" s="5">
        <v>49</v>
      </c>
    </row>
    <row r="48" spans="1:7">
      <c r="A48" t="s" s="4">
        <v>422</v>
      </c>
      <c r="F48" t="n" s="5">
        <v>174</v>
      </c>
    </row>
    <row r="49" spans="1:7">
      <c r="A49" t="s" s="4">
        <v>423</v>
      </c>
      <c r="F49" t="n" s="5">
        <v>108</v>
      </c>
    </row>
    <row r="50" spans="1:7">
      <c r="A50" t="s" s="4">
        <v>424</v>
      </c>
      <c r="F50" t="n" s="5">
        <v>4</v>
      </c>
    </row>
    <row r="51" spans="1:7">
      <c r="A51" t="s" s="4">
        <v>425</v>
      </c>
      <c r="F51" t="n" s="5">
        <v>112</v>
      </c>
    </row>
    <row r="52" spans="1:7">
      <c r="A52" t="s" s="4">
        <v>427</v>
      </c>
      <c r="F52" t="n" s="5">
        <v>62</v>
      </c>
    </row>
    <row r="53" spans="1:7">
      <c r="A53" t="s" s="4">
        <v>308</v>
      </c>
    </row>
    <row r="54" spans="1:7">
      <c r="A54" t="s" s="3">
        <v>238</v>
      </c>
    </row>
    <row r="55" spans="1:7">
      <c r="A55" t="s" s="4">
        <v>418</v>
      </c>
      <c r="B55" t="s" s="4">
        <v>57</v>
      </c>
      <c r="D55" t="n" s="5">
        <v>1389</v>
      </c>
    </row>
    <row r="56" spans="1:7">
      <c r="A56" t="s" s="4">
        <v>305</v>
      </c>
    </row>
    <row r="57" spans="1:7">
      <c r="A57" t="s" s="3">
        <v>238</v>
      </c>
    </row>
    <row r="58" spans="1:7">
      <c r="A58" t="s" s="4">
        <v>418</v>
      </c>
      <c r="B58" t="s" s="4">
        <v>65</v>
      </c>
      <c r="D58" t="n" s="5">
        <v>1945</v>
      </c>
    </row>
    <row r="59" spans="1:7">
      <c r="A59" t="s" s="4">
        <v>361</v>
      </c>
    </row>
    <row r="60" spans="1:7">
      <c r="A60" t="s" s="3">
        <v>238</v>
      </c>
    </row>
    <row r="61" spans="1:7">
      <c r="A61" t="s" s="4">
        <v>418</v>
      </c>
      <c r="B61" t="s" s="4">
        <v>65</v>
      </c>
      <c r="D61" t="n" s="5">
        <v>80</v>
      </c>
    </row>
    <row r="62" spans="1:7">
      <c r="A62" t="s" s="4">
        <v>364</v>
      </c>
    </row>
    <row r="63" spans="1:7">
      <c r="A63" t="s" s="3">
        <v>238</v>
      </c>
    </row>
    <row r="64" spans="1:7">
      <c r="A64" t="s" s="4">
        <v>418</v>
      </c>
      <c r="B64" t="s" s="4">
        <v>65</v>
      </c>
      <c r="D64" t="n" s="5">
        <v>19</v>
      </c>
    </row>
    <row r="65" spans="1:7">
      <c r="A65" t="s" s="4">
        <v>362</v>
      </c>
    </row>
    <row r="66" spans="1:7">
      <c r="A66" t="s" s="3">
        <v>238</v>
      </c>
    </row>
    <row r="67" spans="1:7">
      <c r="A67" t="s" s="4">
        <v>418</v>
      </c>
      <c r="B67" t="s" s="4">
        <v>65</v>
      </c>
      <c r="D67" t="n" s="5">
        <v>130</v>
      </c>
    </row>
    <row r="68" spans="1:7">
      <c r="A68" t="s" s="4">
        <v>363</v>
      </c>
    </row>
    <row r="69" spans="1:7">
      <c r="A69" t="s" s="3">
        <v>238</v>
      </c>
    </row>
    <row r="70" spans="1:7">
      <c r="A70" t="s" s="4">
        <v>418</v>
      </c>
      <c r="B70" t="s" s="4">
        <v>65</v>
      </c>
      <c r="D70" t="n" s="5">
        <v>55</v>
      </c>
    </row>
    <row r="71" spans="1:7">
      <c r="A71" t="s" s="4">
        <v>334</v>
      </c>
    </row>
    <row r="72" spans="1:7">
      <c r="A72" t="s" s="3">
        <v>238</v>
      </c>
    </row>
    <row r="73" spans="1:7">
      <c r="A73" t="s" s="4">
        <v>418</v>
      </c>
      <c r="B73" t="s" s="4">
        <v>65</v>
      </c>
      <c r="D73" t="n" s="5">
        <v>485</v>
      </c>
    </row>
    <row r="74" spans="1:7">
      <c r="A74" t="s" s="4">
        <v>487</v>
      </c>
    </row>
    <row r="75" spans="1:7">
      <c r="A75" t="s" s="3">
        <v>238</v>
      </c>
    </row>
    <row r="76" spans="1:7">
      <c r="A76" t="s" s="4">
        <v>472</v>
      </c>
      <c r="F76" t="n" s="5">
        <v>539</v>
      </c>
    </row>
    <row r="77" spans="1:7">
      <c r="A77" t="s" s="4">
        <v>473</v>
      </c>
      <c r="F77" t="n" s="5">
        <v>3487</v>
      </c>
    </row>
    <row r="78" spans="1:7">
      <c r="A78" t="s" s="4">
        <v>474</v>
      </c>
      <c r="F78" t="n" s="5">
        <v>1726</v>
      </c>
    </row>
    <row r="79" spans="1:7">
      <c r="A79" t="s" s="4">
        <v>475</v>
      </c>
      <c r="F79" t="n" s="5">
        <v>5752</v>
      </c>
    </row>
    <row r="80" spans="1:7">
      <c r="A80" t="s" s="4">
        <v>476</v>
      </c>
      <c r="F80" t="n" s="5">
        <v>4050</v>
      </c>
    </row>
    <row r="81" spans="1:7">
      <c r="A81" t="s" s="4">
        <v>477</v>
      </c>
      <c r="F81" t="n" s="5">
        <v>222</v>
      </c>
    </row>
    <row r="82" spans="1:7">
      <c r="A82" t="s" s="4">
        <v>478</v>
      </c>
      <c r="F82" t="n" s="5">
        <v>4272</v>
      </c>
    </row>
    <row r="83" spans="1:7">
      <c r="A83" t="s" s="4">
        <v>479</v>
      </c>
      <c r="F83" t="n" s="7">
        <v>1480</v>
      </c>
    </row>
    <row r="84" spans="1:7">
      <c r="A84" t="n"/>
    </row>
    <row r="85" spans="1:7">
      <c r="A85" t="s" s="4">
        <v>37</v>
      </c>
      <c r="B85" t="s" s="4">
        <v>68</v>
      </c>
    </row>
    <row r="86" spans="1:7">
      <c r="A86" t="s" s="4">
        <v>67</v>
      </c>
      <c r="B86" t="s" s="4">
        <v>68</v>
      </c>
    </row>
    <row r="87" spans="1:7">
      <c r="A87" t="s" s="4">
        <v>57</v>
      </c>
      <c r="B87" t="s" s="4">
        <v>379</v>
      </c>
    </row>
    <row r="88" spans="1:7">
      <c r="A88" t="s" s="4">
        <v>65</v>
      </c>
      <c r="B88" t="s" s="4">
        <v>378</v>
      </c>
    </row>
  </sheetData>
  <mergeCells count="7">
    <mergeCell ref="A1:B1"/>
    <mergeCell ref="F1:G1"/>
    <mergeCell ref="A84:F84"/>
    <mergeCell ref="B85:F85"/>
    <mergeCell ref="B86:F86"/>
    <mergeCell ref="B87:F87"/>
    <mergeCell ref="B88:F8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33</v>
      </c>
      <c r="D1" t="s" s="2">
        <v>1</v>
      </c>
    </row>
    <row r="2" spans="1:5">
      <c r="B2" t="s" s="2">
        <v>2</v>
      </c>
      <c r="C2" t="s" s="2">
        <v>34</v>
      </c>
      <c r="D2" t="s" s="2">
        <v>2</v>
      </c>
      <c r="E2" t="s" s="2">
        <v>34</v>
      </c>
    </row>
    <row r="3" spans="1:5">
      <c r="A3" t="s" s="3">
        <v>78</v>
      </c>
    </row>
    <row r="4" spans="1:5">
      <c r="A4" t="s" s="4">
        <v>79</v>
      </c>
      <c r="B4" t="n" s="7">
        <v>9</v>
      </c>
      <c r="C4" t="n" s="7">
        <v>2</v>
      </c>
      <c r="D4" t="n" s="7">
        <v>13</v>
      </c>
      <c r="E4" t="n" s="7">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73"/>
    <col customWidth="1" max="3" min="3" width="21"/>
    <col customWidth="1" max="4" min="4" width="37"/>
    <col customWidth="1" max="5" min="5" width="21"/>
    <col customWidth="1" max="6" min="6" width="23"/>
    <col customWidth="1" max="7" min="7" width="21"/>
    <col customWidth="1" max="8" min="8" width="4"/>
  </cols>
  <sheetData>
    <row r="1" spans="1:8">
      <c r="A1" t="s" s="1">
        <v>488</v>
      </c>
      <c r="B1" t="s" s="2">
        <v>489</v>
      </c>
      <c r="C1" t="s" s="2">
        <v>490</v>
      </c>
      <c r="D1" t="s" s="2">
        <v>491</v>
      </c>
      <c r="E1" t="s" s="2">
        <v>471</v>
      </c>
      <c r="F1" t="s" s="2">
        <v>298</v>
      </c>
      <c r="G1" t="s" s="2">
        <v>299</v>
      </c>
      <c r="H1" t="s" s="2">
        <v>37</v>
      </c>
    </row>
    <row r="2" spans="1:8">
      <c r="A2" t="s" s="3">
        <v>238</v>
      </c>
      <c r="G2" t="n"/>
    </row>
    <row r="3" spans="1:8">
      <c r="A3" t="s" s="4">
        <v>418</v>
      </c>
      <c r="F3" t="n" s="5">
        <v>3948</v>
      </c>
      <c r="G3" t="n"/>
    </row>
    <row r="4" spans="1:8">
      <c r="A4" t="s" s="4">
        <v>161</v>
      </c>
      <c r="F4" t="n" s="7">
        <v>599000000</v>
      </c>
      <c r="G4" t="n" s="7">
        <v>630000000</v>
      </c>
    </row>
    <row r="5" spans="1:8">
      <c r="A5" t="s" s="4">
        <v>26</v>
      </c>
      <c r="G5" t="n"/>
    </row>
    <row r="6" spans="1:8">
      <c r="A6" t="s" s="3">
        <v>238</v>
      </c>
      <c r="G6" t="n"/>
    </row>
    <row r="7" spans="1:8">
      <c r="A7" t="s" s="4">
        <v>315</v>
      </c>
      <c r="D7" t="n" s="5">
        <v>12075000</v>
      </c>
      <c r="G7" t="n"/>
    </row>
    <row r="8" spans="1:8">
      <c r="A8" t="s" s="4">
        <v>492</v>
      </c>
      <c r="D8" t="n" s="7">
        <v>54</v>
      </c>
      <c r="G8" t="n"/>
    </row>
    <row r="9" spans="1:8">
      <c r="A9" t="s" s="4">
        <v>161</v>
      </c>
      <c r="D9" t="n" s="7">
        <v>630000000</v>
      </c>
      <c r="G9" t="n"/>
    </row>
    <row r="10" spans="1:8">
      <c r="A10" t="s" s="4">
        <v>246</v>
      </c>
      <c r="G10" t="n"/>
    </row>
    <row r="11" spans="1:8">
      <c r="A11" t="s" s="3">
        <v>238</v>
      </c>
      <c r="G11" t="n"/>
    </row>
    <row r="12" spans="1:8">
      <c r="A12" t="s" s="4">
        <v>431</v>
      </c>
      <c r="B12" t="s" s="4">
        <v>311</v>
      </c>
      <c r="G12" t="n"/>
    </row>
    <row r="13" spans="1:8">
      <c r="A13" t="s" s="4">
        <v>434</v>
      </c>
      <c r="B13" t="n" s="5">
        <v>7</v>
      </c>
      <c r="G13" t="n"/>
    </row>
    <row r="14" spans="1:8">
      <c r="A14" t="s" s="4">
        <v>418</v>
      </c>
      <c r="B14" t="n" s="5">
        <v>947</v>
      </c>
      <c r="G14" t="n"/>
    </row>
    <row r="15" spans="1:8">
      <c r="A15" t="s" s="4">
        <v>433</v>
      </c>
      <c r="B15" t="n" s="7">
        <v>923000000</v>
      </c>
      <c r="G15" t="n"/>
    </row>
    <row r="16" spans="1:8">
      <c r="A16" t="s" s="4">
        <v>493</v>
      </c>
      <c r="B16" t="n" s="5">
        <v>870000000</v>
      </c>
      <c r="G16" t="n"/>
    </row>
    <row r="17" spans="1:8">
      <c r="A17" t="s" s="4">
        <v>480</v>
      </c>
      <c r="B17" t="n" s="5">
        <v>53000000</v>
      </c>
      <c r="G17" t="n"/>
    </row>
    <row r="18" spans="1:8">
      <c r="A18" t="s" s="4">
        <v>494</v>
      </c>
      <c r="B18" t="n" s="5">
        <v>22000000</v>
      </c>
      <c r="G18" t="n"/>
    </row>
    <row r="19" spans="1:8">
      <c r="A19" t="s" s="4">
        <v>495</v>
      </c>
      <c r="E19" t="n" s="7">
        <v>0</v>
      </c>
      <c r="G19" t="n"/>
    </row>
    <row r="20" spans="1:8">
      <c r="A20" t="s" s="4">
        <v>496</v>
      </c>
      <c r="B20" t="n" s="5">
        <v>49000000</v>
      </c>
      <c r="G20" t="n"/>
    </row>
    <row r="21" spans="1:8">
      <c r="A21" t="s" s="4">
        <v>497</v>
      </c>
      <c r="E21" t="n" s="5">
        <v>-2000000</v>
      </c>
      <c r="G21" t="n"/>
    </row>
    <row r="22" spans="1:8">
      <c r="A22" t="s" s="4">
        <v>498</v>
      </c>
      <c r="B22" t="n" s="5">
        <v>47000000</v>
      </c>
      <c r="G22" t="n"/>
    </row>
    <row r="23" spans="1:8">
      <c r="A23" t="s" s="4">
        <v>420</v>
      </c>
      <c r="B23" t="n" s="5">
        <v>1304000000</v>
      </c>
      <c r="G23" t="n"/>
    </row>
    <row r="24" spans="1:8">
      <c r="A24" t="s" s="4">
        <v>499</v>
      </c>
      <c r="E24" t="n" s="5">
        <v>6000000</v>
      </c>
      <c r="G24" t="n"/>
    </row>
    <row r="25" spans="1:8">
      <c r="A25" t="s" s="4">
        <v>500</v>
      </c>
      <c r="B25" t="n" s="5">
        <v>1310000000</v>
      </c>
      <c r="G25" t="n"/>
    </row>
    <row r="26" spans="1:8">
      <c r="A26" t="s" s="4">
        <v>501</v>
      </c>
      <c r="B26" t="n" s="5">
        <v>1177000000</v>
      </c>
      <c r="G26" t="n"/>
    </row>
    <row r="27" spans="1:8">
      <c r="A27" t="s" s="4">
        <v>502</v>
      </c>
      <c r="E27" t="n" s="5">
        <v>-6000000</v>
      </c>
      <c r="G27" t="n"/>
    </row>
    <row r="28" spans="1:8">
      <c r="A28" t="s" s="4">
        <v>503</v>
      </c>
      <c r="B28" t="n" s="5">
        <v>1171000000</v>
      </c>
      <c r="G28" t="n"/>
    </row>
    <row r="29" spans="1:8">
      <c r="A29" t="s" s="4">
        <v>422</v>
      </c>
      <c r="B29" t="n" s="5">
        <v>2552000000</v>
      </c>
      <c r="G29" t="n"/>
    </row>
    <row r="30" spans="1:8">
      <c r="A30" t="s" s="4">
        <v>504</v>
      </c>
      <c r="E30" t="n" s="5">
        <v>-2000000</v>
      </c>
      <c r="G30" t="n"/>
    </row>
    <row r="31" spans="1:8">
      <c r="A31" t="s" s="4">
        <v>505</v>
      </c>
      <c r="B31" t="n" s="5">
        <v>2550000000</v>
      </c>
      <c r="G31" t="n"/>
    </row>
    <row r="32" spans="1:8">
      <c r="A32" t="s" s="4">
        <v>423</v>
      </c>
      <c r="B32" t="n" s="5">
        <v>1591000000</v>
      </c>
      <c r="G32" t="n"/>
    </row>
    <row r="33" spans="1:8">
      <c r="A33" t="s" s="4">
        <v>506</v>
      </c>
      <c r="E33" t="n" s="5">
        <v>0</v>
      </c>
      <c r="G33" t="n"/>
    </row>
    <row r="34" spans="1:8">
      <c r="A34" t="s" s="4">
        <v>507</v>
      </c>
      <c r="B34" t="n" s="5">
        <v>1591000000</v>
      </c>
      <c r="G34" t="n"/>
    </row>
    <row r="35" spans="1:8">
      <c r="A35" t="s" s="4">
        <v>508</v>
      </c>
      <c r="B35" t="n" s="5">
        <v>38000000</v>
      </c>
      <c r="G35" t="n"/>
    </row>
    <row r="36" spans="1:8">
      <c r="A36" t="s" s="4">
        <v>509</v>
      </c>
      <c r="E36" t="n" s="5">
        <v>-2000000</v>
      </c>
      <c r="G36" t="n"/>
    </row>
    <row r="37" spans="1:8">
      <c r="A37" t="s" s="4">
        <v>510</v>
      </c>
      <c r="B37" t="n" s="5">
        <v>36000000</v>
      </c>
      <c r="G37" t="n"/>
    </row>
    <row r="38" spans="1:8">
      <c r="A38" t="s" s="4">
        <v>425</v>
      </c>
      <c r="B38" t="n" s="5">
        <v>1629000000</v>
      </c>
      <c r="G38" t="n"/>
    </row>
    <row r="39" spans="1:8">
      <c r="A39" t="s" s="4">
        <v>511</v>
      </c>
      <c r="E39" t="n" s="5">
        <v>-2000000</v>
      </c>
      <c r="G39" t="n"/>
    </row>
    <row r="40" spans="1:8">
      <c r="A40" t="s" s="4">
        <v>512</v>
      </c>
      <c r="B40" t="n" s="5">
        <v>1627000000</v>
      </c>
      <c r="G40" t="n"/>
    </row>
    <row r="41" spans="1:8">
      <c r="A41" t="s" s="4">
        <v>427</v>
      </c>
      <c r="B41" t="n" s="5">
        <v>923000000</v>
      </c>
      <c r="G41" t="n"/>
    </row>
    <row r="42" spans="1:8">
      <c r="A42" t="s" s="4">
        <v>513</v>
      </c>
      <c r="E42" t="n" s="7">
        <v>0</v>
      </c>
      <c r="G42" t="n"/>
    </row>
    <row r="43" spans="1:8">
      <c r="A43" t="s" s="4">
        <v>514</v>
      </c>
      <c r="B43" t="n" s="7">
        <v>923000000</v>
      </c>
      <c r="G43" t="n"/>
    </row>
    <row r="44" spans="1:8">
      <c r="A44" t="s" s="4">
        <v>515</v>
      </c>
      <c r="G44" t="n"/>
    </row>
    <row r="45" spans="1:8">
      <c r="A45" t="s" s="3">
        <v>238</v>
      </c>
      <c r="G45" t="n"/>
    </row>
    <row r="46" spans="1:8">
      <c r="A46" t="s" s="4">
        <v>462</v>
      </c>
      <c r="F46" t="s" s="4">
        <v>516</v>
      </c>
      <c r="G46" t="n"/>
    </row>
    <row r="47" spans="1:8">
      <c r="A47" t="s" s="4">
        <v>517</v>
      </c>
      <c r="G47" t="n"/>
    </row>
    <row r="48" spans="1:8">
      <c r="A48" t="s" s="3">
        <v>238</v>
      </c>
      <c r="G48" t="n"/>
    </row>
    <row r="49" spans="1:8">
      <c r="A49" t="s" s="4">
        <v>462</v>
      </c>
      <c r="F49" t="s" s="4">
        <v>518</v>
      </c>
      <c r="G49" t="n"/>
    </row>
    <row r="50" spans="1:8">
      <c r="A50" t="s" s="4">
        <v>519</v>
      </c>
      <c r="G50" t="n"/>
    </row>
    <row r="51" spans="1:8">
      <c r="A51" t="s" s="3">
        <v>238</v>
      </c>
      <c r="G51" t="n"/>
    </row>
    <row r="52" spans="1:8">
      <c r="A52" t="s" s="4">
        <v>520</v>
      </c>
      <c r="F52" t="s" s="4">
        <v>521</v>
      </c>
      <c r="G52" t="n"/>
    </row>
    <row r="53" spans="1:8">
      <c r="A53" t="s" s="4">
        <v>522</v>
      </c>
      <c r="G53" t="n"/>
    </row>
    <row r="54" spans="1:8">
      <c r="A54" t="s" s="3">
        <v>238</v>
      </c>
      <c r="G54" t="n"/>
    </row>
    <row r="55" spans="1:8">
      <c r="A55" t="s" s="4">
        <v>523</v>
      </c>
      <c r="C55" t="n" s="7">
        <v>500000000</v>
      </c>
      <c r="G55" t="n"/>
    </row>
    <row r="56" spans="1:8">
      <c r="A56" t="s" s="4">
        <v>520</v>
      </c>
      <c r="C56" t="s" s="4">
        <v>521</v>
      </c>
      <c r="G56" t="n"/>
    </row>
    <row r="57" spans="1:8">
      <c r="A57" t="n"/>
    </row>
    <row r="58" spans="1:8">
      <c r="A58" t="s" s="4">
        <v>37</v>
      </c>
      <c r="B58" t="s" s="4">
        <v>66</v>
      </c>
    </row>
  </sheetData>
  <mergeCells count="57">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A57:H57"/>
    <mergeCell ref="B58:H5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s>
  <sheetData>
    <row r="1" spans="1:4">
      <c r="A1" t="s" s="1">
        <v>524</v>
      </c>
      <c r="C1" t="s" s="2">
        <v>297</v>
      </c>
      <c r="D1" t="s" s="2">
        <v>450</v>
      </c>
    </row>
    <row r="2" spans="1:4">
      <c r="A2" t="s" s="3">
        <v>238</v>
      </c>
    </row>
    <row r="3" spans="1:4">
      <c r="A3" t="s" s="4">
        <v>303</v>
      </c>
      <c r="D3" t="n" s="5">
        <v>3948</v>
      </c>
    </row>
    <row r="4" spans="1:4">
      <c r="A4" t="s" s="4">
        <v>368</v>
      </c>
    </row>
    <row r="5" spans="1:4">
      <c r="A5" t="s" s="3">
        <v>238</v>
      </c>
    </row>
    <row r="6" spans="1:4">
      <c r="A6" t="s" s="4">
        <v>525</v>
      </c>
      <c r="C6" t="n" s="7">
        <v>357</v>
      </c>
    </row>
    <row r="7" spans="1:4">
      <c r="A7" t="s" s="4">
        <v>369</v>
      </c>
      <c r="C7" t="n" s="5">
        <v>349</v>
      </c>
    </row>
    <row r="8" spans="1:4">
      <c r="A8" t="s" s="4">
        <v>371</v>
      </c>
      <c r="C8" t="n" s="5">
        <v>8</v>
      </c>
    </row>
    <row r="9" spans="1:4">
      <c r="A9" t="s" s="4">
        <v>370</v>
      </c>
      <c r="C9" t="n" s="7">
        <v>612</v>
      </c>
    </row>
    <row r="10" spans="1:4">
      <c r="A10" t="s" s="4">
        <v>305</v>
      </c>
    </row>
    <row r="11" spans="1:4">
      <c r="A11" t="s" s="3">
        <v>238</v>
      </c>
    </row>
    <row r="12" spans="1:4">
      <c r="A12" t="s" s="4">
        <v>303</v>
      </c>
      <c r="B12" t="s" s="4">
        <v>37</v>
      </c>
      <c r="D12" t="n" s="5">
        <v>1945</v>
      </c>
    </row>
    <row r="13" spans="1:4">
      <c r="A13" t="s" s="4">
        <v>453</v>
      </c>
    </row>
    <row r="14" spans="1:4">
      <c r="A14" t="s" s="3">
        <v>238</v>
      </c>
    </row>
    <row r="15" spans="1:4">
      <c r="A15" t="s" s="4">
        <v>303</v>
      </c>
      <c r="B15" t="s" s="4">
        <v>37</v>
      </c>
      <c r="D15" t="n" s="5">
        <v>481</v>
      </c>
    </row>
    <row r="16" spans="1:4">
      <c r="A16" t="s" s="4">
        <v>333</v>
      </c>
    </row>
    <row r="17" spans="1:4">
      <c r="A17" t="s" s="3">
        <v>238</v>
      </c>
    </row>
    <row r="18" spans="1:4">
      <c r="A18" t="s" s="4">
        <v>303</v>
      </c>
      <c r="B18" t="s" s="4">
        <v>37</v>
      </c>
      <c r="D18" t="n" s="5">
        <v>550</v>
      </c>
    </row>
    <row r="19" spans="1:4">
      <c r="A19" t="s" s="4">
        <v>526</v>
      </c>
    </row>
    <row r="20" spans="1:4">
      <c r="A20" t="s" s="3">
        <v>238</v>
      </c>
    </row>
    <row r="21" spans="1:4">
      <c r="A21" t="s" s="4">
        <v>303</v>
      </c>
      <c r="B21" t="s" s="4">
        <v>37</v>
      </c>
      <c r="D21" t="n" s="5">
        <v>20</v>
      </c>
    </row>
    <row r="22" spans="1:4">
      <c r="A22" t="s" s="4">
        <v>527</v>
      </c>
    </row>
    <row r="23" spans="1:4">
      <c r="A23" t="s" s="3">
        <v>238</v>
      </c>
    </row>
    <row r="24" spans="1:4">
      <c r="A24" t="s" s="4">
        <v>303</v>
      </c>
      <c r="B24" t="s" s="4">
        <v>37</v>
      </c>
      <c r="D24" t="n" s="5">
        <v>20</v>
      </c>
    </row>
    <row r="25" spans="1:4">
      <c r="A25" t="n"/>
    </row>
    <row r="26" spans="1:4">
      <c r="A26" t="s" s="4">
        <v>37</v>
      </c>
      <c r="B26" t="s" s="4">
        <v>378</v>
      </c>
    </row>
  </sheetData>
  <mergeCells count="3">
    <mergeCell ref="A1:B1"/>
    <mergeCell ref="A25:C25"/>
    <mergeCell ref="B26:C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69"/>
    <col customWidth="1" max="3" min="3" width="14"/>
    <col customWidth="1" max="4" min="4" width="4"/>
  </cols>
  <sheetData>
    <row r="1" spans="1:4">
      <c r="A1" t="s" s="1">
        <v>528</v>
      </c>
      <c r="B1" t="s" s="2">
        <v>1</v>
      </c>
      <c r="C1" t="n"/>
    </row>
    <row r="2" spans="1:4">
      <c r="B2" t="s" s="2">
        <v>2</v>
      </c>
      <c r="C2" t="s" s="2">
        <v>81</v>
      </c>
    </row>
    <row r="3" spans="1:4">
      <c r="A3" t="s" s="3">
        <v>180</v>
      </c>
    </row>
    <row r="4" spans="1:4">
      <c r="A4" t="s" s="4">
        <v>529</v>
      </c>
      <c r="B4" t="n" s="7">
        <v>4933</v>
      </c>
      <c r="C4" t="n" s="7">
        <v>4804</v>
      </c>
      <c r="D4" t="s" s="4">
        <v>37</v>
      </c>
    </row>
    <row r="5" spans="1:4">
      <c r="A5" t="s" s="4">
        <v>95</v>
      </c>
      <c r="B5" t="n" s="5">
        <v>4</v>
      </c>
      <c r="C5" t="n" s="5">
        <v>8</v>
      </c>
      <c r="D5" t="s" s="4">
        <v>67</v>
      </c>
    </row>
    <row r="6" spans="1:4">
      <c r="A6" t="s" s="4">
        <v>97</v>
      </c>
      <c r="B6" t="n" s="5">
        <v>-499</v>
      </c>
      <c r="C6" t="n" s="5">
        <v>-338</v>
      </c>
      <c r="D6" t="s" s="4">
        <v>67</v>
      </c>
    </row>
    <row r="7" spans="1:4">
      <c r="A7" t="s" s="4">
        <v>473</v>
      </c>
      <c r="B7" t="n" s="5">
        <v>4434</v>
      </c>
      <c r="C7" t="n" s="5">
        <v>4466</v>
      </c>
      <c r="D7" t="s" s="4">
        <v>67</v>
      </c>
    </row>
    <row r="8" spans="1:4">
      <c r="A8" t="s" s="4">
        <v>530</v>
      </c>
    </row>
    <row r="9" spans="1:4">
      <c r="A9" t="s" s="3">
        <v>180</v>
      </c>
    </row>
    <row r="10" spans="1:4">
      <c r="A10" t="s" s="4">
        <v>529</v>
      </c>
      <c r="B10" t="n" s="5">
        <v>4837</v>
      </c>
      <c r="C10" t="n" s="5">
        <v>4709</v>
      </c>
    </row>
    <row r="11" spans="1:4">
      <c r="A11" t="s" s="4">
        <v>531</v>
      </c>
    </row>
    <row r="12" spans="1:4">
      <c r="A12" t="s" s="3">
        <v>180</v>
      </c>
    </row>
    <row r="13" spans="1:4">
      <c r="A13" t="s" s="4">
        <v>529</v>
      </c>
      <c r="B13" t="n" s="7">
        <v>92</v>
      </c>
      <c r="C13" t="n" s="7">
        <v>87</v>
      </c>
    </row>
    <row r="14" spans="1:4">
      <c r="A14" t="s" s="4">
        <v>532</v>
      </c>
    </row>
    <row r="15" spans="1:4">
      <c r="A15" t="s" s="3">
        <v>180</v>
      </c>
    </row>
    <row r="16" spans="1:4">
      <c r="A16" t="s" s="4">
        <v>533</v>
      </c>
      <c r="B16" t="s" s="4">
        <v>534</v>
      </c>
    </row>
    <row r="17" spans="1:4">
      <c r="A17" t="s" s="4">
        <v>535</v>
      </c>
    </row>
    <row r="18" spans="1:4">
      <c r="A18" t="s" s="3">
        <v>180</v>
      </c>
    </row>
    <row r="19" spans="1:4">
      <c r="A19" t="s" s="4">
        <v>533</v>
      </c>
      <c r="B19" t="s" s="4">
        <v>536</v>
      </c>
    </row>
    <row r="20" spans="1:4">
      <c r="A20" t="n"/>
    </row>
    <row r="21" spans="1:4">
      <c r="A21" t="s" s="4">
        <v>37</v>
      </c>
      <c r="B21" t="s" s="4">
        <v>68</v>
      </c>
    </row>
    <row r="22" spans="1:4">
      <c r="A22" t="s" s="4">
        <v>67</v>
      </c>
      <c r="B22" t="s" s="4">
        <v>68</v>
      </c>
    </row>
  </sheetData>
  <mergeCells count="6">
    <mergeCell ref="A1:A2"/>
    <mergeCell ref="C1:D1"/>
    <mergeCell ref="C2:D2"/>
    <mergeCell ref="A20:D20"/>
    <mergeCell ref="B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4"/>
    <col customWidth="1" max="6" min="6" width="14"/>
    <col customWidth="1" max="7" min="7" width="4"/>
  </cols>
  <sheetData>
    <row r="1" spans="1:7">
      <c r="A1" t="s" s="1">
        <v>537</v>
      </c>
      <c r="B1" t="s" s="2">
        <v>300</v>
      </c>
      <c r="C1" t="s" s="2">
        <v>2</v>
      </c>
      <c r="D1" t="s" s="2">
        <v>34</v>
      </c>
      <c r="E1" t="s" s="2">
        <v>67</v>
      </c>
      <c r="F1" t="s" s="2">
        <v>81</v>
      </c>
    </row>
    <row r="2" spans="1:7">
      <c r="A2" t="s" s="3">
        <v>254</v>
      </c>
      <c r="D2" t="n"/>
    </row>
    <row r="3" spans="1:7">
      <c r="A3" t="s" s="4">
        <v>99</v>
      </c>
      <c r="C3" t="n" s="7">
        <v>2179</v>
      </c>
      <c r="D3" t="n"/>
      <c r="F3" t="n" s="7">
        <v>1893</v>
      </c>
      <c r="G3" t="s" s="4">
        <v>37</v>
      </c>
    </row>
    <row r="4" spans="1:7">
      <c r="A4" t="s" s="4">
        <v>158</v>
      </c>
      <c r="C4" t="n" s="5">
        <v>119</v>
      </c>
      <c r="D4" t="n" s="7">
        <v>0</v>
      </c>
    </row>
    <row r="5" spans="1:7">
      <c r="A5" t="s" s="4">
        <v>473</v>
      </c>
      <c r="C5" t="n" s="5">
        <v>4434</v>
      </c>
      <c r="D5" t="n"/>
      <c r="F5" t="n" s="5">
        <v>4466</v>
      </c>
      <c r="G5" t="s" s="4">
        <v>37</v>
      </c>
    </row>
    <row r="6" spans="1:7">
      <c r="A6" t="s" s="4">
        <v>475</v>
      </c>
      <c r="C6" t="n" s="5">
        <v>6989</v>
      </c>
      <c r="D6" t="n"/>
      <c r="F6" t="n" s="5">
        <v>6965</v>
      </c>
      <c r="G6" t="s" s="4">
        <v>57</v>
      </c>
    </row>
    <row r="7" spans="1:7">
      <c r="A7" t="s" s="4">
        <v>478</v>
      </c>
      <c r="C7" t="n" s="5">
        <v>4837</v>
      </c>
      <c r="D7" t="n"/>
      <c r="F7" t="n" s="5">
        <v>5080</v>
      </c>
      <c r="G7" t="s" s="4">
        <v>57</v>
      </c>
    </row>
    <row r="8" spans="1:7">
      <c r="A8" t="s" s="4">
        <v>479</v>
      </c>
      <c r="D8" t="n"/>
      <c r="F8" t="n" s="7">
        <v>1885</v>
      </c>
    </row>
    <row r="9" spans="1:7">
      <c r="A9" t="s" s="4">
        <v>263</v>
      </c>
      <c r="D9" t="n"/>
    </row>
    <row r="10" spans="1:7">
      <c r="A10" t="s" s="3">
        <v>254</v>
      </c>
      <c r="D10" t="n"/>
    </row>
    <row r="11" spans="1:7">
      <c r="A11" t="s" s="4">
        <v>99</v>
      </c>
      <c r="C11" t="n" s="5">
        <v>20</v>
      </c>
      <c r="D11" t="n"/>
    </row>
    <row r="12" spans="1:7">
      <c r="A12" t="s" s="4">
        <v>473</v>
      </c>
      <c r="C12" t="n" s="5">
        <v>490</v>
      </c>
      <c r="D12" t="n"/>
    </row>
    <row r="13" spans="1:7">
      <c r="A13" t="s" s="4">
        <v>538</v>
      </c>
      <c r="C13" t="n" s="5">
        <v>287</v>
      </c>
      <c r="D13" t="n"/>
    </row>
    <row r="14" spans="1:7">
      <c r="A14" t="s" s="4">
        <v>475</v>
      </c>
      <c r="C14" t="n" s="5">
        <v>797</v>
      </c>
      <c r="D14" t="n"/>
    </row>
    <row r="15" spans="1:7">
      <c r="A15" t="s" s="4">
        <v>478</v>
      </c>
      <c r="C15" t="n" s="5">
        <v>13</v>
      </c>
      <c r="D15" t="n"/>
    </row>
    <row r="16" spans="1:7">
      <c r="A16" t="s" s="4">
        <v>124</v>
      </c>
      <c r="C16" t="n" s="5">
        <v>124</v>
      </c>
      <c r="D16" t="n"/>
    </row>
    <row r="17" spans="1:7">
      <c r="A17" t="s" s="4">
        <v>479</v>
      </c>
      <c r="C17" t="n" s="7">
        <v>660</v>
      </c>
      <c r="D17" t="n"/>
    </row>
    <row r="18" spans="1:7">
      <c r="A18" t="s" s="4">
        <v>412</v>
      </c>
      <c r="D18" t="n"/>
    </row>
    <row r="19" spans="1:7">
      <c r="A19" t="s" s="3">
        <v>254</v>
      </c>
      <c r="D19" t="n"/>
    </row>
    <row r="20" spans="1:7">
      <c r="A20" t="s" s="4">
        <v>437</v>
      </c>
      <c r="C20" t="s" s="4">
        <v>438</v>
      </c>
      <c r="D20" t="n"/>
    </row>
    <row r="21" spans="1:7">
      <c r="A21" t="s" s="4">
        <v>439</v>
      </c>
      <c r="C21" t="s" s="4">
        <v>539</v>
      </c>
      <c r="D21" t="n"/>
    </row>
    <row r="22" spans="1:7">
      <c r="A22" t="s" s="4">
        <v>158</v>
      </c>
      <c r="B22" t="n" s="7">
        <v>119</v>
      </c>
      <c r="D22" t="n"/>
    </row>
    <row r="23" spans="1:7">
      <c r="A23" t="s" s="4">
        <v>540</v>
      </c>
      <c r="D23" t="n"/>
    </row>
    <row r="24" spans="1:7">
      <c r="A24" t="s" s="3">
        <v>254</v>
      </c>
      <c r="D24" t="n"/>
    </row>
    <row r="25" spans="1:7">
      <c r="A25" t="s" s="4">
        <v>442</v>
      </c>
      <c r="C25" t="s" s="4">
        <v>311</v>
      </c>
      <c r="D25" t="n"/>
    </row>
    <row r="26" spans="1:7">
      <c r="A26" t="s" s="4">
        <v>541</v>
      </c>
      <c r="D26" t="n"/>
    </row>
    <row r="27" spans="1:7">
      <c r="A27" t="s" s="3">
        <v>254</v>
      </c>
      <c r="D27" t="n"/>
    </row>
    <row r="28" spans="1:7">
      <c r="A28" t="s" s="4">
        <v>442</v>
      </c>
      <c r="C28" t="s" s="4">
        <v>542</v>
      </c>
      <c r="D28" t="n"/>
    </row>
    <row r="29" spans="1:7">
      <c r="A29" t="s" s="4">
        <v>543</v>
      </c>
      <c r="D29" t="n"/>
    </row>
    <row r="30" spans="1:7">
      <c r="A30" t="s" s="3">
        <v>254</v>
      </c>
      <c r="D30" t="n"/>
    </row>
    <row r="31" spans="1:7">
      <c r="A31" t="s" s="4">
        <v>442</v>
      </c>
      <c r="C31" t="s" s="4">
        <v>544</v>
      </c>
      <c r="D31" t="n"/>
    </row>
    <row r="32" spans="1:7">
      <c r="A32" t="s" s="4">
        <v>545</v>
      </c>
      <c r="D32" t="n"/>
    </row>
    <row r="33" spans="1:7">
      <c r="A33" t="s" s="3">
        <v>254</v>
      </c>
      <c r="D33" t="n"/>
    </row>
    <row r="34" spans="1:7">
      <c r="A34" t="s" s="4">
        <v>442</v>
      </c>
      <c r="C34" t="s" s="4">
        <v>311</v>
      </c>
      <c r="D34" t="n"/>
    </row>
    <row r="35" spans="1:7">
      <c r="A35" t="n"/>
    </row>
    <row r="36" spans="1:7">
      <c r="A36" t="s" s="4">
        <v>37</v>
      </c>
      <c r="B36" t="s" s="4">
        <v>68</v>
      </c>
    </row>
    <row r="37" spans="1:7">
      <c r="A37" t="s" s="4">
        <v>67</v>
      </c>
      <c r="B37" t="s" s="4">
        <v>66</v>
      </c>
    </row>
    <row r="38" spans="1:7">
      <c r="A38" t="s" s="4">
        <v>57</v>
      </c>
      <c r="B38" t="s" s="4">
        <v>68</v>
      </c>
    </row>
  </sheetData>
  <mergeCells count="38">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G35"/>
    <mergeCell ref="B36:G36"/>
    <mergeCell ref="B37:G37"/>
    <mergeCell ref="B38:G3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73"/>
    <col customWidth="1" max="3" min="3" width="23"/>
    <col customWidth="1" max="4" min="4" width="21"/>
    <col customWidth="1" max="5" min="5" width="4"/>
    <col customWidth="1" max="6" min="6" width="21"/>
    <col customWidth="1" max="7" min="7" width="4"/>
  </cols>
  <sheetData>
    <row r="1" spans="1:7">
      <c r="A1" t="s" s="1">
        <v>546</v>
      </c>
      <c r="B1" t="s" s="2">
        <v>547</v>
      </c>
      <c r="C1" t="s" s="2">
        <v>298</v>
      </c>
      <c r="D1" t="s" s="2">
        <v>299</v>
      </c>
      <c r="E1" t="s" s="2">
        <v>37</v>
      </c>
      <c r="F1" t="s" s="2">
        <v>471</v>
      </c>
      <c r="G1" t="s" s="2">
        <v>67</v>
      </c>
    </row>
    <row r="2" spans="1:7">
      <c r="A2" t="s" s="3">
        <v>254</v>
      </c>
      <c r="D2" t="n"/>
      <c r="F2" t="n"/>
    </row>
    <row r="3" spans="1:7">
      <c r="A3" t="s" s="4">
        <v>548</v>
      </c>
      <c r="C3" t="n" s="7">
        <v>335</v>
      </c>
      <c r="D3" t="n" s="7">
        <v>17</v>
      </c>
      <c r="F3" t="n"/>
    </row>
    <row r="4" spans="1:7">
      <c r="A4" t="s" s="4">
        <v>100</v>
      </c>
      <c r="C4" t="n" s="7">
        <v>553</v>
      </c>
      <c r="D4" t="n"/>
      <c r="F4" t="n" s="7">
        <v>227</v>
      </c>
    </row>
    <row r="5" spans="1:7">
      <c r="A5" t="s" s="4">
        <v>418</v>
      </c>
      <c r="C5" t="n" s="5">
        <v>3948</v>
      </c>
      <c r="D5" t="n"/>
      <c r="F5" t="n"/>
    </row>
    <row r="6" spans="1:7">
      <c r="A6" t="s" s="4">
        <v>253</v>
      </c>
      <c r="D6" t="n"/>
      <c r="F6" t="n"/>
    </row>
    <row r="7" spans="1:7">
      <c r="A7" t="s" s="3">
        <v>254</v>
      </c>
      <c r="D7" t="n"/>
      <c r="F7" t="n"/>
    </row>
    <row r="8" spans="1:7">
      <c r="A8" t="s" s="4">
        <v>100</v>
      </c>
      <c r="C8" t="n" s="7">
        <v>28</v>
      </c>
      <c r="D8" t="n"/>
      <c r="F8" t="n"/>
    </row>
    <row r="9" spans="1:7">
      <c r="A9" t="s" s="4">
        <v>549</v>
      </c>
      <c r="D9" t="n"/>
      <c r="F9" t="n"/>
    </row>
    <row r="10" spans="1:7">
      <c r="A10" t="s" s="3">
        <v>254</v>
      </c>
      <c r="D10" t="n"/>
      <c r="F10" t="n"/>
    </row>
    <row r="11" spans="1:7">
      <c r="A11" t="s" s="4">
        <v>550</v>
      </c>
      <c r="B11" t="n" s="5">
        <v>29</v>
      </c>
      <c r="D11" t="n"/>
      <c r="F11" t="n"/>
    </row>
    <row r="12" spans="1:7">
      <c r="A12" t="s" s="4">
        <v>551</v>
      </c>
      <c r="C12" t="n" s="5">
        <v>9</v>
      </c>
      <c r="D12" t="n"/>
      <c r="F12" t="n"/>
    </row>
    <row r="13" spans="1:7">
      <c r="A13" t="s" s="4">
        <v>100</v>
      </c>
      <c r="C13" t="n" s="5">
        <v>11</v>
      </c>
      <c r="D13" t="n"/>
      <c r="F13" t="n"/>
    </row>
    <row r="14" spans="1:7">
      <c r="A14" t="s" s="4">
        <v>418</v>
      </c>
      <c r="B14" t="n" s="5">
        <v>89</v>
      </c>
      <c r="D14" t="n"/>
      <c r="F14" t="n"/>
    </row>
    <row r="15" spans="1:7">
      <c r="A15" t="s" s="4">
        <v>552</v>
      </c>
      <c r="D15" t="n"/>
      <c r="F15" t="n"/>
    </row>
    <row r="16" spans="1:7">
      <c r="A16" t="s" s="3">
        <v>254</v>
      </c>
      <c r="D16" t="n"/>
      <c r="F16" t="n"/>
    </row>
    <row r="17" spans="1:7">
      <c r="A17" t="s" s="4">
        <v>550</v>
      </c>
      <c r="B17" t="n" s="5">
        <v>11</v>
      </c>
      <c r="D17" t="n"/>
      <c r="F17" t="n"/>
    </row>
    <row r="18" spans="1:7">
      <c r="A18" t="s" s="4">
        <v>100</v>
      </c>
      <c r="C18" t="n" s="7">
        <v>17</v>
      </c>
      <c r="D18" t="n"/>
      <c r="F18" t="n"/>
    </row>
    <row r="19" spans="1:7">
      <c r="A19" t="s" s="4">
        <v>418</v>
      </c>
      <c r="B19" t="n" s="5">
        <v>11</v>
      </c>
      <c r="D19" t="n"/>
      <c r="F19" t="n"/>
    </row>
    <row r="20" spans="1:7">
      <c r="A20" t="s" s="4">
        <v>553</v>
      </c>
      <c r="B20" t="s" s="4">
        <v>467</v>
      </c>
      <c r="D20" t="n"/>
      <c r="F20" t="n"/>
    </row>
    <row r="21" spans="1:7">
      <c r="A21" t="n"/>
    </row>
    <row r="22" spans="1:7">
      <c r="A22" t="s" s="4">
        <v>37</v>
      </c>
      <c r="B22" t="s" s="4">
        <v>66</v>
      </c>
    </row>
    <row r="23" spans="1:7">
      <c r="A23" t="s" s="4">
        <v>67</v>
      </c>
      <c r="B23" t="s" s="4">
        <v>68</v>
      </c>
    </row>
  </sheetData>
  <mergeCells count="4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A21:G21"/>
    <mergeCell ref="B22:G22"/>
    <mergeCell ref="B23:G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69"/>
    <col customWidth="1" max="3" min="3" width="23"/>
    <col customWidth="1" max="4" min="4" width="21"/>
    <col customWidth="1" max="5" min="5" width="4"/>
  </cols>
  <sheetData>
    <row r="1" spans="1:5">
      <c r="A1" t="s" s="1">
        <v>554</v>
      </c>
      <c r="B1" t="s" s="2">
        <v>555</v>
      </c>
      <c r="C1" t="s" s="2">
        <v>298</v>
      </c>
      <c r="D1" t="s" s="2">
        <v>471</v>
      </c>
      <c r="E1" t="s" s="2">
        <v>37</v>
      </c>
    </row>
    <row r="2" spans="1:5">
      <c r="A2" t="s" s="3">
        <v>254</v>
      </c>
      <c r="D2" t="n"/>
    </row>
    <row r="3" spans="1:5">
      <c r="A3" t="s" s="4">
        <v>418</v>
      </c>
      <c r="C3" t="n" s="5">
        <v>3948</v>
      </c>
      <c r="D3" t="n"/>
    </row>
    <row r="4" spans="1:5">
      <c r="A4" t="s" s="4">
        <v>100</v>
      </c>
      <c r="C4" t="n" s="7">
        <v>553</v>
      </c>
      <c r="D4" t="n" s="7">
        <v>227</v>
      </c>
    </row>
    <row r="5" spans="1:5">
      <c r="A5" t="s" s="4">
        <v>257</v>
      </c>
      <c r="D5" t="n"/>
    </row>
    <row r="6" spans="1:5">
      <c r="A6" t="s" s="3">
        <v>254</v>
      </c>
      <c r="D6" t="n"/>
    </row>
    <row r="7" spans="1:5">
      <c r="A7" t="s" s="4">
        <v>100</v>
      </c>
      <c r="C7" t="n" s="5">
        <v>47</v>
      </c>
      <c r="D7" t="n"/>
    </row>
    <row r="8" spans="1:5">
      <c r="A8" t="s" s="4">
        <v>556</v>
      </c>
      <c r="D8" t="n"/>
    </row>
    <row r="9" spans="1:5">
      <c r="A9" t="s" s="3">
        <v>254</v>
      </c>
      <c r="D9" t="n"/>
    </row>
    <row r="10" spans="1:5">
      <c r="A10" t="s" s="4">
        <v>550</v>
      </c>
      <c r="B10" t="n" s="5">
        <v>2200</v>
      </c>
      <c r="D10" t="n"/>
    </row>
    <row r="11" spans="1:5">
      <c r="A11" t="s" s="4">
        <v>418</v>
      </c>
      <c r="B11" t="n" s="5">
        <v>17</v>
      </c>
      <c r="D11" t="n"/>
    </row>
    <row r="12" spans="1:5">
      <c r="A12" t="s" s="4">
        <v>553</v>
      </c>
      <c r="B12" t="s" s="4">
        <v>557</v>
      </c>
      <c r="D12" t="n"/>
    </row>
    <row r="13" spans="1:5">
      <c r="A13" t="s" s="4">
        <v>100</v>
      </c>
      <c r="C13" t="n" s="5">
        <v>26</v>
      </c>
      <c r="D13" t="n"/>
    </row>
    <row r="14" spans="1:5">
      <c r="A14" t="s" s="4">
        <v>558</v>
      </c>
      <c r="D14" t="n"/>
    </row>
    <row r="15" spans="1:5">
      <c r="A15" t="s" s="3">
        <v>254</v>
      </c>
      <c r="D15" t="n"/>
    </row>
    <row r="16" spans="1:5">
      <c r="A16" t="s" s="4">
        <v>550</v>
      </c>
      <c r="B16" t="n" s="5">
        <v>13000</v>
      </c>
      <c r="D16" t="n"/>
    </row>
    <row r="17" spans="1:5">
      <c r="A17" t="s" s="4">
        <v>418</v>
      </c>
      <c r="B17" t="n" s="5">
        <v>90</v>
      </c>
      <c r="D17" t="n"/>
    </row>
    <row r="18" spans="1:5">
      <c r="A18" t="s" s="4">
        <v>100</v>
      </c>
      <c r="C18" t="n" s="5">
        <v>21</v>
      </c>
      <c r="D18" t="n"/>
    </row>
    <row r="19" spans="1:5">
      <c r="A19" t="s" s="4">
        <v>559</v>
      </c>
      <c r="D19" t="n"/>
    </row>
    <row r="20" spans="1:5">
      <c r="A20" t="s" s="3">
        <v>254</v>
      </c>
      <c r="D20" t="n"/>
    </row>
    <row r="21" spans="1:5">
      <c r="A21" t="s" s="4">
        <v>553</v>
      </c>
      <c r="B21" t="s" s="4">
        <v>557</v>
      </c>
      <c r="D21" t="n"/>
    </row>
    <row r="22" spans="1:5">
      <c r="A22" t="s" s="4">
        <v>560</v>
      </c>
      <c r="D22" t="n"/>
    </row>
    <row r="23" spans="1:5">
      <c r="A23" t="s" s="3">
        <v>254</v>
      </c>
      <c r="D23" t="n"/>
    </row>
    <row r="24" spans="1:5">
      <c r="A24" t="s" s="4">
        <v>553</v>
      </c>
      <c r="B24" t="s" s="4">
        <v>467</v>
      </c>
      <c r="D24" t="n"/>
    </row>
    <row r="25" spans="1:5">
      <c r="A25" t="s" s="4">
        <v>100</v>
      </c>
      <c r="C25" t="n" s="7">
        <v>150</v>
      </c>
      <c r="D25" t="n"/>
    </row>
    <row r="26" spans="1:5">
      <c r="A26" t="n"/>
    </row>
    <row r="27" spans="1:5">
      <c r="A27" t="s" s="4">
        <v>37</v>
      </c>
      <c r="B27" t="s" s="4">
        <v>68</v>
      </c>
    </row>
  </sheetData>
  <mergeCells count="26">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E26"/>
    <mergeCell ref="B27:E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74"/>
    <col customWidth="1" max="2" min="2" width="73"/>
    <col customWidth="1" max="3" min="3" width="21"/>
    <col customWidth="1" max="4" min="4" width="8"/>
    <col customWidth="1" max="5" min="5" width="31"/>
    <col customWidth="1" max="6" min="6" width="21"/>
    <col customWidth="1" max="7" min="7" width="8"/>
    <col customWidth="1" max="8" min="8" width="14"/>
    <col customWidth="1" max="9" min="9" width="21"/>
    <col customWidth="1" max="10" min="10" width="4"/>
  </cols>
  <sheetData>
    <row r="1" spans="1:10">
      <c r="A1" t="s" s="1">
        <v>561</v>
      </c>
      <c r="B1" t="s" s="2">
        <v>33</v>
      </c>
      <c r="E1" t="s" s="2">
        <v>1</v>
      </c>
      <c r="I1" t="n"/>
    </row>
    <row r="2" spans="1:10">
      <c r="B2" t="s" s="2">
        <v>562</v>
      </c>
      <c r="C2" t="s" s="2">
        <v>299</v>
      </c>
      <c r="E2" t="s" s="2">
        <v>562</v>
      </c>
      <c r="F2" t="s" s="2">
        <v>299</v>
      </c>
      <c r="H2" t="s" s="2">
        <v>300</v>
      </c>
      <c r="I2" t="s" s="2">
        <v>471</v>
      </c>
    </row>
    <row r="3" spans="1:10">
      <c r="A3" t="s" s="3">
        <v>254</v>
      </c>
    </row>
    <row r="4" spans="1:10">
      <c r="A4" t="s" s="4">
        <v>36</v>
      </c>
      <c r="B4" t="n" s="7">
        <v>209000000</v>
      </c>
      <c r="C4" t="n" s="7">
        <v>184000000</v>
      </c>
      <c r="D4" t="s" s="4">
        <v>37</v>
      </c>
      <c r="E4" t="n" s="7">
        <v>606000000</v>
      </c>
      <c r="F4" t="n" s="7">
        <v>497000000</v>
      </c>
      <c r="G4" t="s" s="4">
        <v>37</v>
      </c>
    </row>
    <row r="5" spans="1:10">
      <c r="A5" t="s" s="4">
        <v>563</v>
      </c>
      <c r="B5" t="n" s="5">
        <v>86000000</v>
      </c>
      <c r="C5" t="n" s="5">
        <v>85000000</v>
      </c>
      <c r="D5" t="s" s="4">
        <v>37</v>
      </c>
      <c r="E5" t="n" s="5">
        <v>221000000</v>
      </c>
      <c r="F5" t="n" s="5">
        <v>203000000</v>
      </c>
      <c r="G5" t="s" s="4">
        <v>37</v>
      </c>
    </row>
    <row r="6" spans="1:10">
      <c r="A6" t="s" s="4">
        <v>564</v>
      </c>
      <c r="B6" t="n" s="7">
        <v>34000000</v>
      </c>
      <c r="C6" t="n" s="5">
        <v>39000000</v>
      </c>
      <c r="D6" t="s" s="4">
        <v>41</v>
      </c>
      <c r="E6" t="n" s="7">
        <v>59000000</v>
      </c>
      <c r="F6" t="n" s="5">
        <v>107000000</v>
      </c>
      <c r="G6" t="s" s="4">
        <v>41</v>
      </c>
    </row>
    <row r="7" spans="1:10">
      <c r="A7" t="s" s="4">
        <v>418</v>
      </c>
      <c r="B7" t="n" s="5">
        <v>3948</v>
      </c>
      <c r="E7" t="n" s="5">
        <v>3948</v>
      </c>
    </row>
    <row r="8" spans="1:10">
      <c r="A8" t="s" s="4">
        <v>100</v>
      </c>
      <c r="B8" t="n" s="7">
        <v>553000000</v>
      </c>
      <c r="E8" t="n" s="7">
        <v>553000000</v>
      </c>
      <c r="I8" t="n" s="7">
        <v>227000000</v>
      </c>
      <c r="J8" t="s" s="4">
        <v>57</v>
      </c>
    </row>
    <row r="9" spans="1:10">
      <c r="A9" t="s" s="4">
        <v>476</v>
      </c>
      <c r="B9" t="n" s="5">
        <v>4509000000</v>
      </c>
      <c r="E9" t="n" s="5">
        <v>4509000000</v>
      </c>
      <c r="I9" t="n" s="5">
        <v>4787000000</v>
      </c>
    </row>
    <row r="10" spans="1:10">
      <c r="A10" t="s" s="4">
        <v>472</v>
      </c>
      <c r="B10" t="n" s="5">
        <v>376000000</v>
      </c>
      <c r="E10" t="n" s="5">
        <v>376000000</v>
      </c>
      <c r="I10" t="n" s="5">
        <v>606000000</v>
      </c>
      <c r="J10" t="s" s="4">
        <v>65</v>
      </c>
    </row>
    <row r="11" spans="1:10">
      <c r="A11" t="s" s="4">
        <v>474</v>
      </c>
      <c r="I11" t="n" s="5">
        <v>1893000000</v>
      </c>
    </row>
    <row r="12" spans="1:10">
      <c r="A12" t="s" s="4">
        <v>565</v>
      </c>
      <c r="B12" t="n" s="5">
        <v>425000000</v>
      </c>
      <c r="E12" t="n" s="5">
        <v>425000000</v>
      </c>
      <c r="I12" t="n" s="5">
        <v>389000000</v>
      </c>
      <c r="J12" t="s" s="4">
        <v>57</v>
      </c>
    </row>
    <row r="13" spans="1:10">
      <c r="A13" t="s" s="4">
        <v>566</v>
      </c>
      <c r="B13" t="n" s="5">
        <v>4412000000</v>
      </c>
      <c r="E13" t="n" s="5">
        <v>4412000000</v>
      </c>
      <c r="I13" t="n" s="5">
        <v>4691000000</v>
      </c>
      <c r="J13" t="s" s="4">
        <v>65</v>
      </c>
    </row>
    <row r="14" spans="1:10">
      <c r="A14" t="s" s="4">
        <v>259</v>
      </c>
    </row>
    <row r="15" spans="1:10">
      <c r="A15" t="s" s="3">
        <v>254</v>
      </c>
    </row>
    <row r="16" spans="1:10">
      <c r="A16" t="s" s="4">
        <v>36</v>
      </c>
      <c r="B16" t="n" s="5">
        <v>21000000</v>
      </c>
      <c r="C16" t="n" s="5">
        <v>18000000</v>
      </c>
      <c r="E16" t="n" s="5">
        <v>61000000</v>
      </c>
      <c r="F16" t="n" s="5">
        <v>62000000</v>
      </c>
    </row>
    <row r="17" spans="1:10">
      <c r="A17" t="s" s="4">
        <v>563</v>
      </c>
      <c r="B17" t="n" s="5">
        <v>9000000</v>
      </c>
      <c r="C17" t="n" s="5">
        <v>10000000</v>
      </c>
      <c r="E17" t="n" s="5">
        <v>29000000</v>
      </c>
      <c r="F17" t="n" s="5">
        <v>-30000000</v>
      </c>
    </row>
    <row r="18" spans="1:10">
      <c r="A18" t="s" s="4">
        <v>564</v>
      </c>
      <c r="B18" t="n" s="7">
        <v>6000000</v>
      </c>
      <c r="C18" t="n" s="7">
        <v>7000000</v>
      </c>
      <c r="E18" t="n" s="7">
        <v>20000000</v>
      </c>
      <c r="F18" t="n" s="7">
        <v>21000000</v>
      </c>
    </row>
    <row r="19" spans="1:10">
      <c r="A19" t="s" s="4">
        <v>327</v>
      </c>
      <c r="B19" t="s" s="4">
        <v>329</v>
      </c>
      <c r="E19" t="s" s="4">
        <v>329</v>
      </c>
      <c r="H19" t="s" s="4">
        <v>337</v>
      </c>
    </row>
    <row r="20" spans="1:10">
      <c r="A20" t="s" s="4">
        <v>431</v>
      </c>
      <c r="B20" t="s" s="4">
        <v>567</v>
      </c>
      <c r="E20" t="s" s="4">
        <v>567</v>
      </c>
    </row>
    <row r="21" spans="1:10">
      <c r="A21" t="s" s="4">
        <v>100</v>
      </c>
      <c r="B21" t="n" s="7">
        <v>110000000</v>
      </c>
      <c r="E21" t="n" s="7">
        <v>110000000</v>
      </c>
    </row>
    <row r="22" spans="1:10">
      <c r="A22" t="s" s="4">
        <v>472</v>
      </c>
      <c r="B22" t="n" s="5">
        <v>32000000</v>
      </c>
      <c r="E22" t="n" s="5">
        <v>32000000</v>
      </c>
      <c r="I22" t="n" s="5">
        <v>33000000</v>
      </c>
    </row>
    <row r="23" spans="1:10">
      <c r="A23" t="s" s="4">
        <v>474</v>
      </c>
      <c r="B23" t="n" s="5">
        <v>420000000</v>
      </c>
      <c r="E23" t="n" s="5">
        <v>420000000</v>
      </c>
      <c r="I23" t="n" s="5">
        <v>438000000</v>
      </c>
    </row>
    <row r="24" spans="1:10">
      <c r="A24" t="s" s="4">
        <v>565</v>
      </c>
      <c r="B24" t="n" s="5">
        <v>16000000</v>
      </c>
      <c r="E24" t="n" s="5">
        <v>16000000</v>
      </c>
      <c r="I24" t="n" s="5">
        <v>20000000</v>
      </c>
    </row>
    <row r="25" spans="1:10">
      <c r="A25" t="s" s="4">
        <v>566</v>
      </c>
      <c r="B25" t="n" s="7">
        <v>216000000</v>
      </c>
      <c r="E25" t="n" s="7">
        <v>216000000</v>
      </c>
      <c r="I25" t="n" s="7">
        <v>223000000</v>
      </c>
    </row>
    <row r="26" spans="1:10">
      <c r="A26" t="s" s="4">
        <v>568</v>
      </c>
    </row>
    <row r="27" spans="1:10">
      <c r="A27" t="s" s="3">
        <v>254</v>
      </c>
    </row>
    <row r="28" spans="1:10">
      <c r="A28" t="s" s="4">
        <v>569</v>
      </c>
      <c r="B28" t="n" s="5">
        <v>2</v>
      </c>
      <c r="E28" t="n" s="5">
        <v>2</v>
      </c>
    </row>
    <row r="29" spans="1:10">
      <c r="A29" t="s" s="4">
        <v>418</v>
      </c>
      <c r="B29" t="n" s="5">
        <v>190</v>
      </c>
      <c r="E29" t="n" s="5">
        <v>190</v>
      </c>
    </row>
    <row r="30" spans="1:10">
      <c r="A30" t="s" s="4">
        <v>570</v>
      </c>
    </row>
    <row r="31" spans="1:10">
      <c r="A31" t="s" s="3">
        <v>254</v>
      </c>
    </row>
    <row r="32" spans="1:10">
      <c r="A32" t="s" s="4">
        <v>571</v>
      </c>
      <c r="B32" t="n" s="7">
        <v>237000000</v>
      </c>
      <c r="E32" t="n" s="7">
        <v>237000000</v>
      </c>
    </row>
    <row r="33" spans="1:10">
      <c r="A33" t="s" s="4">
        <v>520</v>
      </c>
      <c r="B33" t="s" s="4">
        <v>572</v>
      </c>
      <c r="E33" t="s" s="4">
        <v>572</v>
      </c>
    </row>
    <row r="34" spans="1:10">
      <c r="A34" t="s" s="4">
        <v>476</v>
      </c>
      <c r="B34" t="n" s="7">
        <v>220000000</v>
      </c>
      <c r="E34" t="n" s="7">
        <v>220000000</v>
      </c>
    </row>
    <row r="35" spans="1:10">
      <c r="A35" t="s" s="4">
        <v>573</v>
      </c>
    </row>
    <row r="36" spans="1:10">
      <c r="A36" t="s" s="3">
        <v>254</v>
      </c>
    </row>
    <row r="37" spans="1:10">
      <c r="A37" t="s" s="4">
        <v>571</v>
      </c>
      <c r="B37" t="n" s="7">
        <v>35000000</v>
      </c>
      <c r="E37" t="n" s="7">
        <v>35000000</v>
      </c>
    </row>
    <row r="38" spans="1:10">
      <c r="A38" t="s" s="4">
        <v>520</v>
      </c>
      <c r="B38" t="s" s="4">
        <v>574</v>
      </c>
      <c r="E38" t="s" s="4">
        <v>574</v>
      </c>
    </row>
    <row r="39" spans="1:10">
      <c r="A39" t="s" s="4">
        <v>575</v>
      </c>
      <c r="B39" t="n" s="7">
        <v>0</v>
      </c>
      <c r="E39" t="n" s="7">
        <v>0</v>
      </c>
    </row>
    <row r="40" spans="1:10">
      <c r="A40" t="n"/>
    </row>
    <row r="41" spans="1:10">
      <c r="A41" t="s" s="4">
        <v>37</v>
      </c>
      <c r="B41" t="s" s="4">
        <v>66</v>
      </c>
    </row>
    <row r="42" spans="1:10">
      <c r="A42" t="s" s="4">
        <v>67</v>
      </c>
      <c r="B42" t="s" s="4">
        <v>68</v>
      </c>
    </row>
    <row r="43" spans="1:10">
      <c r="A43" t="s" s="4">
        <v>57</v>
      </c>
      <c r="B43" t="s" s="4">
        <v>68</v>
      </c>
    </row>
    <row r="44" spans="1:10">
      <c r="A44" t="s" s="4">
        <v>65</v>
      </c>
      <c r="B44" t="s" s="4">
        <v>68</v>
      </c>
    </row>
  </sheetData>
  <mergeCells count="12">
    <mergeCell ref="A1:A2"/>
    <mergeCell ref="B1:D1"/>
    <mergeCell ref="E1:G1"/>
    <mergeCell ref="I1:J1"/>
    <mergeCell ref="C2:D2"/>
    <mergeCell ref="F2:G2"/>
    <mergeCell ref="I2:J2"/>
    <mergeCell ref="A40:J40"/>
    <mergeCell ref="B41:J41"/>
    <mergeCell ref="B42:J42"/>
    <mergeCell ref="B43:J43"/>
    <mergeCell ref="B44:J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3"/>
    <col customWidth="1" max="5" min="5" width="21"/>
    <col customWidth="1" max="6" min="6" width="8"/>
    <col customWidth="1" max="7" min="7" width="23"/>
    <col customWidth="1" max="8" min="8" width="21"/>
    <col customWidth="1" max="9" min="9" width="8"/>
    <col customWidth="1" max="10" min="10" width="21"/>
    <col customWidth="1" max="11" min="11" width="21"/>
    <col customWidth="1" max="12" min="12" width="4"/>
  </cols>
  <sheetData>
    <row r="1" spans="1:12">
      <c r="A1" t="s" s="1">
        <v>576</v>
      </c>
      <c r="C1" t="s" s="2">
        <v>300</v>
      </c>
      <c r="D1" t="s" s="2">
        <v>298</v>
      </c>
      <c r="E1" t="s" s="2">
        <v>299</v>
      </c>
      <c r="G1" t="s" s="2">
        <v>298</v>
      </c>
      <c r="H1" t="s" s="2">
        <v>299</v>
      </c>
      <c r="J1" t="s" s="2">
        <v>451</v>
      </c>
      <c r="K1" t="s" s="2">
        <v>471</v>
      </c>
    </row>
    <row r="2" spans="1:12">
      <c r="A2" t="s" s="3">
        <v>254</v>
      </c>
    </row>
    <row r="3" spans="1:12">
      <c r="A3" t="s" s="4">
        <v>472</v>
      </c>
      <c r="D3" t="n" s="7">
        <v>376000000</v>
      </c>
      <c r="G3" t="n" s="7">
        <v>376000000</v>
      </c>
      <c r="K3" t="n" s="7">
        <v>606000000</v>
      </c>
      <c r="L3" t="s" s="4">
        <v>37</v>
      </c>
    </row>
    <row r="4" spans="1:12">
      <c r="A4" t="s" s="4">
        <v>577</v>
      </c>
      <c r="D4" t="n" s="5">
        <v>209000000</v>
      </c>
      <c r="E4" t="n" s="7">
        <v>184000000</v>
      </c>
      <c r="F4" t="s" s="4">
        <v>67</v>
      </c>
      <c r="G4" t="n" s="5">
        <v>606000000</v>
      </c>
      <c r="H4" t="n" s="7">
        <v>497000000</v>
      </c>
      <c r="I4" t="s" s="4">
        <v>67</v>
      </c>
    </row>
    <row r="5" spans="1:12">
      <c r="A5" t="s" s="4">
        <v>563</v>
      </c>
      <c r="D5" t="n" s="5">
        <v>86000000</v>
      </c>
      <c r="E5" t="n" s="5">
        <v>85000000</v>
      </c>
      <c r="F5" t="s" s="4">
        <v>67</v>
      </c>
      <c r="G5" t="n" s="5">
        <v>221000000</v>
      </c>
      <c r="H5" t="n" s="5">
        <v>203000000</v>
      </c>
      <c r="I5" t="s" s="4">
        <v>67</v>
      </c>
    </row>
    <row r="6" spans="1:12">
      <c r="A6" t="s" s="4">
        <v>137</v>
      </c>
      <c r="D6" t="n" s="5">
        <v>34000000</v>
      </c>
      <c r="E6" t="n" s="5">
        <v>39000000</v>
      </c>
      <c r="F6" t="s" s="4">
        <v>578</v>
      </c>
      <c r="G6" t="n" s="5">
        <v>59000000</v>
      </c>
      <c r="H6" t="n" s="5">
        <v>107000000</v>
      </c>
      <c r="I6" t="s" s="4">
        <v>578</v>
      </c>
    </row>
    <row r="7" spans="1:12">
      <c r="A7" t="s" s="4">
        <v>474</v>
      </c>
      <c r="K7" t="n" s="5">
        <v>1893000000</v>
      </c>
    </row>
    <row r="8" spans="1:12">
      <c r="A8" t="s" s="4">
        <v>565</v>
      </c>
      <c r="D8" t="n" s="5">
        <v>425000000</v>
      </c>
      <c r="G8" t="n" s="5">
        <v>425000000</v>
      </c>
      <c r="K8" t="n" s="5">
        <v>389000000</v>
      </c>
      <c r="L8" t="s" s="4">
        <v>65</v>
      </c>
    </row>
    <row r="9" spans="1:12">
      <c r="A9" t="s" s="4">
        <v>566</v>
      </c>
      <c r="D9" t="n" s="7">
        <v>4412000000</v>
      </c>
      <c r="G9" t="n" s="7">
        <v>4412000000</v>
      </c>
      <c r="K9" t="n" s="5">
        <v>4691000000</v>
      </c>
      <c r="L9" t="s" s="4">
        <v>37</v>
      </c>
    </row>
    <row r="10" spans="1:12">
      <c r="A10" t="s" s="4">
        <v>418</v>
      </c>
      <c r="D10" t="n" s="5">
        <v>3948</v>
      </c>
      <c r="G10" t="n" s="5">
        <v>3948</v>
      </c>
    </row>
    <row r="11" spans="1:12">
      <c r="A11" t="s" s="4">
        <v>100</v>
      </c>
      <c r="D11" t="n" s="7">
        <v>553000000</v>
      </c>
      <c r="G11" t="n" s="7">
        <v>553000000</v>
      </c>
      <c r="K11" t="n" s="5">
        <v>227000000</v>
      </c>
      <c r="L11" t="s" s="4">
        <v>65</v>
      </c>
    </row>
    <row r="12" spans="1:12">
      <c r="A12" t="s" s="4">
        <v>261</v>
      </c>
    </row>
    <row r="13" spans="1:12">
      <c r="A13" t="s" s="3">
        <v>254</v>
      </c>
    </row>
    <row r="14" spans="1:12">
      <c r="A14" t="s" s="4">
        <v>472</v>
      </c>
      <c r="D14" t="n" s="5">
        <v>381000000</v>
      </c>
      <c r="G14" t="n" s="5">
        <v>381000000</v>
      </c>
      <c r="K14" t="n" s="5">
        <v>706000000</v>
      </c>
    </row>
    <row r="15" spans="1:12">
      <c r="A15" t="s" s="4">
        <v>577</v>
      </c>
      <c r="D15" t="n" s="5">
        <v>73000000</v>
      </c>
      <c r="E15" t="n" s="5">
        <v>48000000</v>
      </c>
      <c r="G15" t="n" s="5">
        <v>170000000</v>
      </c>
      <c r="H15" t="n" s="5">
        <v>102000000</v>
      </c>
    </row>
    <row r="16" spans="1:12">
      <c r="A16" t="s" s="4">
        <v>563</v>
      </c>
      <c r="D16" t="n" s="5">
        <v>51000000</v>
      </c>
      <c r="E16" t="n" s="5">
        <v>33000000</v>
      </c>
      <c r="G16" t="n" s="5">
        <v>108000000</v>
      </c>
      <c r="H16" t="n" s="5">
        <v>58000000</v>
      </c>
    </row>
    <row r="17" spans="1:12">
      <c r="A17" t="s" s="4">
        <v>137</v>
      </c>
      <c r="D17" t="n" s="5">
        <v>39000000</v>
      </c>
      <c r="E17" t="n" s="7">
        <v>22000000</v>
      </c>
      <c r="G17" t="n" s="5">
        <v>70000000</v>
      </c>
      <c r="H17" t="n" s="7">
        <v>27000000</v>
      </c>
    </row>
    <row r="18" spans="1:12">
      <c r="A18" t="s" s="4">
        <v>474</v>
      </c>
      <c r="D18" t="n" s="5">
        <v>1508000000</v>
      </c>
      <c r="G18" t="n" s="5">
        <v>1508000000</v>
      </c>
      <c r="K18" t="n" s="5">
        <v>1519000000</v>
      </c>
    </row>
    <row r="19" spans="1:12">
      <c r="A19" t="s" s="4">
        <v>565</v>
      </c>
      <c r="D19" t="n" s="5">
        <v>91000000</v>
      </c>
      <c r="G19" t="n" s="5">
        <v>91000000</v>
      </c>
      <c r="K19" t="n" s="5">
        <v>436000000</v>
      </c>
    </row>
    <row r="20" spans="1:12">
      <c r="A20" t="s" s="4">
        <v>566</v>
      </c>
      <c r="D20" t="n" s="7">
        <v>1141000000</v>
      </c>
      <c r="G20" t="n" s="7">
        <v>1141000000</v>
      </c>
      <c r="K20" t="n" s="7">
        <v>1152000000</v>
      </c>
    </row>
    <row r="21" spans="1:12">
      <c r="A21" t="s" s="4">
        <v>434</v>
      </c>
      <c r="J21" t="n" s="5">
        <v>2</v>
      </c>
    </row>
    <row r="22" spans="1:12">
      <c r="A22" t="s" s="4">
        <v>418</v>
      </c>
      <c r="D22" t="n" s="5">
        <v>550</v>
      </c>
      <c r="G22" t="n" s="5">
        <v>550</v>
      </c>
    </row>
    <row r="23" spans="1:12">
      <c r="A23" t="s" s="4">
        <v>100</v>
      </c>
      <c r="D23" t="n" s="7">
        <v>281000000</v>
      </c>
      <c r="G23" t="n" s="7">
        <v>281000000</v>
      </c>
    </row>
    <row r="24" spans="1:12">
      <c r="A24" t="s" s="4">
        <v>453</v>
      </c>
    </row>
    <row r="25" spans="1:12">
      <c r="A25" t="s" s="3">
        <v>254</v>
      </c>
    </row>
    <row r="26" spans="1:12">
      <c r="A26" t="s" s="4">
        <v>418</v>
      </c>
      <c r="B26" t="s" s="4">
        <v>380</v>
      </c>
      <c r="D26" t="n" s="5">
        <v>481</v>
      </c>
      <c r="G26" t="n" s="5">
        <v>481</v>
      </c>
    </row>
    <row r="27" spans="1:12">
      <c r="A27" t="s" s="4">
        <v>579</v>
      </c>
    </row>
    <row r="28" spans="1:12">
      <c r="A28" t="s" s="3">
        <v>254</v>
      </c>
    </row>
    <row r="29" spans="1:12">
      <c r="A29" t="s" s="4">
        <v>310</v>
      </c>
      <c r="D29" t="s" s="4">
        <v>348</v>
      </c>
      <c r="G29" t="s" s="4">
        <v>348</v>
      </c>
    </row>
    <row r="30" spans="1:12">
      <c r="A30" t="s" s="4">
        <v>468</v>
      </c>
    </row>
    <row r="31" spans="1:12">
      <c r="A31" t="s" s="3">
        <v>254</v>
      </c>
    </row>
    <row r="32" spans="1:12">
      <c r="A32" t="s" s="4">
        <v>462</v>
      </c>
      <c r="C32" t="s" s="4">
        <v>469</v>
      </c>
    </row>
    <row r="33" spans="1:12">
      <c r="A33" t="s" s="4">
        <v>466</v>
      </c>
    </row>
    <row r="34" spans="1:12">
      <c r="A34" t="s" s="3">
        <v>254</v>
      </c>
    </row>
    <row r="35" spans="1:12">
      <c r="A35" t="s" s="4">
        <v>462</v>
      </c>
      <c r="C35" t="s" s="4">
        <v>467</v>
      </c>
    </row>
    <row r="36" spans="1:12">
      <c r="A36" t="n"/>
    </row>
    <row r="37" spans="1:12">
      <c r="A37" t="s" s="4">
        <v>37</v>
      </c>
      <c r="B37" t="s" s="4">
        <v>68</v>
      </c>
    </row>
    <row r="38" spans="1:12">
      <c r="A38" t="s" s="4">
        <v>67</v>
      </c>
      <c r="B38" t="s" s="4">
        <v>66</v>
      </c>
    </row>
    <row r="39" spans="1:12">
      <c r="A39" t="s" s="4">
        <v>57</v>
      </c>
      <c r="B39" t="s" s="4">
        <v>68</v>
      </c>
    </row>
    <row r="40" spans="1:12">
      <c r="A40" t="s" s="4">
        <v>65</v>
      </c>
      <c r="B40" t="s" s="4">
        <v>68</v>
      </c>
    </row>
    <row r="41" spans="1:12">
      <c r="A41" t="s" s="4">
        <v>380</v>
      </c>
      <c r="B41" t="s" s="4">
        <v>378</v>
      </c>
    </row>
  </sheetData>
  <mergeCells count="10">
    <mergeCell ref="A1:B1"/>
    <mergeCell ref="E1:F1"/>
    <mergeCell ref="H1:I1"/>
    <mergeCell ref="K1:L1"/>
    <mergeCell ref="A36:K36"/>
    <mergeCell ref="B37:K37"/>
    <mergeCell ref="B38:K38"/>
    <mergeCell ref="B39:K39"/>
    <mergeCell ref="B40:K40"/>
    <mergeCell ref="B41:K4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0</v>
      </c>
      <c r="B1" t="s" s="2">
        <v>2</v>
      </c>
      <c r="C1" t="s" s="2">
        <v>81</v>
      </c>
    </row>
    <row r="2" spans="1:3">
      <c r="A2" t="s" s="4">
        <v>581</v>
      </c>
    </row>
    <row r="3" spans="1:3">
      <c r="A3" t="s" s="3">
        <v>582</v>
      </c>
    </row>
    <row r="4" spans="1:3">
      <c r="A4" t="s" s="4">
        <v>583</v>
      </c>
      <c r="B4" t="n" s="7">
        <v>18</v>
      </c>
      <c r="C4" t="n" s="7">
        <v>21</v>
      </c>
    </row>
    <row r="5" spans="1:3">
      <c r="A5" t="s" s="4">
        <v>584</v>
      </c>
      <c r="B5" t="n" s="5">
        <v>4509</v>
      </c>
      <c r="C5" t="n" s="5">
        <v>4787</v>
      </c>
    </row>
    <row r="6" spans="1:3">
      <c r="A6" t="s" s="4">
        <v>585</v>
      </c>
    </row>
    <row r="7" spans="1:3">
      <c r="A7" t="s" s="3">
        <v>582</v>
      </c>
    </row>
    <row r="8" spans="1:3">
      <c r="A8" t="s" s="4">
        <v>583</v>
      </c>
      <c r="B8" t="n" s="5">
        <v>18</v>
      </c>
      <c r="C8" t="n" s="5">
        <v>21</v>
      </c>
    </row>
    <row r="9" spans="1:3">
      <c r="A9" t="s" s="4">
        <v>584</v>
      </c>
      <c r="B9" t="n" s="7">
        <v>4406</v>
      </c>
      <c r="C9" t="n" s="7">
        <v>48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86</v>
      </c>
      <c r="C1" t="s" s="2">
        <v>2</v>
      </c>
      <c r="D1" t="s" s="2">
        <v>81</v>
      </c>
    </row>
    <row r="2" spans="1:4">
      <c r="A2" t="s" s="3">
        <v>587</v>
      </c>
    </row>
    <row r="3" spans="1:4">
      <c r="A3" t="s" s="4">
        <v>588</v>
      </c>
      <c r="C3" t="n" s="7">
        <v>3000000</v>
      </c>
      <c r="D3" t="n" s="7">
        <v>2000000</v>
      </c>
    </row>
    <row r="4" spans="1:4">
      <c r="A4" t="s" s="4">
        <v>589</v>
      </c>
      <c r="C4" t="n" s="5">
        <v>116000000</v>
      </c>
      <c r="D4" t="n" s="5">
        <v>117000000</v>
      </c>
    </row>
    <row r="5" spans="1:4">
      <c r="A5" t="s" s="4">
        <v>590</v>
      </c>
    </row>
    <row r="6" spans="1:4">
      <c r="A6" t="s" s="3">
        <v>587</v>
      </c>
    </row>
    <row r="7" spans="1:4">
      <c r="A7" t="s" s="4">
        <v>588</v>
      </c>
      <c r="B7" t="s" s="4">
        <v>37</v>
      </c>
      <c r="C7" t="n" s="5">
        <v>0</v>
      </c>
    </row>
    <row r="8" spans="1:4">
      <c r="A8" t="s" s="4">
        <v>591</v>
      </c>
    </row>
    <row r="9" spans="1:4">
      <c r="A9" t="s" s="3">
        <v>587</v>
      </c>
    </row>
    <row r="10" spans="1:4">
      <c r="A10" t="s" s="4">
        <v>588</v>
      </c>
      <c r="B10" t="s" s="4">
        <v>37</v>
      </c>
      <c r="C10" t="n" s="5">
        <v>3000000</v>
      </c>
      <c r="D10" t="n" s="5">
        <v>2000000</v>
      </c>
    </row>
    <row r="11" spans="1:4">
      <c r="A11" t="s" s="4">
        <v>592</v>
      </c>
    </row>
    <row r="12" spans="1:4">
      <c r="A12" t="s" s="3">
        <v>587</v>
      </c>
    </row>
    <row r="13" spans="1:4">
      <c r="A13" t="s" s="4">
        <v>593</v>
      </c>
      <c r="D13" t="n" s="5">
        <v>0</v>
      </c>
    </row>
    <row r="14" spans="1:4">
      <c r="A14" t="s" s="4">
        <v>589</v>
      </c>
      <c r="C14" t="n" s="5">
        <v>1000000</v>
      </c>
    </row>
    <row r="15" spans="1:4">
      <c r="A15" t="s" s="4">
        <v>594</v>
      </c>
    </row>
    <row r="16" spans="1:4">
      <c r="A16" t="s" s="3">
        <v>587</v>
      </c>
    </row>
    <row r="17" spans="1:4">
      <c r="A17" t="s" s="4">
        <v>589</v>
      </c>
      <c r="B17" t="s" s="4">
        <v>37</v>
      </c>
      <c r="C17" t="n" s="5">
        <v>115000000</v>
      </c>
      <c r="D17" t="n" s="5">
        <v>117000000</v>
      </c>
    </row>
    <row r="18" spans="1:4">
      <c r="A18" t="s" s="4">
        <v>595</v>
      </c>
    </row>
    <row r="19" spans="1:4">
      <c r="A19" t="s" s="3">
        <v>587</v>
      </c>
    </row>
    <row r="20" spans="1:4">
      <c r="A20" t="s" s="4">
        <v>593</v>
      </c>
      <c r="C20" t="n" s="5">
        <v>0</v>
      </c>
      <c r="D20" t="n" s="5">
        <v>0</v>
      </c>
    </row>
    <row r="21" spans="1:4">
      <c r="A21" t="s" s="4">
        <v>596</v>
      </c>
    </row>
    <row r="22" spans="1:4">
      <c r="A22" t="s" s="3">
        <v>587</v>
      </c>
    </row>
    <row r="23" spans="1:4">
      <c r="A23" t="s" s="4">
        <v>588</v>
      </c>
      <c r="C23" t="n" s="5">
        <v>3000000</v>
      </c>
    </row>
    <row r="24" spans="1:4">
      <c r="A24" t="s" s="4">
        <v>589</v>
      </c>
      <c r="C24" t="n" s="5">
        <v>3000000</v>
      </c>
      <c r="D24" t="n" s="5">
        <v>3000000</v>
      </c>
    </row>
    <row r="25" spans="1:4">
      <c r="A25" t="s" s="4">
        <v>597</v>
      </c>
    </row>
    <row r="26" spans="1:4">
      <c r="A26" t="s" s="3">
        <v>587</v>
      </c>
    </row>
    <row r="27" spans="1:4">
      <c r="A27" t="s" s="4">
        <v>588</v>
      </c>
      <c r="C27" t="n" s="5">
        <v>0</v>
      </c>
    </row>
    <row r="28" spans="1:4">
      <c r="A28" t="s" s="4">
        <v>589</v>
      </c>
      <c r="D28" t="n" s="5">
        <v>1000000</v>
      </c>
    </row>
    <row r="29" spans="1:4">
      <c r="A29" t="s" s="4">
        <v>598</v>
      </c>
    </row>
    <row r="30" spans="1:4">
      <c r="A30" t="s" s="3">
        <v>587</v>
      </c>
    </row>
    <row r="31" spans="1:4">
      <c r="A31" t="s" s="4">
        <v>588</v>
      </c>
      <c r="B31" t="s" s="4">
        <v>37</v>
      </c>
      <c r="C31" t="n" s="5">
        <v>3000000</v>
      </c>
      <c r="D31" t="n" s="5">
        <v>0</v>
      </c>
    </row>
    <row r="32" spans="1:4">
      <c r="A32" t="s" s="4">
        <v>589</v>
      </c>
      <c r="B32" t="s" s="4">
        <v>37</v>
      </c>
      <c r="C32" t="n" s="5">
        <v>2000000</v>
      </c>
      <c r="D32" t="n" s="5">
        <v>3000000</v>
      </c>
    </row>
    <row r="33" spans="1:4">
      <c r="A33" t="s" s="4">
        <v>599</v>
      </c>
    </row>
    <row r="34" spans="1:4">
      <c r="A34" t="s" s="3">
        <v>587</v>
      </c>
    </row>
    <row r="35" spans="1:4">
      <c r="A35" t="s" s="4">
        <v>588</v>
      </c>
      <c r="D35" t="n" s="5">
        <v>2000000</v>
      </c>
    </row>
    <row r="36" spans="1:4">
      <c r="A36" t="s" s="4">
        <v>589</v>
      </c>
      <c r="C36" t="n" s="5">
        <v>113000000</v>
      </c>
      <c r="D36" t="n" s="5">
        <v>114000000</v>
      </c>
    </row>
    <row r="37" spans="1:4">
      <c r="A37" t="s" s="4">
        <v>600</v>
      </c>
    </row>
    <row r="38" spans="1:4">
      <c r="A38" t="s" s="3">
        <v>587</v>
      </c>
    </row>
    <row r="39" spans="1:4">
      <c r="A39" t="s" s="4">
        <v>588</v>
      </c>
      <c r="D39" t="n" s="5">
        <v>0</v>
      </c>
    </row>
    <row r="40" spans="1:4">
      <c r="A40" t="s" s="4">
        <v>589</v>
      </c>
      <c r="D40" t="n" s="5">
        <v>0</v>
      </c>
    </row>
    <row r="41" spans="1:4">
      <c r="A41" t="s" s="4">
        <v>601</v>
      </c>
    </row>
    <row r="42" spans="1:4">
      <c r="A42" t="s" s="3">
        <v>587</v>
      </c>
    </row>
    <row r="43" spans="1:4">
      <c r="A43" t="s" s="4">
        <v>588</v>
      </c>
      <c r="B43" t="s" s="4">
        <v>37</v>
      </c>
      <c r="C43" t="n" s="5">
        <v>0</v>
      </c>
      <c r="D43" t="n" s="5">
        <v>2000000</v>
      </c>
    </row>
    <row r="44" spans="1:4">
      <c r="A44" t="s" s="4">
        <v>589</v>
      </c>
      <c r="B44" t="s" s="4">
        <v>37</v>
      </c>
      <c r="C44" t="n" s="7">
        <v>113000000</v>
      </c>
      <c r="D44" t="n" s="7">
        <v>114000000</v>
      </c>
    </row>
    <row r="45" spans="1:4">
      <c r="A45" t="n"/>
    </row>
    <row r="46" spans="1:4">
      <c r="A46" t="s" s="4">
        <v>37</v>
      </c>
      <c r="B46" t="s" s="4">
        <v>602</v>
      </c>
    </row>
  </sheetData>
  <mergeCells count="3">
    <mergeCell ref="A1:B1"/>
    <mergeCell ref="A45:C45"/>
    <mergeCell ref="B46:C4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s>
  <sheetData>
    <row r="1" spans="1:4">
      <c r="A1" t="s" s="1">
        <v>80</v>
      </c>
      <c r="B1" t="s" s="2">
        <v>2</v>
      </c>
      <c r="C1" t="s" s="2">
        <v>81</v>
      </c>
    </row>
    <row r="2" spans="1:4">
      <c r="A2" t="s" s="3">
        <v>82</v>
      </c>
    </row>
    <row r="3" spans="1:4">
      <c r="A3" t="s" s="4">
        <v>83</v>
      </c>
      <c r="B3" t="n" s="7">
        <v>125</v>
      </c>
      <c r="C3" t="n" s="7">
        <v>406</v>
      </c>
      <c r="D3" t="s" s="4">
        <v>37</v>
      </c>
    </row>
    <row r="4" spans="1:4">
      <c r="A4" t="s" s="4">
        <v>84</v>
      </c>
      <c r="B4" t="n" s="5">
        <v>69</v>
      </c>
      <c r="C4" t="n" s="5">
        <v>45</v>
      </c>
      <c r="D4" t="s" s="4">
        <v>37</v>
      </c>
    </row>
    <row r="5" spans="1:4">
      <c r="A5" t="s" s="4">
        <v>85</v>
      </c>
      <c r="B5" t="n" s="5">
        <v>104</v>
      </c>
      <c r="C5" t="n" s="5">
        <v>85</v>
      </c>
      <c r="D5" t="s" s="4">
        <v>37</v>
      </c>
    </row>
    <row r="6" spans="1:4">
      <c r="A6" t="s" s="4">
        <v>86</v>
      </c>
      <c r="B6" t="n" s="5">
        <v>1</v>
      </c>
      <c r="C6" t="n" s="5">
        <v>0</v>
      </c>
      <c r="D6" t="s" s="4">
        <v>37</v>
      </c>
    </row>
    <row r="7" spans="1:4">
      <c r="A7" t="s" s="4">
        <v>87</v>
      </c>
      <c r="B7" t="n" s="5">
        <v>30</v>
      </c>
      <c r="C7" t="n" s="5">
        <v>27</v>
      </c>
      <c r="D7" t="s" s="4">
        <v>37</v>
      </c>
    </row>
    <row r="8" spans="1:4">
      <c r="A8" t="s" s="4">
        <v>88</v>
      </c>
      <c r="B8" t="n" s="5">
        <v>3</v>
      </c>
      <c r="C8" t="n" s="5">
        <v>0</v>
      </c>
      <c r="D8" t="s" s="4">
        <v>37</v>
      </c>
    </row>
    <row r="9" spans="1:4">
      <c r="A9" t="s" s="4">
        <v>89</v>
      </c>
      <c r="B9" t="n" s="5">
        <v>7</v>
      </c>
      <c r="C9" t="n" s="5">
        <v>6</v>
      </c>
      <c r="D9" t="s" s="4">
        <v>37</v>
      </c>
    </row>
    <row r="10" spans="1:4">
      <c r="A10" t="s" s="4">
        <v>90</v>
      </c>
      <c r="B10" t="n" s="5">
        <v>12</v>
      </c>
      <c r="C10" t="n" s="5">
        <v>16</v>
      </c>
      <c r="D10" t="s" s="4">
        <v>37</v>
      </c>
    </row>
    <row r="11" spans="1:4">
      <c r="A11" t="s" s="4">
        <v>91</v>
      </c>
      <c r="B11" t="n" s="5">
        <v>25</v>
      </c>
      <c r="C11" t="n" s="5">
        <v>21</v>
      </c>
      <c r="D11" t="s" s="4">
        <v>37</v>
      </c>
    </row>
    <row r="12" spans="1:4">
      <c r="A12" t="s" s="4">
        <v>92</v>
      </c>
      <c r="B12" t="n" s="5">
        <v>376</v>
      </c>
      <c r="C12" t="n" s="5">
        <v>606</v>
      </c>
      <c r="D12" t="s" s="4">
        <v>67</v>
      </c>
    </row>
    <row r="13" spans="1:4">
      <c r="A13" t="s" s="3">
        <v>93</v>
      </c>
    </row>
    <row r="14" spans="1:4">
      <c r="A14" t="s" s="4">
        <v>94</v>
      </c>
      <c r="B14" t="n" s="5">
        <v>4929</v>
      </c>
      <c r="C14" t="n" s="5">
        <v>4796</v>
      </c>
      <c r="D14" t="s" s="4">
        <v>37</v>
      </c>
    </row>
    <row r="15" spans="1:4">
      <c r="A15" t="s" s="4">
        <v>95</v>
      </c>
      <c r="B15" t="n" s="5">
        <v>4</v>
      </c>
      <c r="C15" t="n" s="5">
        <v>8</v>
      </c>
      <c r="D15" t="s" s="4">
        <v>37</v>
      </c>
    </row>
    <row r="16" spans="1:4">
      <c r="A16" t="s" s="4">
        <v>96</v>
      </c>
      <c r="B16" t="n" s="5">
        <v>4933</v>
      </c>
      <c r="C16" t="n" s="5">
        <v>4804</v>
      </c>
      <c r="D16" t="s" s="4">
        <v>67</v>
      </c>
    </row>
    <row r="17" spans="1:4">
      <c r="A17" t="s" s="4">
        <v>97</v>
      </c>
      <c r="B17" t="n" s="5">
        <v>-499</v>
      </c>
      <c r="C17" t="n" s="5">
        <v>-338</v>
      </c>
      <c r="D17" t="s" s="4">
        <v>37</v>
      </c>
    </row>
    <row r="18" spans="1:4">
      <c r="A18" t="s" s="4">
        <v>98</v>
      </c>
      <c r="B18" t="n" s="5">
        <v>4434</v>
      </c>
      <c r="C18" t="n" s="5">
        <v>4466</v>
      </c>
      <c r="D18" t="s" s="4">
        <v>37</v>
      </c>
    </row>
    <row r="19" spans="1:4">
      <c r="A19" t="s" s="3">
        <v>99</v>
      </c>
    </row>
    <row r="20" spans="1:4">
      <c r="A20" t="s" s="4">
        <v>100</v>
      </c>
      <c r="B20" t="n" s="5">
        <v>553</v>
      </c>
      <c r="C20" t="n" s="5">
        <v>227</v>
      </c>
      <c r="D20" t="s" s="4">
        <v>37</v>
      </c>
    </row>
    <row r="21" spans="1:4">
      <c r="A21" t="s" s="4">
        <v>89</v>
      </c>
      <c r="B21" t="n" s="5">
        <v>11</v>
      </c>
      <c r="C21" t="n" s="5">
        <v>15</v>
      </c>
      <c r="D21" t="s" s="4">
        <v>37</v>
      </c>
    </row>
    <row r="22" spans="1:4">
      <c r="A22" t="s" s="4">
        <v>101</v>
      </c>
      <c r="B22" t="n" s="5">
        <v>1377</v>
      </c>
      <c r="C22" t="n" s="5">
        <v>1423</v>
      </c>
      <c r="D22" t="s" s="4">
        <v>37</v>
      </c>
    </row>
    <row r="23" spans="1:4">
      <c r="A23" t="s" s="4">
        <v>102</v>
      </c>
      <c r="B23" t="n" s="5">
        <v>0</v>
      </c>
      <c r="C23" t="n" s="5">
        <v>2</v>
      </c>
      <c r="D23" t="s" s="4">
        <v>37</v>
      </c>
    </row>
    <row r="24" spans="1:4">
      <c r="A24" t="s" s="4">
        <v>90</v>
      </c>
      <c r="B24" t="n" s="5">
        <v>124</v>
      </c>
      <c r="C24" t="n" s="5">
        <v>118</v>
      </c>
      <c r="D24" t="s" s="4">
        <v>37</v>
      </c>
    </row>
    <row r="25" spans="1:4">
      <c r="A25" t="s" s="4">
        <v>103</v>
      </c>
      <c r="B25" t="n" s="5">
        <v>114</v>
      </c>
      <c r="C25" t="n" s="5">
        <v>108</v>
      </c>
      <c r="D25" t="s" s="4">
        <v>37</v>
      </c>
    </row>
    <row r="26" spans="1:4">
      <c r="A26" t="s" s="4">
        <v>104</v>
      </c>
      <c r="B26" t="n" s="5">
        <v>2179</v>
      </c>
      <c r="C26" t="n" s="5">
        <v>1893</v>
      </c>
      <c r="D26" t="s" s="4">
        <v>37</v>
      </c>
    </row>
    <row r="27" spans="1:4">
      <c r="A27" t="s" s="4">
        <v>105</v>
      </c>
      <c r="B27" t="n" s="5">
        <v>6989</v>
      </c>
      <c r="C27" t="n" s="5">
        <v>6965</v>
      </c>
      <c r="D27" t="s" s="4">
        <v>67</v>
      </c>
    </row>
    <row r="28" spans="1:4">
      <c r="A28" t="s" s="3">
        <v>106</v>
      </c>
    </row>
    <row r="29" spans="1:4">
      <c r="A29" t="s" s="4">
        <v>107</v>
      </c>
      <c r="B29" t="n" s="5">
        <v>224</v>
      </c>
      <c r="C29" t="n" s="5">
        <v>214</v>
      </c>
      <c r="D29" t="s" s="4">
        <v>67</v>
      </c>
    </row>
    <row r="30" spans="1:4">
      <c r="A30" t="s" s="4">
        <v>108</v>
      </c>
      <c r="B30" t="n" s="5">
        <v>22</v>
      </c>
      <c r="C30" t="n" s="5">
        <v>20</v>
      </c>
      <c r="D30" t="s" s="4">
        <v>67</v>
      </c>
    </row>
    <row r="31" spans="1:4">
      <c r="A31" t="s" s="4">
        <v>109</v>
      </c>
      <c r="B31" t="n" s="5">
        <v>58</v>
      </c>
      <c r="C31" t="n" s="5">
        <v>46</v>
      </c>
      <c r="D31" t="s" s="4">
        <v>67</v>
      </c>
    </row>
    <row r="32" spans="1:4">
      <c r="A32" t="s" s="4">
        <v>102</v>
      </c>
      <c r="B32" t="n" s="5">
        <v>42</v>
      </c>
      <c r="C32" t="n" s="5">
        <v>48</v>
      </c>
      <c r="D32" t="s" s="4">
        <v>67</v>
      </c>
    </row>
    <row r="33" spans="1:4">
      <c r="A33" t="s" s="4">
        <v>110</v>
      </c>
      <c r="B33" t="n" s="5">
        <v>79</v>
      </c>
      <c r="C33" t="n" s="5">
        <v>61</v>
      </c>
      <c r="D33" t="s" s="4">
        <v>67</v>
      </c>
    </row>
    <row r="34" spans="1:4">
      <c r="A34" t="s" s="4">
        <v>111</v>
      </c>
      <c r="B34" t="n" s="5">
        <v>425</v>
      </c>
      <c r="C34" t="n" s="5">
        <v>389</v>
      </c>
      <c r="D34" t="s" s="4">
        <v>37</v>
      </c>
    </row>
    <row r="35" spans="1:4">
      <c r="A35" t="s" s="3">
        <v>111</v>
      </c>
    </row>
    <row r="36" spans="1:4">
      <c r="A36" t="s" s="4">
        <v>112</v>
      </c>
      <c r="B36" t="n" s="5">
        <v>4285</v>
      </c>
      <c r="C36" t="n" s="5">
        <v>4573</v>
      </c>
      <c r="D36" t="s" s="4">
        <v>67</v>
      </c>
    </row>
    <row r="37" spans="1:4">
      <c r="A37" t="s" s="4">
        <v>102</v>
      </c>
      <c r="B37" t="n" s="5">
        <v>74</v>
      </c>
      <c r="C37" t="n" s="5">
        <v>69</v>
      </c>
      <c r="D37" t="s" s="4">
        <v>67</v>
      </c>
    </row>
    <row r="38" spans="1:4">
      <c r="A38" t="s" s="4">
        <v>113</v>
      </c>
      <c r="B38" t="n" s="5">
        <v>53</v>
      </c>
      <c r="C38" t="n" s="5">
        <v>49</v>
      </c>
      <c r="D38" t="s" s="4">
        <v>67</v>
      </c>
    </row>
    <row r="39" spans="1:4">
      <c r="A39" t="s" s="4">
        <v>114</v>
      </c>
      <c r="B39" t="n" s="5">
        <v>4412</v>
      </c>
      <c r="C39" t="n" s="5">
        <v>4691</v>
      </c>
      <c r="D39" t="s" s="4">
        <v>67</v>
      </c>
    </row>
    <row r="40" spans="1:4">
      <c r="A40" t="s" s="4">
        <v>115</v>
      </c>
      <c r="B40" t="n" s="7">
        <v>4837</v>
      </c>
      <c r="C40" t="n" s="7">
        <v>5080</v>
      </c>
      <c r="D40" t="s" s="4">
        <v>67</v>
      </c>
    </row>
    <row r="41" spans="1:4">
      <c r="A41" t="s" s="4">
        <v>116</v>
      </c>
      <c r="B41" t="s" s="4">
        <v>117</v>
      </c>
      <c r="C41" t="s" s="4">
        <v>117</v>
      </c>
      <c r="D41" t="s" s="4">
        <v>67</v>
      </c>
    </row>
    <row r="42" spans="1:4">
      <c r="A42" t="s" s="3">
        <v>118</v>
      </c>
    </row>
    <row r="43" spans="1:4">
      <c r="A43" t="s" s="4">
        <v>119</v>
      </c>
      <c r="B43" t="n" s="7">
        <v>0</v>
      </c>
      <c r="C43" t="n" s="7">
        <v>0</v>
      </c>
      <c r="D43" t="s" s="4">
        <v>67</v>
      </c>
    </row>
    <row r="44" spans="1:4">
      <c r="A44" t="s" s="4">
        <v>120</v>
      </c>
      <c r="B44" t="n" s="5">
        <v>1</v>
      </c>
      <c r="C44" t="n" s="5">
        <v>0</v>
      </c>
      <c r="D44" t="s" s="4">
        <v>67</v>
      </c>
    </row>
    <row r="45" spans="1:4">
      <c r="A45" t="s" s="4">
        <v>121</v>
      </c>
      <c r="B45" t="n" s="5">
        <v>1820</v>
      </c>
      <c r="C45" t="n" s="5">
        <v>1240</v>
      </c>
      <c r="D45" t="s" s="4">
        <v>67</v>
      </c>
    </row>
    <row r="46" spans="1:4">
      <c r="A46" t="s" s="4">
        <v>122</v>
      </c>
      <c r="B46" t="n" s="5">
        <v>15</v>
      </c>
      <c r="C46" t="n" s="5">
        <v>3</v>
      </c>
      <c r="D46" t="s" s="4">
        <v>67</v>
      </c>
    </row>
    <row r="47" spans="1:4">
      <c r="A47" t="s" s="4">
        <v>123</v>
      </c>
      <c r="B47" t="n" s="5">
        <v>-32</v>
      </c>
      <c r="C47" t="n" s="5">
        <v>-9</v>
      </c>
      <c r="D47" t="s" s="4">
        <v>67</v>
      </c>
    </row>
    <row r="48" spans="1:4">
      <c r="A48" t="s" s="4">
        <v>124</v>
      </c>
      <c r="B48" t="n" s="5">
        <v>348</v>
      </c>
      <c r="C48" t="n" s="5">
        <v>651</v>
      </c>
      <c r="D48" t="s" s="4">
        <v>67</v>
      </c>
    </row>
    <row r="49" spans="1:4">
      <c r="A49" t="s" s="4">
        <v>125</v>
      </c>
      <c r="B49" t="n" s="5">
        <v>2152</v>
      </c>
      <c r="C49" t="n" s="5">
        <v>1885</v>
      </c>
      <c r="D49" t="s" s="4">
        <v>37</v>
      </c>
    </row>
    <row r="50" spans="1:4">
      <c r="A50" t="s" s="4">
        <v>126</v>
      </c>
      <c r="B50" t="n" s="7">
        <v>6989</v>
      </c>
      <c r="C50" t="n" s="7">
        <v>6965</v>
      </c>
      <c r="D50" t="s" s="4">
        <v>37</v>
      </c>
    </row>
    <row r="51" spans="1:4">
      <c r="A51" t="n"/>
    </row>
    <row r="52" spans="1:4">
      <c r="A52" t="s" s="4">
        <v>37</v>
      </c>
      <c r="B52" t="s" s="4">
        <v>68</v>
      </c>
    </row>
    <row r="53" spans="1:4">
      <c r="A53" t="s" s="4">
        <v>67</v>
      </c>
      <c r="B53" t="s" s="4">
        <v>68</v>
      </c>
    </row>
  </sheetData>
  <mergeCells count="4">
    <mergeCell ref="C1:D1"/>
    <mergeCell ref="A51:D51"/>
    <mergeCell ref="B52:D52"/>
    <mergeCell ref="B53:D5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603</v>
      </c>
      <c r="B1" t="s" s="2">
        <v>1</v>
      </c>
    </row>
    <row r="2" spans="1:2">
      <c r="B2" t="s" s="2">
        <v>604</v>
      </c>
    </row>
    <row r="3" spans="1:2">
      <c r="A3" t="s" s="3">
        <v>189</v>
      </c>
    </row>
    <row r="4" spans="1:2">
      <c r="A4" t="s" s="4">
        <v>605</v>
      </c>
      <c r="B4" t="s" s="4">
        <v>606</v>
      </c>
    </row>
    <row r="5" spans="1:2">
      <c r="A5" t="s" s="4">
        <v>607</v>
      </c>
      <c r="B5" t="n" s="7">
        <v>3</v>
      </c>
    </row>
    <row r="6" spans="1:2">
      <c r="A6" t="s" s="4">
        <v>608</v>
      </c>
      <c r="B6" t="s" s="4">
        <v>609</v>
      </c>
    </row>
    <row r="7" spans="1:2">
      <c r="A7" t="s" s="4">
        <v>610</v>
      </c>
      <c r="B7" t="n" s="7">
        <v>2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s>
  <sheetData>
    <row r="1" spans="1:4">
      <c r="A1" t="s" s="1">
        <v>611</v>
      </c>
      <c r="B1" t="s" s="2">
        <v>2</v>
      </c>
      <c r="C1" t="s" s="2">
        <v>81</v>
      </c>
    </row>
    <row r="2" spans="1:4">
      <c r="A2" t="s" s="3">
        <v>612</v>
      </c>
    </row>
    <row r="3" spans="1:4">
      <c r="A3" t="s" s="4">
        <v>588</v>
      </c>
      <c r="B3" t="n" s="7">
        <v>3</v>
      </c>
      <c r="C3" t="n" s="7">
        <v>2</v>
      </c>
    </row>
    <row r="4" spans="1:4">
      <c r="A4" t="s" s="4">
        <v>589</v>
      </c>
      <c r="B4" t="n" s="5">
        <v>116</v>
      </c>
      <c r="C4" t="n" s="5">
        <v>117</v>
      </c>
    </row>
    <row r="5" spans="1:4">
      <c r="A5" t="s" s="4">
        <v>613</v>
      </c>
      <c r="B5" t="n" s="5">
        <v>-113</v>
      </c>
      <c r="C5" t="n" s="5">
        <v>-115</v>
      </c>
    </row>
    <row r="6" spans="1:4">
      <c r="A6" t="s" s="4">
        <v>614</v>
      </c>
      <c r="B6" t="n" s="5">
        <v>0</v>
      </c>
      <c r="C6" t="n" s="5">
        <v>0</v>
      </c>
    </row>
    <row r="7" spans="1:4">
      <c r="A7" t="s" s="4">
        <v>615</v>
      </c>
      <c r="B7" t="n" s="5">
        <v>3</v>
      </c>
      <c r="C7" t="n" s="5">
        <v>0</v>
      </c>
      <c r="D7" t="s" s="4">
        <v>37</v>
      </c>
    </row>
    <row r="8" spans="1:4">
      <c r="A8" t="s" s="4">
        <v>616</v>
      </c>
      <c r="B8" t="n" s="5">
        <v>-113</v>
      </c>
      <c r="C8" t="n" s="5">
        <v>-115</v>
      </c>
    </row>
    <row r="9" spans="1:4">
      <c r="A9" t="s" s="4">
        <v>617</v>
      </c>
      <c r="B9" t="n" s="5">
        <v>0</v>
      </c>
      <c r="C9" t="n" s="5">
        <v>0</v>
      </c>
    </row>
    <row r="10" spans="1:4">
      <c r="A10" t="s" s="4">
        <v>618</v>
      </c>
      <c r="B10" t="n" s="5">
        <v>0</v>
      </c>
      <c r="C10" t="n" s="5">
        <v>0</v>
      </c>
    </row>
    <row r="11" spans="1:4">
      <c r="A11" t="s" s="4">
        <v>619</v>
      </c>
    </row>
    <row r="12" spans="1:4">
      <c r="A12" t="s" s="3">
        <v>612</v>
      </c>
    </row>
    <row r="13" spans="1:4">
      <c r="A13" t="s" s="4">
        <v>588</v>
      </c>
      <c r="B13" t="n" s="5">
        <v>0</v>
      </c>
      <c r="C13" t="n" s="5">
        <v>2</v>
      </c>
    </row>
    <row r="14" spans="1:4">
      <c r="A14" t="s" s="4">
        <v>589</v>
      </c>
      <c r="B14" t="n" s="5">
        <v>103</v>
      </c>
      <c r="C14" t="n" s="5">
        <v>89</v>
      </c>
    </row>
    <row r="15" spans="1:4">
      <c r="A15" t="s" s="4">
        <v>620</v>
      </c>
    </row>
    <row r="16" spans="1:4">
      <c r="A16" t="s" s="3">
        <v>612</v>
      </c>
    </row>
    <row r="17" spans="1:4">
      <c r="A17" t="s" s="4">
        <v>588</v>
      </c>
      <c r="B17" t="n" s="5">
        <v>3</v>
      </c>
      <c r="C17" t="n" s="5">
        <v>0</v>
      </c>
    </row>
    <row r="18" spans="1:4">
      <c r="A18" t="s" s="4">
        <v>589</v>
      </c>
      <c r="B18" t="n" s="5">
        <v>13</v>
      </c>
      <c r="C18" t="n" s="5">
        <v>28</v>
      </c>
    </row>
    <row r="19" spans="1:4">
      <c r="A19" t="s" s="4">
        <v>596</v>
      </c>
    </row>
    <row r="20" spans="1:4">
      <c r="A20" t="s" s="3">
        <v>612</v>
      </c>
    </row>
    <row r="21" spans="1:4">
      <c r="A21" t="s" s="4">
        <v>588</v>
      </c>
      <c r="B21" t="n" s="5">
        <v>3</v>
      </c>
    </row>
    <row r="22" spans="1:4">
      <c r="A22" t="s" s="4">
        <v>589</v>
      </c>
      <c r="B22" t="n" s="5">
        <v>3</v>
      </c>
      <c r="C22" t="n" s="5">
        <v>3</v>
      </c>
    </row>
    <row r="23" spans="1:4">
      <c r="A23" t="s" s="4">
        <v>613</v>
      </c>
      <c r="B23" t="n" s="5">
        <v>0</v>
      </c>
      <c r="C23" t="n" s="5">
        <v>-3</v>
      </c>
    </row>
    <row r="24" spans="1:4">
      <c r="A24" t="s" s="4">
        <v>621</v>
      </c>
      <c r="B24" t="n" s="5">
        <v>1</v>
      </c>
    </row>
    <row r="25" spans="1:4">
      <c r="A25" t="s" s="4">
        <v>622</v>
      </c>
      <c r="B25" t="n" s="5">
        <v>1</v>
      </c>
      <c r="C25" t="n" s="5">
        <v>0</v>
      </c>
    </row>
    <row r="26" spans="1:4">
      <c r="A26" t="s" s="4">
        <v>614</v>
      </c>
      <c r="B26" t="n" s="5">
        <v>0</v>
      </c>
      <c r="C26" t="n" s="5">
        <v>0</v>
      </c>
    </row>
    <row r="27" spans="1:4">
      <c r="A27" t="s" s="4">
        <v>615</v>
      </c>
      <c r="B27" t="n" s="5">
        <v>2</v>
      </c>
    </row>
    <row r="28" spans="1:4">
      <c r="A28" t="s" s="4">
        <v>623</v>
      </c>
      <c r="B28" t="n" s="5">
        <v>2</v>
      </c>
      <c r="C28" t="n" s="5">
        <v>3</v>
      </c>
    </row>
    <row r="29" spans="1:4">
      <c r="A29" t="s" s="4">
        <v>616</v>
      </c>
      <c r="B29" t="n" s="5">
        <v>0</v>
      </c>
      <c r="C29" t="n" s="5">
        <v>-3</v>
      </c>
    </row>
    <row r="30" spans="1:4">
      <c r="A30" t="s" s="4">
        <v>624</v>
      </c>
    </row>
    <row r="31" spans="1:4">
      <c r="A31" t="s" s="3">
        <v>612</v>
      </c>
    </row>
    <row r="32" spans="1:4">
      <c r="A32" t="s" s="4">
        <v>588</v>
      </c>
      <c r="B32" t="n" s="5">
        <v>0</v>
      </c>
      <c r="C32" t="n" s="5">
        <v>0</v>
      </c>
    </row>
    <row r="33" spans="1:4">
      <c r="A33" t="s" s="4">
        <v>589</v>
      </c>
      <c r="B33" t="n" s="5">
        <v>36</v>
      </c>
      <c r="C33" t="n" s="5">
        <v>40</v>
      </c>
    </row>
    <row r="34" spans="1:4">
      <c r="A34" t="s" s="4">
        <v>625</v>
      </c>
    </row>
    <row r="35" spans="1:4">
      <c r="A35" t="s" s="3">
        <v>612</v>
      </c>
    </row>
    <row r="36" spans="1:4">
      <c r="A36" t="s" s="4">
        <v>588</v>
      </c>
      <c r="B36" t="n" s="5">
        <v>0</v>
      </c>
      <c r="C36" t="n" s="5">
        <v>0</v>
      </c>
    </row>
    <row r="37" spans="1:4">
      <c r="A37" t="s" s="4">
        <v>589</v>
      </c>
      <c r="B37" t="n" s="5">
        <v>3</v>
      </c>
      <c r="C37" t="n" s="5">
        <v>5</v>
      </c>
    </row>
    <row r="38" spans="1:4">
      <c r="A38" t="s" s="4">
        <v>626</v>
      </c>
    </row>
    <row r="39" spans="1:4">
      <c r="A39" t="s" s="3">
        <v>612</v>
      </c>
    </row>
    <row r="40" spans="1:4">
      <c r="A40" t="s" s="4">
        <v>588</v>
      </c>
      <c r="B40" t="n" s="5">
        <v>0</v>
      </c>
      <c r="C40" t="n" s="5">
        <v>2</v>
      </c>
    </row>
    <row r="41" spans="1:4">
      <c r="A41" t="s" s="4">
        <v>589</v>
      </c>
      <c r="B41" t="n" s="5">
        <v>67</v>
      </c>
      <c r="C41" t="n" s="5">
        <v>49</v>
      </c>
    </row>
    <row r="42" spans="1:4">
      <c r="A42" t="s" s="4">
        <v>627</v>
      </c>
    </row>
    <row r="43" spans="1:4">
      <c r="A43" t="s" s="3">
        <v>612</v>
      </c>
    </row>
    <row r="44" spans="1:4">
      <c r="A44" t="s" s="4">
        <v>588</v>
      </c>
      <c r="B44" t="n" s="5">
        <v>0</v>
      </c>
      <c r="C44" t="n" s="5">
        <v>0</v>
      </c>
    </row>
    <row r="45" spans="1:4">
      <c r="A45" t="s" s="4">
        <v>589</v>
      </c>
      <c r="B45" t="n" s="5">
        <v>7</v>
      </c>
      <c r="C45" t="n" s="5">
        <v>20</v>
      </c>
    </row>
    <row r="46" spans="1:4">
      <c r="A46" t="s" s="4">
        <v>628</v>
      </c>
    </row>
    <row r="47" spans="1:4">
      <c r="A47" t="s" s="3">
        <v>612</v>
      </c>
    </row>
    <row r="48" spans="1:4">
      <c r="A48" t="s" s="4">
        <v>588</v>
      </c>
      <c r="B48" t="n" s="5">
        <v>3</v>
      </c>
      <c r="C48" t="n" s="5">
        <v>0</v>
      </c>
    </row>
    <row r="49" spans="1:4">
      <c r="A49" t="s" s="4">
        <v>589</v>
      </c>
      <c r="B49" t="n" s="5">
        <v>3</v>
      </c>
      <c r="C49" t="n" s="5">
        <v>3</v>
      </c>
    </row>
    <row r="50" spans="1:4">
      <c r="A50" t="s" s="4">
        <v>599</v>
      </c>
    </row>
    <row r="51" spans="1:4">
      <c r="A51" t="s" s="3">
        <v>612</v>
      </c>
    </row>
    <row r="52" spans="1:4">
      <c r="A52" t="s" s="4">
        <v>588</v>
      </c>
      <c r="C52" t="n" s="5">
        <v>2</v>
      </c>
    </row>
    <row r="53" spans="1:4">
      <c r="A53" t="s" s="4">
        <v>589</v>
      </c>
      <c r="B53" t="n" s="5">
        <v>113</v>
      </c>
      <c r="C53" t="n" s="5">
        <v>114</v>
      </c>
    </row>
    <row r="54" spans="1:4">
      <c r="A54" t="s" s="4">
        <v>613</v>
      </c>
      <c r="B54" t="n" s="5">
        <v>-113</v>
      </c>
      <c r="C54" t="n" s="5">
        <v>-112</v>
      </c>
    </row>
    <row r="55" spans="1:4">
      <c r="A55" t="s" s="4">
        <v>621</v>
      </c>
      <c r="C55" t="n" s="5">
        <v>2</v>
      </c>
    </row>
    <row r="56" spans="1:4">
      <c r="A56" t="s" s="4">
        <v>622</v>
      </c>
      <c r="B56" t="n" s="5">
        <v>0</v>
      </c>
      <c r="C56" t="n" s="5">
        <v>2</v>
      </c>
    </row>
    <row r="57" spans="1:4">
      <c r="A57" t="s" s="4">
        <v>614</v>
      </c>
      <c r="B57" t="n" s="5">
        <v>0</v>
      </c>
      <c r="C57" t="n" s="5">
        <v>0</v>
      </c>
    </row>
    <row r="58" spans="1:4">
      <c r="A58" t="s" s="4">
        <v>615</v>
      </c>
      <c r="C58" t="n" s="5">
        <v>0</v>
      </c>
    </row>
    <row r="59" spans="1:4">
      <c r="A59" t="s" s="4">
        <v>623</v>
      </c>
      <c r="B59" t="n" s="5">
        <v>113</v>
      </c>
      <c r="C59" t="n" s="5">
        <v>112</v>
      </c>
    </row>
    <row r="60" spans="1:4">
      <c r="A60" t="s" s="4">
        <v>616</v>
      </c>
      <c r="B60" t="n" s="5">
        <v>-113</v>
      </c>
      <c r="C60" t="n" s="5">
        <v>-112</v>
      </c>
    </row>
    <row r="61" spans="1:4">
      <c r="A61" t="s" s="4">
        <v>629</v>
      </c>
    </row>
    <row r="62" spans="1:4">
      <c r="A62" t="s" s="3">
        <v>612</v>
      </c>
    </row>
    <row r="63" spans="1:4">
      <c r="A63" t="s" s="4">
        <v>630</v>
      </c>
      <c r="B63" t="n" s="5">
        <v>1786</v>
      </c>
      <c r="C63" t="n" s="5">
        <v>2817</v>
      </c>
    </row>
    <row r="64" spans="1:4">
      <c r="A64" t="s" s="4">
        <v>631</v>
      </c>
    </row>
    <row r="65" spans="1:4">
      <c r="A65" t="s" s="3">
        <v>612</v>
      </c>
    </row>
    <row r="66" spans="1:4">
      <c r="A66" t="s" s="4">
        <v>630</v>
      </c>
      <c r="B66" t="n" s="7">
        <v>4</v>
      </c>
      <c r="C66" t="n" s="7">
        <v>2</v>
      </c>
    </row>
    <row r="67" spans="1:4">
      <c r="A67" t="n"/>
    </row>
    <row r="68" spans="1:4">
      <c r="A68" t="s" s="4">
        <v>37</v>
      </c>
      <c r="B68" t="s" s="4">
        <v>68</v>
      </c>
    </row>
  </sheetData>
  <mergeCells count="3">
    <mergeCell ref="C1:D1"/>
    <mergeCell ref="A67:D67"/>
    <mergeCell ref="B68:D6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632</v>
      </c>
      <c r="B1" t="s" s="2">
        <v>33</v>
      </c>
      <c r="D1" t="s" s="2">
        <v>1</v>
      </c>
    </row>
    <row r="2" spans="1:9">
      <c r="B2" t="s" s="2">
        <v>2</v>
      </c>
      <c r="C2" t="s" s="2">
        <v>34</v>
      </c>
      <c r="D2" t="s" s="2">
        <v>2</v>
      </c>
      <c r="E2" t="s" s="2">
        <v>34</v>
      </c>
      <c r="F2" t="s" s="2">
        <v>389</v>
      </c>
      <c r="G2" t="s" s="2">
        <v>81</v>
      </c>
      <c r="H2" t="s" s="2">
        <v>633</v>
      </c>
      <c r="I2" t="s" s="2">
        <v>634</v>
      </c>
    </row>
    <row r="3" spans="1:9">
      <c r="A3" t="s" s="3">
        <v>635</v>
      </c>
    </row>
    <row r="4" spans="1:9">
      <c r="A4" t="s" s="4">
        <v>636</v>
      </c>
      <c r="B4" t="n" s="7">
        <v>-77</v>
      </c>
      <c r="C4" t="n" s="7">
        <v>-28</v>
      </c>
      <c r="D4" t="n" s="7">
        <v>-77</v>
      </c>
      <c r="E4" t="n" s="7">
        <v>-28</v>
      </c>
      <c r="F4" t="n" s="7">
        <v>-48</v>
      </c>
      <c r="G4" t="n" s="7">
        <v>-52</v>
      </c>
      <c r="H4" t="n" s="7">
        <v>-34</v>
      </c>
      <c r="I4" t="n" s="7">
        <v>0</v>
      </c>
    </row>
    <row r="5" spans="1:9">
      <c r="A5" t="s" s="4">
        <v>637</v>
      </c>
      <c r="B5" t="n" s="5">
        <v>19</v>
      </c>
      <c r="C5" t="n" s="5">
        <v>3</v>
      </c>
      <c r="D5" t="n" s="5">
        <v>19</v>
      </c>
      <c r="E5" t="n" s="5">
        <v>3</v>
      </c>
    </row>
    <row r="6" spans="1:9">
      <c r="A6" t="s" s="4">
        <v>638</v>
      </c>
      <c r="B6" t="n" s="5">
        <v>-32</v>
      </c>
      <c r="C6" t="n" s="5">
        <v>5</v>
      </c>
      <c r="D6" t="n" s="5">
        <v>-35</v>
      </c>
      <c r="E6" t="n" s="5">
        <v>-36</v>
      </c>
    </row>
    <row r="7" spans="1:9">
      <c r="A7" t="s" s="4">
        <v>639</v>
      </c>
      <c r="D7" t="n" s="5">
        <v>-14</v>
      </c>
    </row>
    <row r="8" spans="1:9">
      <c r="A8" t="s" s="4">
        <v>640</v>
      </c>
      <c r="B8" t="n" s="5">
        <v>4</v>
      </c>
      <c r="D8" t="n" s="5">
        <v>4</v>
      </c>
    </row>
    <row r="9" spans="1:9">
      <c r="A9" t="s" s="4">
        <v>641</v>
      </c>
      <c r="D9" t="n" s="5">
        <v>0</v>
      </c>
      <c r="E9" t="n" s="5">
        <v>0</v>
      </c>
    </row>
    <row r="10" spans="1:9">
      <c r="A10" t="s" s="4">
        <v>642</v>
      </c>
    </row>
    <row r="11" spans="1:9">
      <c r="A11" t="s" s="3">
        <v>635</v>
      </c>
    </row>
    <row r="12" spans="1:9">
      <c r="A12" t="s" s="4">
        <v>643</v>
      </c>
      <c r="B12" t="n" s="5">
        <v>3</v>
      </c>
      <c r="C12" t="n" s="5">
        <v>1</v>
      </c>
      <c r="D12" t="n" s="5">
        <v>10</v>
      </c>
      <c r="E12" t="n" s="5">
        <v>8</v>
      </c>
    </row>
    <row r="13" spans="1:9">
      <c r="A13" t="s" s="4">
        <v>409</v>
      </c>
    </row>
    <row r="14" spans="1:9">
      <c r="A14" t="s" s="3">
        <v>635</v>
      </c>
    </row>
    <row r="15" spans="1:9">
      <c r="A15" t="s" s="4">
        <v>636</v>
      </c>
      <c r="B15" t="n" s="5">
        <v>-45</v>
      </c>
      <c r="C15" t="n" s="5">
        <v>-22</v>
      </c>
      <c r="D15" t="n" s="5">
        <v>-45</v>
      </c>
      <c r="E15" t="n" s="5">
        <v>-22</v>
      </c>
    </row>
    <row r="16" spans="1:9">
      <c r="A16" t="s" s="4">
        <v>644</v>
      </c>
    </row>
    <row r="17" spans="1:9">
      <c r="A17" t="s" s="3">
        <v>635</v>
      </c>
    </row>
    <row r="18" spans="1:9">
      <c r="A18" t="s" s="4">
        <v>636</v>
      </c>
      <c r="B18" t="n" s="7">
        <v>-32</v>
      </c>
      <c r="C18" t="n" s="7">
        <v>-6</v>
      </c>
      <c r="D18" t="n" s="7">
        <v>-32</v>
      </c>
      <c r="E18" t="n" s="7">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5</v>
      </c>
      <c r="B1" t="s" s="2">
        <v>33</v>
      </c>
      <c r="D1" t="s" s="2">
        <v>1</v>
      </c>
    </row>
    <row r="2" spans="1:5">
      <c r="B2" t="s" s="2">
        <v>2</v>
      </c>
      <c r="C2" t="s" s="2">
        <v>34</v>
      </c>
      <c r="D2" t="s" s="2">
        <v>2</v>
      </c>
      <c r="E2" t="s" s="2">
        <v>34</v>
      </c>
    </row>
    <row r="3" spans="1:5">
      <c r="A3" t="s" s="4">
        <v>646</v>
      </c>
    </row>
    <row r="4" spans="1:5">
      <c r="A4" t="s" s="3">
        <v>647</v>
      </c>
    </row>
    <row r="5" spans="1:5">
      <c r="A5" t="s" s="4">
        <v>648</v>
      </c>
      <c r="B5" t="n" s="7">
        <v>6</v>
      </c>
      <c r="C5" t="n" s="7">
        <v>0</v>
      </c>
      <c r="D5" t="n" s="7">
        <v>-13</v>
      </c>
      <c r="E5" t="n" s="7">
        <v>6</v>
      </c>
    </row>
    <row r="6" spans="1:5">
      <c r="A6" t="s" s="4">
        <v>649</v>
      </c>
    </row>
    <row r="7" spans="1:5">
      <c r="A7" t="s" s="3">
        <v>647</v>
      </c>
    </row>
    <row r="8" spans="1:5">
      <c r="A8" t="s" s="4">
        <v>648</v>
      </c>
      <c r="B8" t="n" s="7">
        <v>1</v>
      </c>
      <c r="D8" t="n" s="7">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8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t="s" s="1">
        <v>650</v>
      </c>
      <c r="C1" t="s" s="2">
        <v>651</v>
      </c>
      <c r="D1" t="s" s="2">
        <v>652</v>
      </c>
      <c r="E1" t="s" s="2">
        <v>653</v>
      </c>
      <c r="F1" t="s" s="2">
        <v>2</v>
      </c>
      <c r="H1" t="s" s="2">
        <v>81</v>
      </c>
      <c r="I1" t="s" s="2">
        <v>654</v>
      </c>
      <c r="J1" t="s" s="2">
        <v>655</v>
      </c>
    </row>
    <row r="2" spans="1:10">
      <c r="A2" t="s" s="3">
        <v>656</v>
      </c>
    </row>
    <row r="3" spans="1:10">
      <c r="A3" t="s" s="4">
        <v>476</v>
      </c>
      <c r="F3" t="n" s="7">
        <v>4509</v>
      </c>
      <c r="H3" t="n" s="7">
        <v>4787</v>
      </c>
    </row>
    <row r="4" spans="1:10">
      <c r="A4" t="s" s="4">
        <v>657</v>
      </c>
      <c r="F4" t="n" s="5">
        <v>224</v>
      </c>
      <c r="H4" t="n" s="5">
        <v>214</v>
      </c>
    </row>
    <row r="5" spans="1:10">
      <c r="A5" t="s" s="4">
        <v>658</v>
      </c>
      <c r="F5" t="n" s="5">
        <v>4285</v>
      </c>
      <c r="H5" t="n" s="5">
        <v>4573</v>
      </c>
    </row>
    <row r="6" spans="1:10">
      <c r="A6" t="s" s="4">
        <v>519</v>
      </c>
    </row>
    <row r="7" spans="1:10">
      <c r="A7" t="s" s="3">
        <v>656</v>
      </c>
    </row>
    <row r="8" spans="1:10">
      <c r="A8" t="s" s="4">
        <v>659</v>
      </c>
      <c r="F8" t="n" s="7">
        <v>500</v>
      </c>
      <c r="H8" t="n" s="5">
        <v>500</v>
      </c>
    </row>
    <row r="9" spans="1:10">
      <c r="A9" t="s" s="4">
        <v>520</v>
      </c>
      <c r="F9" t="s" s="4">
        <v>521</v>
      </c>
    </row>
    <row r="10" spans="1:10">
      <c r="A10" t="s" s="4">
        <v>660</v>
      </c>
    </row>
    <row r="11" spans="1:10">
      <c r="A11" t="s" s="3">
        <v>656</v>
      </c>
    </row>
    <row r="12" spans="1:10">
      <c r="A12" t="s" s="4">
        <v>476</v>
      </c>
      <c r="B12" t="s" s="4">
        <v>37</v>
      </c>
      <c r="F12" t="n" s="7">
        <v>329</v>
      </c>
      <c r="H12" t="n" s="5">
        <v>326</v>
      </c>
    </row>
    <row r="13" spans="1:10">
      <c r="A13" t="s" s="4">
        <v>520</v>
      </c>
      <c r="F13" t="s" s="4">
        <v>661</v>
      </c>
    </row>
    <row r="14" spans="1:10">
      <c r="A14" t="s" s="4">
        <v>662</v>
      </c>
      <c r="F14" t="n" s="7">
        <v>16</v>
      </c>
      <c r="H14" t="n" s="5">
        <v>19</v>
      </c>
    </row>
    <row r="15" spans="1:10">
      <c r="A15" t="s" s="4">
        <v>663</v>
      </c>
    </row>
    <row r="16" spans="1:10">
      <c r="A16" t="s" s="3">
        <v>656</v>
      </c>
    </row>
    <row r="17" spans="1:10">
      <c r="A17" t="s" s="4">
        <v>476</v>
      </c>
      <c r="B17" t="s" s="4">
        <v>67</v>
      </c>
      <c r="F17" t="n" s="7">
        <v>92</v>
      </c>
      <c r="H17" t="n" s="5">
        <v>0</v>
      </c>
    </row>
    <row r="18" spans="1:10">
      <c r="A18" t="s" s="4">
        <v>664</v>
      </c>
      <c r="B18" t="s" s="4">
        <v>57</v>
      </c>
      <c r="F18" t="s" s="4">
        <v>665</v>
      </c>
    </row>
    <row r="19" spans="1:10">
      <c r="A19" t="s" s="4">
        <v>666</v>
      </c>
      <c r="B19" t="s" s="4">
        <v>65</v>
      </c>
      <c r="F19" t="s" s="4">
        <v>667</v>
      </c>
    </row>
    <row r="20" spans="1:10">
      <c r="A20" t="s" s="4">
        <v>668</v>
      </c>
    </row>
    <row r="21" spans="1:10">
      <c r="A21" t="s" s="3">
        <v>656</v>
      </c>
    </row>
    <row r="22" spans="1:10">
      <c r="A22" t="s" s="4">
        <v>476</v>
      </c>
      <c r="F22" t="n" s="7">
        <v>266</v>
      </c>
      <c r="G22" t="s" s="4">
        <v>67</v>
      </c>
      <c r="H22" t="n" s="5">
        <v>0</v>
      </c>
    </row>
    <row r="23" spans="1:10">
      <c r="A23" t="s" s="4">
        <v>520</v>
      </c>
      <c r="F23" t="s" s="4">
        <v>669</v>
      </c>
    </row>
    <row r="24" spans="1:10">
      <c r="A24" t="s" s="4">
        <v>662</v>
      </c>
      <c r="F24" t="n" s="7">
        <v>22</v>
      </c>
    </row>
    <row r="25" spans="1:10">
      <c r="A25" t="s" s="4">
        <v>670</v>
      </c>
    </row>
    <row r="26" spans="1:10">
      <c r="A26" t="s" s="3">
        <v>656</v>
      </c>
    </row>
    <row r="27" spans="1:10">
      <c r="A27" t="s" s="4">
        <v>476</v>
      </c>
      <c r="F27" t="n" s="7">
        <v>255</v>
      </c>
      <c r="H27" t="n" s="5">
        <v>261</v>
      </c>
    </row>
    <row r="28" spans="1:10">
      <c r="A28" t="s" s="4">
        <v>520</v>
      </c>
      <c r="F28" t="s" s="4">
        <v>671</v>
      </c>
    </row>
    <row r="29" spans="1:10">
      <c r="A29" t="s" s="4">
        <v>672</v>
      </c>
    </row>
    <row r="30" spans="1:10">
      <c r="A30" t="s" s="3">
        <v>656</v>
      </c>
    </row>
    <row r="31" spans="1:10">
      <c r="A31" t="s" s="4">
        <v>476</v>
      </c>
      <c r="F31" t="n" s="7">
        <v>200</v>
      </c>
      <c r="H31" t="n" s="5">
        <v>205</v>
      </c>
    </row>
    <row r="32" spans="1:10">
      <c r="A32" t="s" s="4">
        <v>520</v>
      </c>
      <c r="F32" t="s" s="4">
        <v>673</v>
      </c>
    </row>
    <row r="33" spans="1:10">
      <c r="A33" t="s" s="4">
        <v>674</v>
      </c>
    </row>
    <row r="34" spans="1:10">
      <c r="A34" t="s" s="3">
        <v>656</v>
      </c>
    </row>
    <row r="35" spans="1:10">
      <c r="A35" t="s" s="4">
        <v>476</v>
      </c>
      <c r="F35" t="n" s="7">
        <v>208</v>
      </c>
      <c r="H35" t="n" s="5">
        <v>212</v>
      </c>
    </row>
    <row r="36" spans="1:10">
      <c r="A36" t="s" s="4">
        <v>520</v>
      </c>
      <c r="F36" t="s" s="4">
        <v>675</v>
      </c>
    </row>
    <row r="37" spans="1:10">
      <c r="A37" t="s" s="4">
        <v>676</v>
      </c>
    </row>
    <row r="38" spans="1:10">
      <c r="A38" t="s" s="3">
        <v>656</v>
      </c>
    </row>
    <row r="39" spans="1:10">
      <c r="A39" t="s" s="4">
        <v>476</v>
      </c>
      <c r="F39" t="n" s="7">
        <v>135</v>
      </c>
      <c r="H39" t="n" s="5">
        <v>138</v>
      </c>
    </row>
    <row r="40" spans="1:10">
      <c r="A40" t="s" s="4">
        <v>520</v>
      </c>
      <c r="F40" t="s" s="4">
        <v>677</v>
      </c>
    </row>
    <row r="41" spans="1:10">
      <c r="A41" t="s" s="4">
        <v>678</v>
      </c>
    </row>
    <row r="42" spans="1:10">
      <c r="A42" t="s" s="3">
        <v>656</v>
      </c>
    </row>
    <row r="43" spans="1:10">
      <c r="A43" t="s" s="4">
        <v>476</v>
      </c>
      <c r="F43" t="n" s="7">
        <v>215</v>
      </c>
      <c r="H43" t="n" s="5">
        <v>220</v>
      </c>
    </row>
    <row r="44" spans="1:10">
      <c r="A44" t="s" s="4">
        <v>520</v>
      </c>
      <c r="F44" t="s" s="4">
        <v>679</v>
      </c>
    </row>
    <row r="45" spans="1:10">
      <c r="A45" t="s" s="4">
        <v>680</v>
      </c>
    </row>
    <row r="46" spans="1:10">
      <c r="A46" t="s" s="3">
        <v>656</v>
      </c>
    </row>
    <row r="47" spans="1:10">
      <c r="A47" t="s" s="4">
        <v>476</v>
      </c>
      <c r="F47" t="n" s="7">
        <v>0</v>
      </c>
      <c r="H47" t="n" s="5">
        <v>300</v>
      </c>
    </row>
    <row r="48" spans="1:10">
      <c r="A48" t="s" s="4">
        <v>664</v>
      </c>
      <c r="B48" t="s" s="4">
        <v>57</v>
      </c>
      <c r="F48" t="s" s="4">
        <v>681</v>
      </c>
    </row>
    <row r="49" spans="1:10">
      <c r="A49" t="s" s="4">
        <v>666</v>
      </c>
      <c r="F49" t="s" s="4">
        <v>682</v>
      </c>
    </row>
    <row r="50" spans="1:10">
      <c r="A50" t="s" s="4">
        <v>683</v>
      </c>
    </row>
    <row r="51" spans="1:10">
      <c r="A51" t="s" s="3">
        <v>656</v>
      </c>
    </row>
    <row r="52" spans="1:10">
      <c r="A52" t="s" s="4">
        <v>476</v>
      </c>
      <c r="F52" t="n" s="7">
        <v>0</v>
      </c>
      <c r="H52" t="n" s="5">
        <v>191</v>
      </c>
    </row>
    <row r="53" spans="1:10">
      <c r="A53" t="s" s="4">
        <v>664</v>
      </c>
      <c r="B53" t="s" s="4">
        <v>57</v>
      </c>
      <c r="F53" t="s" s="4">
        <v>681</v>
      </c>
    </row>
    <row r="54" spans="1:10">
      <c r="A54" t="s" s="4">
        <v>666</v>
      </c>
      <c r="F54" t="s" s="4">
        <v>682</v>
      </c>
    </row>
    <row r="55" spans="1:10">
      <c r="A55" t="s" s="4">
        <v>684</v>
      </c>
    </row>
    <row r="56" spans="1:10">
      <c r="A56" t="s" s="3">
        <v>656</v>
      </c>
    </row>
    <row r="57" spans="1:10">
      <c r="A57" t="s" s="4">
        <v>476</v>
      </c>
      <c r="F57" t="n" s="7">
        <v>33</v>
      </c>
      <c r="H57" t="n" s="5">
        <v>34</v>
      </c>
    </row>
    <row r="58" spans="1:10">
      <c r="A58" t="s" s="4">
        <v>520</v>
      </c>
      <c r="F58" t="s" s="4">
        <v>685</v>
      </c>
    </row>
    <row r="59" spans="1:10">
      <c r="A59" t="s" s="4">
        <v>686</v>
      </c>
    </row>
    <row r="60" spans="1:10">
      <c r="A60" t="s" s="3">
        <v>656</v>
      </c>
    </row>
    <row r="61" spans="1:10">
      <c r="A61" t="s" s="4">
        <v>476</v>
      </c>
      <c r="F61" t="n" s="7">
        <v>19</v>
      </c>
      <c r="H61" t="n" s="5">
        <v>20</v>
      </c>
    </row>
    <row r="62" spans="1:10">
      <c r="A62" t="s" s="4">
        <v>664</v>
      </c>
      <c r="B62" t="s" s="4">
        <v>57</v>
      </c>
      <c r="F62" t="s" s="4">
        <v>681</v>
      </c>
    </row>
    <row r="63" spans="1:10">
      <c r="A63" t="s" s="4">
        <v>666</v>
      </c>
      <c r="F63" t="s" s="4">
        <v>687</v>
      </c>
    </row>
    <row r="64" spans="1:10">
      <c r="A64" t="s" s="4">
        <v>688</v>
      </c>
    </row>
    <row r="65" spans="1:10">
      <c r="A65" t="s" s="3">
        <v>656</v>
      </c>
    </row>
    <row r="66" spans="1:10">
      <c r="A66" t="s" s="4">
        <v>476</v>
      </c>
      <c r="F66" t="n" s="7">
        <v>485</v>
      </c>
      <c r="H66" t="n" s="5">
        <v>506</v>
      </c>
    </row>
    <row r="67" spans="1:10">
      <c r="A67" t="s" s="4">
        <v>664</v>
      </c>
      <c r="B67" t="s" s="4">
        <v>57</v>
      </c>
      <c r="F67" t="s" s="4">
        <v>665</v>
      </c>
    </row>
    <row r="68" spans="1:10">
      <c r="A68" t="s" s="4">
        <v>689</v>
      </c>
    </row>
    <row r="69" spans="1:10">
      <c r="A69" t="s" s="3">
        <v>656</v>
      </c>
    </row>
    <row r="70" spans="1:10">
      <c r="A70" t="s" s="4">
        <v>664</v>
      </c>
      <c r="C70" t="s" s="4">
        <v>690</v>
      </c>
    </row>
    <row r="71" spans="1:10">
      <c r="A71" t="s" s="4">
        <v>666</v>
      </c>
      <c r="C71" t="s" s="4">
        <v>691</v>
      </c>
      <c r="F71" t="s" s="4">
        <v>691</v>
      </c>
    </row>
    <row r="72" spans="1:10">
      <c r="A72" t="s" s="4">
        <v>692</v>
      </c>
    </row>
    <row r="73" spans="1:10">
      <c r="A73" t="s" s="3">
        <v>656</v>
      </c>
    </row>
    <row r="74" spans="1:10">
      <c r="A74" t="s" s="4">
        <v>476</v>
      </c>
      <c r="F74" t="n" s="7">
        <v>431</v>
      </c>
      <c r="H74" t="n" s="5">
        <v>464</v>
      </c>
    </row>
    <row r="75" spans="1:10">
      <c r="A75" t="s" s="4">
        <v>693</v>
      </c>
    </row>
    <row r="76" spans="1:10">
      <c r="A76" t="s" s="3">
        <v>656</v>
      </c>
    </row>
    <row r="77" spans="1:10">
      <c r="A77" t="s" s="4">
        <v>476</v>
      </c>
      <c r="E77" t="n" s="7">
        <v>442</v>
      </c>
      <c r="F77" t="n" s="7">
        <v>363</v>
      </c>
      <c r="H77" t="n" s="5">
        <v>391</v>
      </c>
    </row>
    <row r="78" spans="1:10">
      <c r="A78" t="s" s="4">
        <v>664</v>
      </c>
      <c r="B78" t="s" s="4">
        <v>57</v>
      </c>
      <c r="F78" t="s" s="4">
        <v>665</v>
      </c>
    </row>
    <row r="79" spans="1:10">
      <c r="A79" t="s" s="4">
        <v>666</v>
      </c>
      <c r="F79" t="s" s="4">
        <v>691</v>
      </c>
    </row>
    <row r="80" spans="1:10">
      <c r="A80" t="s" s="4">
        <v>694</v>
      </c>
    </row>
    <row r="81" spans="1:10">
      <c r="A81" t="s" s="3">
        <v>656</v>
      </c>
    </row>
    <row r="82" spans="1:10">
      <c r="A82" t="s" s="4">
        <v>476</v>
      </c>
      <c r="F82" t="n" s="7">
        <v>184</v>
      </c>
      <c r="H82" t="n" s="5">
        <v>192</v>
      </c>
      <c r="I82" t="n" s="7">
        <v>214</v>
      </c>
    </row>
    <row r="83" spans="1:10">
      <c r="A83" t="s" s="4">
        <v>664</v>
      </c>
      <c r="B83" t="s" s="4">
        <v>57</v>
      </c>
      <c r="F83" t="s" s="4">
        <v>695</v>
      </c>
    </row>
    <row r="84" spans="1:10">
      <c r="A84" t="s" s="4">
        <v>666</v>
      </c>
      <c r="F84" t="s" s="4">
        <v>691</v>
      </c>
    </row>
    <row r="85" spans="1:10">
      <c r="A85" t="s" s="4">
        <v>696</v>
      </c>
    </row>
    <row r="86" spans="1:10">
      <c r="A86" t="s" s="3">
        <v>656</v>
      </c>
    </row>
    <row r="87" spans="1:10">
      <c r="A87" t="s" s="4">
        <v>476</v>
      </c>
      <c r="F87" t="n" s="7">
        <v>110</v>
      </c>
      <c r="H87" t="n" s="5">
        <v>121</v>
      </c>
    </row>
    <row r="88" spans="1:10">
      <c r="A88" t="s" s="4">
        <v>697</v>
      </c>
    </row>
    <row r="89" spans="1:10">
      <c r="A89" t="s" s="3">
        <v>656</v>
      </c>
    </row>
    <row r="90" spans="1:10">
      <c r="A90" t="s" s="4">
        <v>476</v>
      </c>
      <c r="F90" t="n" s="7">
        <v>105</v>
      </c>
      <c r="H90" t="n" s="5">
        <v>108</v>
      </c>
      <c r="J90" t="n" s="7">
        <v>75</v>
      </c>
    </row>
    <row r="91" spans="1:10">
      <c r="A91" t="s" s="4">
        <v>664</v>
      </c>
      <c r="B91" t="s" s="4">
        <v>57</v>
      </c>
      <c r="F91" t="s" s="4">
        <v>695</v>
      </c>
    </row>
    <row r="92" spans="1:10">
      <c r="A92" t="s" s="4">
        <v>666</v>
      </c>
      <c r="F92" t="s" s="4">
        <v>574</v>
      </c>
    </row>
    <row r="93" spans="1:10">
      <c r="A93" t="s" s="4">
        <v>698</v>
      </c>
    </row>
    <row r="94" spans="1:10">
      <c r="A94" t="s" s="3">
        <v>656</v>
      </c>
    </row>
    <row r="95" spans="1:10">
      <c r="A95" t="s" s="4">
        <v>476</v>
      </c>
      <c r="F95" t="n" s="7">
        <v>62</v>
      </c>
      <c r="H95" t="n" s="5">
        <v>65</v>
      </c>
    </row>
    <row r="96" spans="1:10">
      <c r="A96" t="s" s="4">
        <v>664</v>
      </c>
      <c r="B96" t="s" s="4">
        <v>57</v>
      </c>
      <c r="F96" t="s" s="4">
        <v>695</v>
      </c>
    </row>
    <row r="97" spans="1:10">
      <c r="A97" t="s" s="4">
        <v>666</v>
      </c>
      <c r="F97" t="s" s="4">
        <v>691</v>
      </c>
    </row>
    <row r="98" spans="1:10">
      <c r="A98" t="s" s="4">
        <v>699</v>
      </c>
    </row>
    <row r="99" spans="1:10">
      <c r="A99" t="s" s="3">
        <v>656</v>
      </c>
    </row>
    <row r="100" spans="1:10">
      <c r="A100" t="s" s="4">
        <v>476</v>
      </c>
      <c r="F100" t="n" s="7">
        <v>61</v>
      </c>
      <c r="H100" t="n" s="5">
        <v>63</v>
      </c>
    </row>
    <row r="101" spans="1:10">
      <c r="A101" t="s" s="4">
        <v>664</v>
      </c>
      <c r="B101" t="s" s="4">
        <v>57</v>
      </c>
      <c r="F101" t="s" s="4">
        <v>695</v>
      </c>
    </row>
    <row r="102" spans="1:10">
      <c r="A102" t="s" s="4">
        <v>666</v>
      </c>
      <c r="F102" t="s" s="4">
        <v>700</v>
      </c>
    </row>
    <row r="103" spans="1:10">
      <c r="A103" t="s" s="4">
        <v>701</v>
      </c>
    </row>
    <row r="104" spans="1:10">
      <c r="A104" t="s" s="3">
        <v>656</v>
      </c>
    </row>
    <row r="105" spans="1:10">
      <c r="A105" t="s" s="4">
        <v>476</v>
      </c>
      <c r="F105" t="n" s="7">
        <v>54</v>
      </c>
      <c r="H105" t="n" s="5">
        <v>55</v>
      </c>
    </row>
    <row r="106" spans="1:10">
      <c r="A106" t="s" s="4">
        <v>702</v>
      </c>
    </row>
    <row r="107" spans="1:10">
      <c r="A107" t="s" s="3">
        <v>656</v>
      </c>
    </row>
    <row r="108" spans="1:10">
      <c r="A108" t="s" s="4">
        <v>476</v>
      </c>
      <c r="E108" t="n" s="7">
        <v>53</v>
      </c>
      <c r="F108" t="n" s="7">
        <v>46</v>
      </c>
      <c r="H108" t="n" s="5">
        <v>46</v>
      </c>
    </row>
    <row r="109" spans="1:10">
      <c r="A109" t="s" s="4">
        <v>664</v>
      </c>
      <c r="D109" t="s" s="4">
        <v>690</v>
      </c>
      <c r="E109" t="s" s="4">
        <v>690</v>
      </c>
      <c r="F109" t="s" s="4">
        <v>695</v>
      </c>
      <c r="G109" t="s" s="4">
        <v>57</v>
      </c>
    </row>
    <row r="110" spans="1:10">
      <c r="A110" t="s" s="4">
        <v>666</v>
      </c>
      <c r="D110" t="s" s="4">
        <v>703</v>
      </c>
      <c r="E110" t="s" s="4">
        <v>704</v>
      </c>
      <c r="F110" t="s" s="4">
        <v>703</v>
      </c>
    </row>
    <row r="111" spans="1:10">
      <c r="A111" t="s" s="4">
        <v>705</v>
      </c>
    </row>
    <row r="112" spans="1:10">
      <c r="A112" t="s" s="3">
        <v>656</v>
      </c>
    </row>
    <row r="113" spans="1:10">
      <c r="A113" t="s" s="4">
        <v>476</v>
      </c>
      <c r="F113" t="n" s="7">
        <v>40</v>
      </c>
      <c r="H113" t="n" s="5">
        <v>42</v>
      </c>
    </row>
    <row r="114" spans="1:10">
      <c r="A114" t="s" s="4">
        <v>664</v>
      </c>
      <c r="B114" t="s" s="4">
        <v>57</v>
      </c>
      <c r="F114" t="s" s="4">
        <v>695</v>
      </c>
    </row>
    <row r="115" spans="1:10">
      <c r="A115" t="s" s="4">
        <v>666</v>
      </c>
      <c r="F115" t="s" s="4">
        <v>691</v>
      </c>
    </row>
    <row r="116" spans="1:10">
      <c r="A116" t="s" s="4">
        <v>706</v>
      </c>
    </row>
    <row r="117" spans="1:10">
      <c r="A117" t="s" s="3">
        <v>656</v>
      </c>
    </row>
    <row r="118" spans="1:10">
      <c r="A118" t="s" s="4">
        <v>476</v>
      </c>
      <c r="F118" t="n" s="7">
        <v>34</v>
      </c>
      <c r="H118" t="n" s="5">
        <v>35</v>
      </c>
    </row>
    <row r="119" spans="1:10">
      <c r="A119" t="s" s="4">
        <v>664</v>
      </c>
      <c r="B119" t="s" s="4">
        <v>57</v>
      </c>
      <c r="F119" t="s" s="4">
        <v>707</v>
      </c>
    </row>
    <row r="120" spans="1:10">
      <c r="A120" t="s" s="4">
        <v>666</v>
      </c>
      <c r="F120" t="s" s="4">
        <v>682</v>
      </c>
    </row>
    <row r="121" spans="1:10">
      <c r="A121" t="s" s="4">
        <v>708</v>
      </c>
    </row>
    <row r="122" spans="1:10">
      <c r="A122" t="s" s="3">
        <v>656</v>
      </c>
    </row>
    <row r="123" spans="1:10">
      <c r="A123" t="s" s="4">
        <v>476</v>
      </c>
      <c r="F123" t="n" s="7">
        <v>22</v>
      </c>
      <c r="H123" t="n" s="5">
        <v>22</v>
      </c>
    </row>
    <row r="124" spans="1:10">
      <c r="A124" t="s" s="4">
        <v>664</v>
      </c>
      <c r="B124" t="s" s="4">
        <v>57</v>
      </c>
      <c r="F124" t="s" s="4">
        <v>695</v>
      </c>
    </row>
    <row r="125" spans="1:10">
      <c r="A125" t="s" s="4">
        <v>666</v>
      </c>
      <c r="F125" t="s" s="4">
        <v>691</v>
      </c>
    </row>
    <row r="126" spans="1:10">
      <c r="A126" t="s" s="4">
        <v>709</v>
      </c>
    </row>
    <row r="127" spans="1:10">
      <c r="A127" t="s" s="3">
        <v>656</v>
      </c>
    </row>
    <row r="128" spans="1:10">
      <c r="A128" t="s" s="4">
        <v>476</v>
      </c>
      <c r="F128" t="n" s="7">
        <v>30</v>
      </c>
      <c r="H128" t="n" s="5">
        <v>31</v>
      </c>
    </row>
    <row r="129" spans="1:10">
      <c r="A129" t="s" s="4">
        <v>520</v>
      </c>
      <c r="F129" t="s" s="4">
        <v>710</v>
      </c>
    </row>
    <row r="130" spans="1:10">
      <c r="A130" t="s" s="4">
        <v>711</v>
      </c>
    </row>
    <row r="131" spans="1:10">
      <c r="A131" t="s" s="3">
        <v>656</v>
      </c>
    </row>
    <row r="132" spans="1:10">
      <c r="A132" t="s" s="4">
        <v>476</v>
      </c>
      <c r="F132" t="n" s="7">
        <v>1</v>
      </c>
      <c r="H132" t="n" s="5">
        <v>1</v>
      </c>
    </row>
    <row r="133" spans="1:10">
      <c r="A133" t="s" s="4">
        <v>520</v>
      </c>
      <c r="F133" t="s" s="4">
        <v>712</v>
      </c>
    </row>
    <row r="134" spans="1:10">
      <c r="A134" t="s" s="4">
        <v>713</v>
      </c>
    </row>
    <row r="135" spans="1:10">
      <c r="A135" t="s" s="3">
        <v>656</v>
      </c>
    </row>
    <row r="136" spans="1:10">
      <c r="A136" t="s" s="4">
        <v>476</v>
      </c>
      <c r="F136" t="n" s="7">
        <v>3322</v>
      </c>
      <c r="H136" t="n" s="5">
        <v>3961</v>
      </c>
    </row>
    <row r="137" spans="1:10">
      <c r="A137" t="s" s="4">
        <v>714</v>
      </c>
    </row>
    <row r="138" spans="1:10">
      <c r="A138" t="s" s="3">
        <v>656</v>
      </c>
    </row>
    <row r="139" spans="1:10">
      <c r="A139" t="s" s="4">
        <v>664</v>
      </c>
      <c r="C139" t="s" s="4">
        <v>690</v>
      </c>
    </row>
    <row r="140" spans="1:10">
      <c r="A140" t="s" s="4">
        <v>666</v>
      </c>
      <c r="C140" t="s" s="4">
        <v>715</v>
      </c>
      <c r="F140" t="s" s="4">
        <v>715</v>
      </c>
    </row>
    <row r="141" spans="1:10">
      <c r="A141" t="s" s="4">
        <v>716</v>
      </c>
    </row>
    <row r="142" spans="1:10">
      <c r="A142" t="s" s="3">
        <v>656</v>
      </c>
    </row>
    <row r="143" spans="1:10">
      <c r="A143" t="s" s="4">
        <v>664</v>
      </c>
      <c r="B143" t="s" s="4">
        <v>57</v>
      </c>
      <c r="F143" t="s" s="4">
        <v>665</v>
      </c>
    </row>
    <row r="144" spans="1:10">
      <c r="A144" t="s" s="4">
        <v>666</v>
      </c>
      <c r="F144" t="s" s="4">
        <v>700</v>
      </c>
    </row>
    <row r="145" spans="1:10">
      <c r="A145" t="s" s="4">
        <v>717</v>
      </c>
    </row>
    <row r="146" spans="1:10">
      <c r="A146" t="s" s="3">
        <v>656</v>
      </c>
    </row>
    <row r="147" spans="1:10">
      <c r="A147" t="s" s="4">
        <v>664</v>
      </c>
      <c r="B147" t="s" s="4">
        <v>57</v>
      </c>
      <c r="F147" t="s" s="4">
        <v>665</v>
      </c>
    </row>
    <row r="148" spans="1:10">
      <c r="A148" t="s" s="4">
        <v>666</v>
      </c>
      <c r="F148" t="s" s="4">
        <v>574</v>
      </c>
    </row>
    <row r="149" spans="1:10">
      <c r="A149" t="s" s="4">
        <v>718</v>
      </c>
    </row>
    <row r="150" spans="1:10">
      <c r="A150" t="s" s="3">
        <v>656</v>
      </c>
    </row>
    <row r="151" spans="1:10">
      <c r="A151" t="s" s="4">
        <v>476</v>
      </c>
      <c r="F151" t="n" s="7">
        <v>156</v>
      </c>
      <c r="H151" t="n" s="5">
        <v>163</v>
      </c>
    </row>
    <row r="152" spans="1:10">
      <c r="A152" t="s" s="4">
        <v>664</v>
      </c>
      <c r="B152" t="s" s="4">
        <v>57</v>
      </c>
      <c r="F152" t="s" s="4">
        <v>695</v>
      </c>
    </row>
    <row r="153" spans="1:10">
      <c r="A153" t="s" s="4">
        <v>666</v>
      </c>
      <c r="F153" t="s" s="4">
        <v>700</v>
      </c>
    </row>
    <row r="154" spans="1:10">
      <c r="A154" t="s" s="4">
        <v>719</v>
      </c>
    </row>
    <row r="155" spans="1:10">
      <c r="A155" t="s" s="3">
        <v>656</v>
      </c>
    </row>
    <row r="156" spans="1:10">
      <c r="A156" t="s" s="4">
        <v>520</v>
      </c>
      <c r="F156" t="s" s="4">
        <v>712</v>
      </c>
    </row>
    <row r="157" spans="1:10">
      <c r="A157" t="s" s="4">
        <v>720</v>
      </c>
    </row>
    <row r="158" spans="1:10">
      <c r="A158" t="s" s="3">
        <v>656</v>
      </c>
    </row>
    <row r="159" spans="1:10">
      <c r="A159" t="s" s="4">
        <v>520</v>
      </c>
      <c r="F159" t="s" s="4">
        <v>721</v>
      </c>
    </row>
    <row r="160" spans="1:10">
      <c r="A160" t="s" s="4">
        <v>722</v>
      </c>
    </row>
    <row r="161" spans="1:10">
      <c r="A161" t="s" s="3">
        <v>656</v>
      </c>
    </row>
    <row r="162" spans="1:10">
      <c r="A162" t="s" s="4">
        <v>476</v>
      </c>
      <c r="F162" t="n" s="7">
        <v>73</v>
      </c>
      <c r="H162" t="n" s="7">
        <v>75</v>
      </c>
    </row>
    <row r="163" spans="1:10">
      <c r="A163" t="s" s="4">
        <v>664</v>
      </c>
      <c r="B163" t="s" s="4">
        <v>57</v>
      </c>
      <c r="F163" t="s" s="4">
        <v>695</v>
      </c>
    </row>
    <row r="164" spans="1:10">
      <c r="A164" t="s" s="4">
        <v>666</v>
      </c>
      <c r="F164" t="s" s="4">
        <v>723</v>
      </c>
    </row>
    <row r="165" spans="1:10">
      <c r="A165" t="s" s="4">
        <v>724</v>
      </c>
    </row>
    <row r="166" spans="1:10">
      <c r="A166" t="s" s="3">
        <v>656</v>
      </c>
    </row>
    <row r="167" spans="1:10">
      <c r="A167" t="s" s="4">
        <v>520</v>
      </c>
      <c r="F167" t="s" s="4">
        <v>725</v>
      </c>
    </row>
    <row r="168" spans="1:10">
      <c r="A168" t="s" s="4">
        <v>726</v>
      </c>
    </row>
    <row r="169" spans="1:10">
      <c r="A169" t="s" s="3">
        <v>656</v>
      </c>
    </row>
    <row r="170" spans="1:10">
      <c r="A170" t="s" s="4">
        <v>664</v>
      </c>
      <c r="B170" t="s" s="4">
        <v>57</v>
      </c>
      <c r="F170" t="s" s="4">
        <v>695</v>
      </c>
    </row>
    <row r="171" spans="1:10">
      <c r="A171" t="s" s="4">
        <v>666</v>
      </c>
      <c r="F171" t="s" s="4">
        <v>723</v>
      </c>
    </row>
    <row r="172" spans="1:10">
      <c r="A172" t="s" s="4">
        <v>727</v>
      </c>
    </row>
    <row r="173" spans="1:10">
      <c r="A173" t="s" s="3">
        <v>656</v>
      </c>
    </row>
    <row r="174" spans="1:10">
      <c r="A174" t="s" s="4">
        <v>520</v>
      </c>
      <c r="F174" t="s" s="4">
        <v>728</v>
      </c>
    </row>
    <row r="175" spans="1:10">
      <c r="A175" t="s" s="4">
        <v>729</v>
      </c>
    </row>
    <row r="176" spans="1:10">
      <c r="A176" t="s" s="3">
        <v>656</v>
      </c>
    </row>
    <row r="177" spans="1:10">
      <c r="A177" t="s" s="4">
        <v>666</v>
      </c>
      <c r="F177" t="s" s="4">
        <v>117</v>
      </c>
    </row>
    <row r="178" spans="1:10">
      <c r="A178" t="s" s="4">
        <v>730</v>
      </c>
    </row>
    <row r="179" spans="1:10">
      <c r="A179" t="s" s="3">
        <v>656</v>
      </c>
    </row>
    <row r="180" spans="1:10">
      <c r="A180" t="s" s="4">
        <v>666</v>
      </c>
      <c r="F180" t="s" s="4">
        <v>117</v>
      </c>
    </row>
    <row r="181" spans="1:10">
      <c r="A181" t="n"/>
    </row>
    <row r="182" spans="1:10">
      <c r="A182" t="s" s="4">
        <v>37</v>
      </c>
      <c r="B182" t="s" s="4">
        <v>731</v>
      </c>
    </row>
    <row r="183" spans="1:10">
      <c r="A183" t="s" s="4">
        <v>67</v>
      </c>
      <c r="B183" t="s" s="4">
        <v>732</v>
      </c>
    </row>
    <row r="184" spans="1:10">
      <c r="A184" t="s" s="4">
        <v>57</v>
      </c>
      <c r="B184" t="s" s="4">
        <v>733</v>
      </c>
    </row>
    <row r="185" spans="1:10">
      <c r="A185" t="s" s="4">
        <v>65</v>
      </c>
      <c r="B185" t="s" s="4">
        <v>734</v>
      </c>
    </row>
  </sheetData>
  <mergeCells count="7">
    <mergeCell ref="A1:B1"/>
    <mergeCell ref="F1:G1"/>
    <mergeCell ref="A181:I181"/>
    <mergeCell ref="B182:I182"/>
    <mergeCell ref="B183:I183"/>
    <mergeCell ref="B184:I184"/>
    <mergeCell ref="B185:I18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31"/>
  </cols>
  <sheetData>
    <row r="1" spans="1:6">
      <c r="A1" t="s" s="1">
        <v>735</v>
      </c>
      <c r="B1" t="s" s="2">
        <v>416</v>
      </c>
      <c r="C1" t="s" s="2">
        <v>300</v>
      </c>
      <c r="D1" t="s" s="2">
        <v>736</v>
      </c>
      <c r="E1" t="s" s="2">
        <v>604</v>
      </c>
      <c r="F1" t="s" s="2">
        <v>737</v>
      </c>
    </row>
    <row r="2" spans="1:6">
      <c r="A2" t="s" s="4">
        <v>660</v>
      </c>
    </row>
    <row r="3" spans="1:6">
      <c r="A3" t="s" s="3">
        <v>656</v>
      </c>
    </row>
    <row r="4" spans="1:6">
      <c r="A4" t="s" s="4">
        <v>738</v>
      </c>
      <c r="D4" t="n" s="11">
        <v>42.9644</v>
      </c>
    </row>
    <row r="5" spans="1:6">
      <c r="A5" t="s" s="4">
        <v>739</v>
      </c>
      <c r="D5" t="n" s="7">
        <v>1000</v>
      </c>
    </row>
    <row r="6" spans="1:6">
      <c r="A6" t="s" s="4">
        <v>520</v>
      </c>
      <c r="E6" t="s" s="4">
        <v>661</v>
      </c>
    </row>
    <row r="7" spans="1:6">
      <c r="A7" t="s" s="4">
        <v>740</v>
      </c>
    </row>
    <row r="8" spans="1:6">
      <c r="A8" t="s" s="3">
        <v>656</v>
      </c>
    </row>
    <row r="9" spans="1:6">
      <c r="A9" t="s" s="4">
        <v>571</v>
      </c>
      <c r="E9" t="n" s="7">
        <v>495000000</v>
      </c>
    </row>
    <row r="10" spans="1:6">
      <c r="A10" t="s" s="4">
        <v>575</v>
      </c>
      <c r="E10" t="n" s="7">
        <v>92000000</v>
      </c>
    </row>
    <row r="11" spans="1:6">
      <c r="A11" t="s" s="4">
        <v>668</v>
      </c>
    </row>
    <row r="12" spans="1:6">
      <c r="A12" t="s" s="3">
        <v>656</v>
      </c>
    </row>
    <row r="13" spans="1:6">
      <c r="A13" t="s" s="4">
        <v>738</v>
      </c>
      <c r="C13" t="n" s="11">
        <v>36.3636</v>
      </c>
    </row>
    <row r="14" spans="1:6">
      <c r="A14" t="s" s="4">
        <v>739</v>
      </c>
      <c r="F14" t="n" s="7">
        <v>1000</v>
      </c>
    </row>
    <row r="15" spans="1:6">
      <c r="A15" t="s" s="4">
        <v>741</v>
      </c>
      <c r="F15" t="n" s="7">
        <v>287500000</v>
      </c>
    </row>
    <row r="16" spans="1:6">
      <c r="A16" t="s" s="4">
        <v>520</v>
      </c>
      <c r="E16" t="s" s="4">
        <v>669</v>
      </c>
    </row>
    <row r="17" spans="1:6">
      <c r="A17" t="s" s="4">
        <v>742</v>
      </c>
      <c r="F17" t="n" s="8">
        <v>27.5</v>
      </c>
    </row>
    <row r="18" spans="1:6">
      <c r="A18" t="s" s="4">
        <v>743</v>
      </c>
      <c r="E18" t="n" s="7">
        <v>23000000</v>
      </c>
    </row>
    <row r="19" spans="1:6">
      <c r="A19" t="s" s="4">
        <v>744</v>
      </c>
    </row>
    <row r="20" spans="1:6">
      <c r="A20" t="s" s="3">
        <v>656</v>
      </c>
    </row>
    <row r="21" spans="1:6">
      <c r="A21" t="s" s="4">
        <v>745</v>
      </c>
      <c r="E21" t="n" s="5">
        <v>25000000</v>
      </c>
    </row>
    <row r="22" spans="1:6">
      <c r="A22" t="s" s="4">
        <v>746</v>
      </c>
    </row>
    <row r="23" spans="1:6">
      <c r="A23" t="s" s="3">
        <v>656</v>
      </c>
    </row>
    <row r="24" spans="1:6">
      <c r="A24" t="s" s="4">
        <v>571</v>
      </c>
      <c r="E24" t="n" s="7">
        <v>450000000</v>
      </c>
    </row>
    <row r="25" spans="1:6">
      <c r="A25" t="s" s="4">
        <v>747</v>
      </c>
    </row>
    <row r="26" spans="1:6">
      <c r="A26" t="s" s="3">
        <v>656</v>
      </c>
    </row>
    <row r="27" spans="1:6">
      <c r="A27" t="s" s="4">
        <v>748</v>
      </c>
      <c r="B27" t="n" s="7">
        <v>209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1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4"/>
    <col customWidth="1" max="10" min="10" width="15"/>
    <col customWidth="1" max="11" min="11" width="14"/>
  </cols>
  <sheetData>
    <row r="1" spans="1:11">
      <c r="A1" t="s" s="1">
        <v>749</v>
      </c>
      <c r="C1" t="s" s="2">
        <v>750</v>
      </c>
      <c r="D1" t="s" s="2">
        <v>751</v>
      </c>
      <c r="E1" t="s" s="2">
        <v>652</v>
      </c>
      <c r="F1" t="s" s="2">
        <v>654</v>
      </c>
      <c r="G1" t="s" s="2">
        <v>653</v>
      </c>
      <c r="H1" t="s" s="2">
        <v>2</v>
      </c>
      <c r="J1" t="s" s="2">
        <v>81</v>
      </c>
      <c r="K1" t="s" s="2">
        <v>655</v>
      </c>
    </row>
    <row r="2" spans="1:11">
      <c r="A2" t="s" s="3">
        <v>656</v>
      </c>
    </row>
    <row r="3" spans="1:11">
      <c r="A3" t="s" s="4">
        <v>476</v>
      </c>
      <c r="H3" t="n" s="7">
        <v>4509000000</v>
      </c>
      <c r="J3" t="n" s="7">
        <v>4787000000</v>
      </c>
    </row>
    <row r="4" spans="1:11">
      <c r="A4" t="s" s="4">
        <v>697</v>
      </c>
    </row>
    <row r="5" spans="1:11">
      <c r="A5" t="s" s="3">
        <v>656</v>
      </c>
    </row>
    <row r="6" spans="1:11">
      <c r="A6" t="s" s="4">
        <v>476</v>
      </c>
      <c r="H6" t="n" s="7">
        <v>105000000</v>
      </c>
      <c r="J6" t="n" s="5">
        <v>108000000</v>
      </c>
      <c r="K6" t="n" s="7">
        <v>75000000</v>
      </c>
    </row>
    <row r="7" spans="1:11">
      <c r="A7" t="s" s="4">
        <v>748</v>
      </c>
      <c r="C7" t="n" s="7">
        <v>41000000</v>
      </c>
    </row>
    <row r="8" spans="1:11">
      <c r="A8" t="s" s="4">
        <v>664</v>
      </c>
      <c r="B8" t="s" s="4">
        <v>37</v>
      </c>
      <c r="H8" t="s" s="4">
        <v>695</v>
      </c>
    </row>
    <row r="9" spans="1:11">
      <c r="A9" t="s" s="4">
        <v>666</v>
      </c>
      <c r="H9" t="s" s="4">
        <v>574</v>
      </c>
    </row>
    <row r="10" spans="1:11">
      <c r="A10" t="s" s="4">
        <v>752</v>
      </c>
      <c r="C10" t="n" s="5">
        <v>8000000</v>
      </c>
    </row>
    <row r="11" spans="1:11">
      <c r="A11" t="s" s="4">
        <v>694</v>
      </c>
    </row>
    <row r="12" spans="1:11">
      <c r="A12" t="s" s="3">
        <v>656</v>
      </c>
    </row>
    <row r="13" spans="1:11">
      <c r="A13" t="s" s="4">
        <v>476</v>
      </c>
      <c r="F13" t="n" s="7">
        <v>214000000</v>
      </c>
      <c r="H13" t="n" s="7">
        <v>184000000</v>
      </c>
      <c r="J13" t="n" s="5">
        <v>192000000</v>
      </c>
    </row>
    <row r="14" spans="1:11">
      <c r="A14" t="s" s="4">
        <v>664</v>
      </c>
      <c r="B14" t="s" s="4">
        <v>37</v>
      </c>
      <c r="H14" t="s" s="4">
        <v>695</v>
      </c>
    </row>
    <row r="15" spans="1:11">
      <c r="A15" t="s" s="4">
        <v>666</v>
      </c>
      <c r="H15" t="s" s="4">
        <v>691</v>
      </c>
    </row>
    <row r="16" spans="1:11">
      <c r="A16" t="s" s="4">
        <v>693</v>
      </c>
    </row>
    <row r="17" spans="1:11">
      <c r="A17" t="s" s="3">
        <v>656</v>
      </c>
    </row>
    <row r="18" spans="1:11">
      <c r="A18" t="s" s="4">
        <v>476</v>
      </c>
      <c r="G18" t="n" s="7">
        <v>442000000</v>
      </c>
      <c r="H18" t="n" s="7">
        <v>363000000</v>
      </c>
      <c r="J18" t="n" s="5">
        <v>391000000</v>
      </c>
    </row>
    <row r="19" spans="1:11">
      <c r="A19" t="s" s="4">
        <v>748</v>
      </c>
      <c r="E19" t="n" s="7">
        <v>10000000</v>
      </c>
    </row>
    <row r="20" spans="1:11">
      <c r="A20" t="s" s="4">
        <v>664</v>
      </c>
      <c r="B20" t="s" s="4">
        <v>37</v>
      </c>
      <c r="H20" t="s" s="4">
        <v>665</v>
      </c>
    </row>
    <row r="21" spans="1:11">
      <c r="A21" t="s" s="4">
        <v>666</v>
      </c>
      <c r="H21" t="s" s="4">
        <v>691</v>
      </c>
    </row>
    <row r="22" spans="1:11">
      <c r="A22" t="s" s="4">
        <v>752</v>
      </c>
      <c r="E22" t="n" s="7">
        <v>4000000</v>
      </c>
    </row>
    <row r="23" spans="1:11">
      <c r="A23" t="s" s="4">
        <v>702</v>
      </c>
    </row>
    <row r="24" spans="1:11">
      <c r="A24" t="s" s="3">
        <v>656</v>
      </c>
    </row>
    <row r="25" spans="1:11">
      <c r="A25" t="s" s="4">
        <v>476</v>
      </c>
      <c r="G25" t="n" s="7">
        <v>53000000</v>
      </c>
      <c r="H25" t="n" s="7">
        <v>46000000</v>
      </c>
      <c r="J25" t="n" s="7">
        <v>46000000</v>
      </c>
    </row>
    <row r="26" spans="1:11">
      <c r="A26" t="s" s="4">
        <v>664</v>
      </c>
      <c r="E26" t="s" s="4">
        <v>690</v>
      </c>
      <c r="G26" t="s" s="4">
        <v>690</v>
      </c>
      <c r="H26" t="s" s="4">
        <v>695</v>
      </c>
      <c r="I26" t="s" s="4">
        <v>37</v>
      </c>
    </row>
    <row r="27" spans="1:11">
      <c r="A27" t="s" s="4">
        <v>666</v>
      </c>
      <c r="E27" t="s" s="4">
        <v>703</v>
      </c>
      <c r="G27" t="s" s="4">
        <v>704</v>
      </c>
      <c r="H27" t="s" s="4">
        <v>703</v>
      </c>
    </row>
    <row r="28" spans="1:11">
      <c r="A28" t="s" s="4">
        <v>753</v>
      </c>
      <c r="E28" t="n" s="7">
        <v>6000000</v>
      </c>
    </row>
    <row r="29" spans="1:11">
      <c r="A29" t="s" s="4">
        <v>754</v>
      </c>
    </row>
    <row r="30" spans="1:11">
      <c r="A30" t="s" s="3">
        <v>656</v>
      </c>
    </row>
    <row r="31" spans="1:11">
      <c r="A31" t="s" s="4">
        <v>476</v>
      </c>
      <c r="K31" t="n" s="5">
        <v>53000000</v>
      </c>
    </row>
    <row r="32" spans="1:11">
      <c r="A32" t="s" s="4">
        <v>755</v>
      </c>
    </row>
    <row r="33" spans="1:11">
      <c r="A33" t="s" s="3">
        <v>656</v>
      </c>
    </row>
    <row r="34" spans="1:11">
      <c r="A34" t="s" s="4">
        <v>571</v>
      </c>
      <c r="K34" t="n" s="5">
        <v>3000000</v>
      </c>
    </row>
    <row r="35" spans="1:11">
      <c r="A35" t="s" s="4">
        <v>756</v>
      </c>
      <c r="C35" t="n" s="7">
        <v>-1000000</v>
      </c>
    </row>
    <row r="36" spans="1:11">
      <c r="A36" t="s" s="4">
        <v>757</v>
      </c>
      <c r="C36" t="s" s="4">
        <v>758</v>
      </c>
    </row>
    <row r="37" spans="1:11">
      <c r="A37" t="s" s="4">
        <v>575</v>
      </c>
      <c r="H37" t="n" s="7">
        <v>0</v>
      </c>
    </row>
    <row r="38" spans="1:11">
      <c r="A38" t="s" s="4">
        <v>759</v>
      </c>
    </row>
    <row r="39" spans="1:11">
      <c r="A39" t="s" s="3">
        <v>656</v>
      </c>
    </row>
    <row r="40" spans="1:11">
      <c r="A40" t="s" s="4">
        <v>571</v>
      </c>
      <c r="F40" t="n" s="7">
        <v>8000000</v>
      </c>
    </row>
    <row r="41" spans="1:11">
      <c r="A41" t="s" s="4">
        <v>757</v>
      </c>
      <c r="F41" t="s" s="4">
        <v>760</v>
      </c>
    </row>
    <row r="42" spans="1:11">
      <c r="A42" t="s" s="4">
        <v>575</v>
      </c>
      <c r="H42" t="n" s="5">
        <v>0</v>
      </c>
    </row>
    <row r="43" spans="1:11">
      <c r="A43" t="s" s="4">
        <v>761</v>
      </c>
    </row>
    <row r="44" spans="1:11">
      <c r="A44" t="s" s="3">
        <v>656</v>
      </c>
    </row>
    <row r="45" spans="1:11">
      <c r="A45" t="s" s="4">
        <v>571</v>
      </c>
      <c r="G45" t="n" s="7">
        <v>5000000</v>
      </c>
    </row>
    <row r="46" spans="1:11">
      <c r="A46" t="s" s="4">
        <v>757</v>
      </c>
      <c r="E46" t="s" s="4">
        <v>758</v>
      </c>
      <c r="G46" t="s" s="4">
        <v>762</v>
      </c>
    </row>
    <row r="47" spans="1:11">
      <c r="A47" t="s" s="4">
        <v>575</v>
      </c>
      <c r="H47" t="n" s="5">
        <v>0</v>
      </c>
    </row>
    <row r="48" spans="1:11">
      <c r="A48" t="s" s="4">
        <v>763</v>
      </c>
    </row>
    <row r="49" spans="1:11">
      <c r="A49" t="s" s="3">
        <v>656</v>
      </c>
    </row>
    <row r="50" spans="1:11">
      <c r="A50" t="s" s="4">
        <v>571</v>
      </c>
      <c r="K50" t="n" s="7">
        <v>9000000</v>
      </c>
    </row>
    <row r="51" spans="1:11">
      <c r="A51" t="s" s="4">
        <v>756</v>
      </c>
      <c r="C51" t="n" s="7">
        <v>1000000</v>
      </c>
    </row>
    <row r="52" spans="1:11">
      <c r="A52" t="s" s="4">
        <v>745</v>
      </c>
      <c r="H52" t="n" s="5">
        <v>10000000</v>
      </c>
    </row>
    <row r="53" spans="1:11">
      <c r="A53" t="s" s="4">
        <v>764</v>
      </c>
    </row>
    <row r="54" spans="1:11">
      <c r="A54" t="s" s="3">
        <v>656</v>
      </c>
    </row>
    <row r="55" spans="1:11">
      <c r="A55" t="s" s="4">
        <v>571</v>
      </c>
      <c r="F55" t="n" s="7">
        <v>20000000</v>
      </c>
    </row>
    <row r="56" spans="1:11">
      <c r="A56" t="s" s="4">
        <v>745</v>
      </c>
      <c r="H56" t="n" s="5">
        <v>20000000</v>
      </c>
    </row>
    <row r="57" spans="1:11">
      <c r="A57" t="s" s="4">
        <v>765</v>
      </c>
    </row>
    <row r="58" spans="1:11">
      <c r="A58" t="s" s="3">
        <v>656</v>
      </c>
    </row>
    <row r="59" spans="1:11">
      <c r="A59" t="s" s="4">
        <v>571</v>
      </c>
      <c r="G59" t="n" s="7">
        <v>117000000</v>
      </c>
    </row>
    <row r="60" spans="1:11">
      <c r="A60" t="s" s="4">
        <v>745</v>
      </c>
      <c r="H60" t="n" s="7">
        <v>49000000</v>
      </c>
    </row>
    <row r="61" spans="1:11">
      <c r="A61" t="s" s="4">
        <v>766</v>
      </c>
    </row>
    <row r="62" spans="1:11">
      <c r="A62" t="s" s="3">
        <v>656</v>
      </c>
    </row>
    <row r="63" spans="1:11">
      <c r="A63" t="s" s="4">
        <v>664</v>
      </c>
      <c r="C63" t="s" s="4">
        <v>690</v>
      </c>
    </row>
    <row r="64" spans="1:11">
      <c r="A64" t="s" s="4">
        <v>666</v>
      </c>
      <c r="C64" t="s" s="4">
        <v>574</v>
      </c>
    </row>
    <row r="65" spans="1:11">
      <c r="A65" t="s" s="4">
        <v>767</v>
      </c>
    </row>
    <row r="66" spans="1:11">
      <c r="A66" t="s" s="3">
        <v>656</v>
      </c>
    </row>
    <row r="67" spans="1:11">
      <c r="A67" t="s" s="4">
        <v>664</v>
      </c>
      <c r="C67" t="s" s="4">
        <v>690</v>
      </c>
    </row>
    <row r="68" spans="1:11">
      <c r="A68" t="s" s="4">
        <v>666</v>
      </c>
      <c r="C68" t="s" s="4">
        <v>768</v>
      </c>
    </row>
    <row r="69" spans="1:11">
      <c r="A69" t="s" s="4">
        <v>769</v>
      </c>
    </row>
    <row r="70" spans="1:11">
      <c r="A70" t="s" s="3">
        <v>656</v>
      </c>
    </row>
    <row r="71" spans="1:11">
      <c r="A71" t="s" s="4">
        <v>664</v>
      </c>
      <c r="C71" t="s" s="4">
        <v>690</v>
      </c>
    </row>
    <row r="72" spans="1:11">
      <c r="A72" t="s" s="4">
        <v>666</v>
      </c>
      <c r="C72" t="s" s="4">
        <v>687</v>
      </c>
    </row>
    <row r="73" spans="1:11">
      <c r="A73" t="s" s="4">
        <v>770</v>
      </c>
    </row>
    <row r="74" spans="1:11">
      <c r="A74" t="s" s="3">
        <v>656</v>
      </c>
    </row>
    <row r="75" spans="1:11">
      <c r="A75" t="s" s="4">
        <v>664</v>
      </c>
      <c r="D75" t="s" s="4">
        <v>690</v>
      </c>
    </row>
    <row r="76" spans="1:11">
      <c r="A76" t="s" s="4">
        <v>666</v>
      </c>
      <c r="D76" t="s" s="4">
        <v>691</v>
      </c>
    </row>
    <row r="77" spans="1:11">
      <c r="A77" t="s" s="4">
        <v>771</v>
      </c>
    </row>
    <row r="78" spans="1:11">
      <c r="A78" t="s" s="3">
        <v>656</v>
      </c>
    </row>
    <row r="79" spans="1:11">
      <c r="A79" t="s" s="4">
        <v>664</v>
      </c>
      <c r="D79" t="s" s="4">
        <v>690</v>
      </c>
    </row>
    <row r="80" spans="1:11">
      <c r="A80" t="s" s="4">
        <v>666</v>
      </c>
      <c r="D80" t="s" s="4">
        <v>700</v>
      </c>
    </row>
    <row r="81" spans="1:11">
      <c r="A81" t="s" s="4">
        <v>772</v>
      </c>
    </row>
    <row r="82" spans="1:11">
      <c r="A82" t="s" s="3">
        <v>656</v>
      </c>
    </row>
    <row r="83" spans="1:11">
      <c r="A83" t="s" s="4">
        <v>664</v>
      </c>
      <c r="E83" t="s" s="4">
        <v>690</v>
      </c>
    </row>
    <row r="84" spans="1:11">
      <c r="A84" t="s" s="4">
        <v>666</v>
      </c>
      <c r="E84" t="s" s="4">
        <v>691</v>
      </c>
    </row>
    <row r="85" spans="1:11">
      <c r="A85" t="s" s="4">
        <v>773</v>
      </c>
    </row>
    <row r="86" spans="1:11">
      <c r="A86" t="s" s="3">
        <v>656</v>
      </c>
    </row>
    <row r="87" spans="1:11">
      <c r="A87" t="s" s="4">
        <v>664</v>
      </c>
      <c r="E87" t="s" s="4">
        <v>690</v>
      </c>
    </row>
    <row r="88" spans="1:11">
      <c r="A88" t="s" s="4">
        <v>666</v>
      </c>
      <c r="E88" t="s" s="4">
        <v>700</v>
      </c>
    </row>
    <row r="89" spans="1:11">
      <c r="A89" t="s" s="4">
        <v>774</v>
      </c>
    </row>
    <row r="90" spans="1:11">
      <c r="A90" t="s" s="3">
        <v>656</v>
      </c>
    </row>
    <row r="91" spans="1:11">
      <c r="A91" t="s" s="4">
        <v>664</v>
      </c>
      <c r="E91" t="s" s="4">
        <v>690</v>
      </c>
    </row>
    <row r="92" spans="1:11">
      <c r="A92" t="s" s="4">
        <v>666</v>
      </c>
      <c r="E92" t="s" s="4">
        <v>574</v>
      </c>
    </row>
    <row r="93" spans="1:11">
      <c r="A93" t="s" s="4">
        <v>775</v>
      </c>
    </row>
    <row r="94" spans="1:11">
      <c r="A94" t="s" s="3">
        <v>656</v>
      </c>
    </row>
    <row r="95" spans="1:11">
      <c r="A95" t="s" s="4">
        <v>776</v>
      </c>
      <c r="C95" t="n" s="7">
        <v>33000000</v>
      </c>
    </row>
    <row r="96" spans="1:11">
      <c r="A96" t="s" s="4">
        <v>777</v>
      </c>
    </row>
    <row r="97" spans="1:11">
      <c r="A97" t="s" s="3">
        <v>656</v>
      </c>
    </row>
    <row r="98" spans="1:11">
      <c r="A98" t="s" s="4">
        <v>778</v>
      </c>
      <c r="C98" t="s" s="4">
        <v>432</v>
      </c>
    </row>
    <row r="99" spans="1:11">
      <c r="A99" t="s" s="4">
        <v>779</v>
      </c>
    </row>
    <row r="100" spans="1:11">
      <c r="A100" t="s" s="3">
        <v>656</v>
      </c>
    </row>
    <row r="101" spans="1:11">
      <c r="A101" t="s" s="4">
        <v>778</v>
      </c>
      <c r="F101" t="s" s="4">
        <v>780</v>
      </c>
    </row>
    <row r="102" spans="1:11">
      <c r="A102" t="s" s="4">
        <v>781</v>
      </c>
      <c r="F102" t="s" s="4">
        <v>782</v>
      </c>
    </row>
    <row r="103" spans="1:11">
      <c r="A103" t="s" s="4">
        <v>783</v>
      </c>
      <c r="F103" t="s" s="4">
        <v>784</v>
      </c>
    </row>
    <row r="104" spans="1:11">
      <c r="A104" t="s" s="4">
        <v>785</v>
      </c>
    </row>
    <row r="105" spans="1:11">
      <c r="A105" t="s" s="3">
        <v>656</v>
      </c>
    </row>
    <row r="106" spans="1:11">
      <c r="A106" t="s" s="4">
        <v>778</v>
      </c>
      <c r="E106" t="s" s="4">
        <v>780</v>
      </c>
      <c r="G106" t="s" s="4">
        <v>780</v>
      </c>
    </row>
    <row r="107" spans="1:11">
      <c r="A107" t="s" s="4">
        <v>781</v>
      </c>
      <c r="E107" t="s" s="4">
        <v>786</v>
      </c>
      <c r="G107" t="s" s="4">
        <v>787</v>
      </c>
    </row>
    <row r="108" spans="1:11">
      <c r="A108" t="s" s="4">
        <v>788</v>
      </c>
    </row>
    <row r="109" spans="1:11">
      <c r="A109" t="s" s="3">
        <v>656</v>
      </c>
    </row>
    <row r="110" spans="1:11">
      <c r="A110" t="s" s="4">
        <v>781</v>
      </c>
      <c r="G110" t="s" s="4">
        <v>704</v>
      </c>
    </row>
    <row r="111" spans="1:11">
      <c r="A111" t="s" s="4">
        <v>789</v>
      </c>
    </row>
    <row r="112" spans="1:11">
      <c r="A112" t="s" s="3">
        <v>656</v>
      </c>
    </row>
    <row r="113" spans="1:11">
      <c r="A113" t="s" s="4">
        <v>781</v>
      </c>
      <c r="C113" t="s" s="4">
        <v>790</v>
      </c>
    </row>
    <row r="114" spans="1:11">
      <c r="A114" t="s" s="4">
        <v>791</v>
      </c>
    </row>
    <row r="115" spans="1:11">
      <c r="A115" t="s" s="3">
        <v>656</v>
      </c>
    </row>
    <row r="116" spans="1:11">
      <c r="A116" t="s" s="4">
        <v>778</v>
      </c>
      <c r="E116" t="s" s="4">
        <v>780</v>
      </c>
      <c r="G116" t="s" s="4">
        <v>780</v>
      </c>
    </row>
    <row r="117" spans="1:11">
      <c r="A117" t="s" s="4">
        <v>792</v>
      </c>
    </row>
    <row r="118" spans="1:11">
      <c r="A118" t="s" s="3">
        <v>656</v>
      </c>
    </row>
    <row r="119" spans="1:11">
      <c r="A119" t="s" s="4">
        <v>778</v>
      </c>
      <c r="E119" t="s" s="4">
        <v>311</v>
      </c>
    </row>
    <row r="120" spans="1:11">
      <c r="A120" t="s" s="4">
        <v>793</v>
      </c>
    </row>
    <row r="121" spans="1:11">
      <c r="A121" t="s" s="3">
        <v>656</v>
      </c>
    </row>
    <row r="122" spans="1:11">
      <c r="A122" t="s" s="4">
        <v>776</v>
      </c>
      <c r="E122" t="n" s="7">
        <v>6000000</v>
      </c>
    </row>
    <row r="123" spans="1:11">
      <c r="A123" t="n"/>
    </row>
    <row r="124" spans="1:11">
      <c r="A124" t="s" s="4">
        <v>37</v>
      </c>
      <c r="B124" t="s" s="4">
        <v>733</v>
      </c>
    </row>
  </sheetData>
  <mergeCells count="4">
    <mergeCell ref="A1:B1"/>
    <mergeCell ref="H1:I1"/>
    <mergeCell ref="A123:J123"/>
    <mergeCell ref="B124:J1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t="s" s="1">
        <v>794</v>
      </c>
      <c r="C1" t="s" s="2">
        <v>300</v>
      </c>
      <c r="D1" t="s" s="2">
        <v>651</v>
      </c>
      <c r="E1" t="s" s="2">
        <v>795</v>
      </c>
      <c r="F1" t="s" s="2">
        <v>2</v>
      </c>
      <c r="H1" t="s" s="2">
        <v>34</v>
      </c>
      <c r="I1" t="s" s="2">
        <v>67</v>
      </c>
      <c r="J1" t="s" s="2">
        <v>2</v>
      </c>
      <c r="L1" t="s" s="2">
        <v>34</v>
      </c>
      <c r="M1" t="s" s="2">
        <v>37</v>
      </c>
    </row>
    <row r="2" spans="1:13">
      <c r="A2" t="s" s="3">
        <v>656</v>
      </c>
      <c r="H2" t="n"/>
    </row>
    <row r="3" spans="1:13">
      <c r="A3" t="s" s="4">
        <v>158</v>
      </c>
      <c r="H3" t="n"/>
      <c r="J3" t="n" s="7">
        <v>119</v>
      </c>
      <c r="L3" t="n" s="7">
        <v>0</v>
      </c>
    </row>
    <row r="4" spans="1:13">
      <c r="A4" t="s" s="4">
        <v>49</v>
      </c>
      <c r="F4" t="n" s="7">
        <v>-2</v>
      </c>
      <c r="H4" t="n" s="7">
        <v>0</v>
      </c>
      <c r="J4" t="n" s="7">
        <v>-9</v>
      </c>
      <c r="L4" t="n" s="7">
        <v>0</v>
      </c>
      <c r="M4" t="s" s="4">
        <v>67</v>
      </c>
    </row>
    <row r="5" spans="1:13">
      <c r="A5" t="s" s="4">
        <v>689</v>
      </c>
      <c r="H5" t="n"/>
    </row>
    <row r="6" spans="1:13">
      <c r="A6" t="s" s="3">
        <v>656</v>
      </c>
      <c r="H6" t="n"/>
    </row>
    <row r="7" spans="1:13">
      <c r="A7" t="s" s="4">
        <v>664</v>
      </c>
      <c r="D7" t="s" s="4">
        <v>690</v>
      </c>
      <c r="H7" t="n"/>
    </row>
    <row r="8" spans="1:13">
      <c r="A8" t="s" s="4">
        <v>666</v>
      </c>
      <c r="D8" t="s" s="4">
        <v>691</v>
      </c>
      <c r="H8" t="n"/>
      <c r="J8" t="s" s="4">
        <v>691</v>
      </c>
    </row>
    <row r="9" spans="1:13">
      <c r="A9" t="s" s="4">
        <v>748</v>
      </c>
      <c r="D9" t="n" s="7">
        <v>5</v>
      </c>
      <c r="H9" t="n"/>
    </row>
    <row r="10" spans="1:13">
      <c r="A10" t="s" s="4">
        <v>714</v>
      </c>
      <c r="H10" t="n"/>
    </row>
    <row r="11" spans="1:13">
      <c r="A11" t="s" s="3">
        <v>656</v>
      </c>
      <c r="H11" t="n"/>
    </row>
    <row r="12" spans="1:13">
      <c r="A12" t="s" s="4">
        <v>664</v>
      </c>
      <c r="D12" t="s" s="4">
        <v>690</v>
      </c>
      <c r="H12" t="n"/>
    </row>
    <row r="13" spans="1:13">
      <c r="A13" t="s" s="4">
        <v>666</v>
      </c>
      <c r="D13" t="s" s="4">
        <v>715</v>
      </c>
      <c r="H13" t="n"/>
      <c r="J13" t="s" s="4">
        <v>715</v>
      </c>
    </row>
    <row r="14" spans="1:13">
      <c r="A14" t="s" s="4">
        <v>688</v>
      </c>
      <c r="H14" t="n"/>
    </row>
    <row r="15" spans="1:13">
      <c r="A15" t="s" s="3">
        <v>656</v>
      </c>
      <c r="H15" t="n"/>
    </row>
    <row r="16" spans="1:13">
      <c r="A16" t="s" s="4">
        <v>664</v>
      </c>
      <c r="B16" t="s" s="4">
        <v>57</v>
      </c>
      <c r="H16" t="n"/>
      <c r="J16" t="s" s="4">
        <v>665</v>
      </c>
    </row>
    <row r="17" spans="1:13">
      <c r="A17" t="s" s="4">
        <v>49</v>
      </c>
      <c r="H17" t="n"/>
      <c r="J17" t="n" s="7">
        <v>-7</v>
      </c>
    </row>
    <row r="18" spans="1:13">
      <c r="A18" t="s" s="4">
        <v>796</v>
      </c>
      <c r="H18" t="n"/>
    </row>
    <row r="19" spans="1:13">
      <c r="A19" t="s" s="3">
        <v>656</v>
      </c>
      <c r="H19" t="n"/>
    </row>
    <row r="20" spans="1:13">
      <c r="A20" t="s" s="4">
        <v>756</v>
      </c>
      <c r="D20" t="n" s="7">
        <v>-9</v>
      </c>
      <c r="H20" t="n"/>
    </row>
    <row r="21" spans="1:13">
      <c r="A21" t="s" s="4">
        <v>797</v>
      </c>
      <c r="H21" t="n"/>
    </row>
    <row r="22" spans="1:13">
      <c r="A22" t="s" s="3">
        <v>656</v>
      </c>
      <c r="H22" t="n"/>
    </row>
    <row r="23" spans="1:13">
      <c r="A23" t="s" s="4">
        <v>158</v>
      </c>
      <c r="C23" t="n" s="7">
        <v>119</v>
      </c>
      <c r="H23" t="n"/>
    </row>
    <row r="24" spans="1:13">
      <c r="A24" t="s" s="4">
        <v>798</v>
      </c>
      <c r="H24" t="n"/>
    </row>
    <row r="25" spans="1:13">
      <c r="A25" t="s" s="3">
        <v>656</v>
      </c>
      <c r="H25" t="n"/>
    </row>
    <row r="26" spans="1:13">
      <c r="A26" t="s" s="4">
        <v>799</v>
      </c>
      <c r="H26" t="n"/>
      <c r="J26" t="n" s="7">
        <v>17</v>
      </c>
    </row>
    <row r="27" spans="1:13">
      <c r="A27" t="s" s="4">
        <v>800</v>
      </c>
      <c r="H27" t="n"/>
    </row>
    <row r="28" spans="1:13">
      <c r="A28" t="s" s="3">
        <v>656</v>
      </c>
      <c r="H28" t="n"/>
    </row>
    <row r="29" spans="1:13">
      <c r="A29" t="s" s="4">
        <v>739</v>
      </c>
      <c r="E29" t="n" s="7">
        <v>43</v>
      </c>
      <c r="H29" t="n"/>
    </row>
    <row r="30" spans="1:13">
      <c r="A30" t="s" s="4">
        <v>801</v>
      </c>
      <c r="E30" t="n" s="7">
        <v>20</v>
      </c>
      <c r="H30" t="n"/>
    </row>
    <row r="31" spans="1:13">
      <c r="A31" t="s" s="4">
        <v>802</v>
      </c>
      <c r="H31" t="n"/>
    </row>
    <row r="32" spans="1:13">
      <c r="A32" t="s" s="3">
        <v>656</v>
      </c>
      <c r="H32" t="n"/>
    </row>
    <row r="33" spans="1:13">
      <c r="A33" t="s" s="4">
        <v>664</v>
      </c>
      <c r="E33" t="s" s="4">
        <v>803</v>
      </c>
      <c r="H33" t="n"/>
    </row>
    <row r="34" spans="1:13">
      <c r="A34" t="s" s="4">
        <v>666</v>
      </c>
      <c r="E34" t="s" s="4">
        <v>715</v>
      </c>
      <c r="H34" t="n"/>
    </row>
    <row r="35" spans="1:13">
      <c r="A35" t="s" s="4">
        <v>804</v>
      </c>
      <c r="H35" t="n"/>
    </row>
    <row r="36" spans="1:13">
      <c r="A36" t="s" s="3">
        <v>656</v>
      </c>
      <c r="H36" t="n"/>
    </row>
    <row r="37" spans="1:13">
      <c r="A37" t="s" s="4">
        <v>664</v>
      </c>
      <c r="E37" t="s" s="4">
        <v>803</v>
      </c>
      <c r="H37" t="n"/>
    </row>
    <row r="38" spans="1:13">
      <c r="A38" t="s" s="4">
        <v>666</v>
      </c>
      <c r="E38" t="s" s="4">
        <v>700</v>
      </c>
      <c r="H38" t="n"/>
    </row>
    <row r="39" spans="1:13">
      <c r="A39" t="s" s="4">
        <v>805</v>
      </c>
      <c r="H39" t="n"/>
    </row>
    <row r="40" spans="1:13">
      <c r="A40" t="s" s="3">
        <v>656</v>
      </c>
      <c r="H40" t="n"/>
    </row>
    <row r="41" spans="1:13">
      <c r="A41" t="s" s="4">
        <v>664</v>
      </c>
      <c r="E41" t="s" s="4">
        <v>803</v>
      </c>
      <c r="H41" t="n"/>
    </row>
    <row r="42" spans="1:13">
      <c r="A42" t="s" s="4">
        <v>666</v>
      </c>
      <c r="E42" t="s" s="4">
        <v>682</v>
      </c>
      <c r="H42" t="n"/>
    </row>
    <row r="43" spans="1:13">
      <c r="A43" t="s" s="4">
        <v>806</v>
      </c>
      <c r="H43" t="n"/>
    </row>
    <row r="44" spans="1:13">
      <c r="A44" t="s" s="3">
        <v>656</v>
      </c>
      <c r="H44" t="n"/>
    </row>
    <row r="45" spans="1:13">
      <c r="A45" t="s" s="4">
        <v>664</v>
      </c>
      <c r="E45" t="s" s="4">
        <v>803</v>
      </c>
      <c r="H45" t="n"/>
    </row>
    <row r="46" spans="1:13">
      <c r="A46" t="s" s="4">
        <v>666</v>
      </c>
      <c r="E46" t="s" s="4">
        <v>715</v>
      </c>
      <c r="H46" t="n"/>
    </row>
    <row r="47" spans="1:13">
      <c r="A47" t="s" s="4">
        <v>807</v>
      </c>
      <c r="H47" t="n"/>
    </row>
    <row r="48" spans="1:13">
      <c r="A48" t="s" s="3">
        <v>656</v>
      </c>
      <c r="H48" t="n"/>
    </row>
    <row r="49" spans="1:13">
      <c r="A49" t="s" s="4">
        <v>666</v>
      </c>
      <c r="D49" t="s" s="4">
        <v>700</v>
      </c>
      <c r="H49" t="n"/>
    </row>
    <row r="50" spans="1:13">
      <c r="A50" t="s" s="4">
        <v>808</v>
      </c>
      <c r="H50" t="n"/>
    </row>
    <row r="51" spans="1:13">
      <c r="A51" t="s" s="3">
        <v>656</v>
      </c>
      <c r="H51" t="n"/>
    </row>
    <row r="52" spans="1:13">
      <c r="A52" t="s" s="4">
        <v>666</v>
      </c>
      <c r="D52" t="s" s="4">
        <v>687</v>
      </c>
      <c r="H52" t="n"/>
    </row>
    <row r="53" spans="1:13">
      <c r="A53" t="s" s="4">
        <v>809</v>
      </c>
      <c r="H53" t="n"/>
    </row>
    <row r="54" spans="1:13">
      <c r="A54" t="s" s="3">
        <v>656</v>
      </c>
      <c r="H54" t="n"/>
    </row>
    <row r="55" spans="1:13">
      <c r="A55" t="s" s="4">
        <v>666</v>
      </c>
      <c r="D55" t="s" s="4">
        <v>574</v>
      </c>
      <c r="H55" t="n"/>
    </row>
    <row r="56" spans="1:13">
      <c r="A56" t="s" s="4">
        <v>810</v>
      </c>
      <c r="H56" t="n"/>
    </row>
    <row r="57" spans="1:13">
      <c r="A57" t="s" s="3">
        <v>656</v>
      </c>
      <c r="H57" t="n"/>
    </row>
    <row r="58" spans="1:13">
      <c r="A58" t="s" s="4">
        <v>666</v>
      </c>
      <c r="D58" t="s" s="4">
        <v>723</v>
      </c>
      <c r="H58" t="n"/>
    </row>
    <row r="59" spans="1:13">
      <c r="A59" t="s" s="4">
        <v>811</v>
      </c>
      <c r="H59" t="n"/>
    </row>
    <row r="60" spans="1:13">
      <c r="A60" t="s" s="3">
        <v>656</v>
      </c>
      <c r="H60" t="n"/>
    </row>
    <row r="61" spans="1:13">
      <c r="A61" t="s" s="4">
        <v>327</v>
      </c>
      <c r="C61" t="s" s="4">
        <v>337</v>
      </c>
      <c r="F61" t="s" s="4">
        <v>329</v>
      </c>
      <c r="G61" t="s" s="4">
        <v>65</v>
      </c>
      <c r="H61" t="n"/>
      <c r="J61" t="s" s="4">
        <v>329</v>
      </c>
      <c r="K61" t="s" s="4">
        <v>65</v>
      </c>
    </row>
    <row r="62" spans="1:13">
      <c r="A62" t="s" s="4">
        <v>431</v>
      </c>
      <c r="B62" t="s" s="4">
        <v>65</v>
      </c>
      <c r="F62" t="s" s="4">
        <v>567</v>
      </c>
      <c r="H62" t="n"/>
      <c r="J62" t="s" s="4">
        <v>567</v>
      </c>
    </row>
    <row r="63" spans="1:13">
      <c r="A63" t="n"/>
    </row>
    <row r="64" spans="1:13">
      <c r="A64" t="s" s="4">
        <v>37</v>
      </c>
      <c r="B64" t="s" s="4">
        <v>66</v>
      </c>
    </row>
    <row r="65" spans="1:13">
      <c r="A65" t="s" s="4">
        <v>67</v>
      </c>
      <c r="B65" t="s" s="4">
        <v>66</v>
      </c>
    </row>
    <row r="66" spans="1:13">
      <c r="A66" t="s" s="4">
        <v>57</v>
      </c>
      <c r="B66" t="s" s="4">
        <v>733</v>
      </c>
    </row>
    <row r="67" spans="1:13">
      <c r="A67" t="s" s="4">
        <v>65</v>
      </c>
      <c r="B67" t="s" s="4">
        <v>382</v>
      </c>
    </row>
  </sheetData>
  <mergeCells count="69">
    <mergeCell ref="A1:B1"/>
    <mergeCell ref="F1:G1"/>
    <mergeCell ref="J1:K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A63:L63"/>
    <mergeCell ref="B64:L64"/>
    <mergeCell ref="B65:L65"/>
    <mergeCell ref="B66:L66"/>
    <mergeCell ref="B67:L6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t="s" s="1">
        <v>812</v>
      </c>
      <c r="B1" t="s" s="2">
        <v>33</v>
      </c>
      <c r="D1" t="s" s="2">
        <v>1</v>
      </c>
    </row>
    <row r="2" spans="1:7">
      <c r="B2" t="s" s="2">
        <v>2</v>
      </c>
      <c r="C2" t="s" s="2">
        <v>34</v>
      </c>
      <c r="D2" t="s" s="2">
        <v>2</v>
      </c>
      <c r="F2" t="s" s="2">
        <v>34</v>
      </c>
    </row>
    <row r="3" spans="1:7">
      <c r="A3" t="s" s="3">
        <v>813</v>
      </c>
    </row>
    <row r="4" spans="1:7">
      <c r="A4" t="s" s="4">
        <v>814</v>
      </c>
      <c r="B4" t="n" s="7">
        <v>17</v>
      </c>
      <c r="C4" t="n" s="7">
        <v>6</v>
      </c>
      <c r="D4" t="n" s="7">
        <v>22</v>
      </c>
      <c r="F4" t="n" s="7">
        <v>16</v>
      </c>
    </row>
    <row r="5" spans="1:7">
      <c r="A5" t="s" s="4">
        <v>26</v>
      </c>
    </row>
    <row r="6" spans="1:7">
      <c r="A6" t="s" s="3">
        <v>813</v>
      </c>
    </row>
    <row r="7" spans="1:7">
      <c r="A7" t="s" s="4">
        <v>814</v>
      </c>
      <c r="B7" t="n" s="7">
        <v>6</v>
      </c>
      <c r="C7" t="n" s="7">
        <v>3</v>
      </c>
      <c r="D7" t="n" s="7">
        <v>10</v>
      </c>
      <c r="F7" t="n" s="7">
        <v>8</v>
      </c>
    </row>
    <row r="8" spans="1:7">
      <c r="A8" t="s" s="3">
        <v>815</v>
      </c>
    </row>
    <row r="9" spans="1:7">
      <c r="A9" t="s" s="4">
        <v>816</v>
      </c>
      <c r="B9" t="n" s="5">
        <v>35</v>
      </c>
      <c r="C9" t="n" s="5">
        <v>31</v>
      </c>
      <c r="D9" t="n" s="5">
        <v>35</v>
      </c>
      <c r="F9" t="n" s="5">
        <v>25</v>
      </c>
    </row>
    <row r="10" spans="1:7">
      <c r="A10" t="s" s="3">
        <v>817</v>
      </c>
    </row>
    <row r="11" spans="1:7">
      <c r="A11" t="s" s="4">
        <v>818</v>
      </c>
      <c r="B11" t="n" s="8">
        <v>0.18</v>
      </c>
      <c r="C11" t="n" s="8">
        <v>0.1</v>
      </c>
      <c r="D11" t="n" s="8">
        <v>0.28</v>
      </c>
      <c r="E11" t="s" s="4">
        <v>37</v>
      </c>
      <c r="F11" t="n" s="8">
        <v>0.31</v>
      </c>
      <c r="G11" t="s" s="4">
        <v>37</v>
      </c>
    </row>
    <row r="12" spans="1:7">
      <c r="A12" t="s" s="4">
        <v>30</v>
      </c>
    </row>
    <row r="13" spans="1:7">
      <c r="A13" t="s" s="3">
        <v>813</v>
      </c>
    </row>
    <row r="14" spans="1:7">
      <c r="A14" t="s" s="4">
        <v>814</v>
      </c>
      <c r="B14" t="n" s="7">
        <v>11</v>
      </c>
      <c r="C14" t="n" s="7">
        <v>3</v>
      </c>
      <c r="D14" t="n" s="7">
        <v>12</v>
      </c>
      <c r="F14" t="n" s="7">
        <v>8</v>
      </c>
    </row>
    <row r="15" spans="1:7">
      <c r="A15" t="s" s="3">
        <v>815</v>
      </c>
    </row>
    <row r="16" spans="1:7">
      <c r="A16" t="s" s="4">
        <v>816</v>
      </c>
      <c r="B16" t="n" s="5">
        <v>63</v>
      </c>
      <c r="C16" t="n" s="5">
        <v>31</v>
      </c>
      <c r="D16" t="n" s="5">
        <v>44</v>
      </c>
      <c r="F16" t="n" s="5">
        <v>25</v>
      </c>
    </row>
    <row r="17" spans="1:7">
      <c r="A17" t="s" s="3">
        <v>817</v>
      </c>
    </row>
    <row r="18" spans="1:7">
      <c r="A18" t="s" s="4">
        <v>818</v>
      </c>
      <c r="B18" t="n" s="8">
        <v>0.18</v>
      </c>
      <c r="C18" t="n" s="8">
        <v>0.1</v>
      </c>
      <c r="D18" t="n" s="8">
        <v>0.28</v>
      </c>
      <c r="E18" t="s" s="4">
        <v>37</v>
      </c>
      <c r="F18" t="n" s="8">
        <v>0.31</v>
      </c>
      <c r="G18" t="s" s="4">
        <v>37</v>
      </c>
    </row>
    <row r="19" spans="1:7">
      <c r="A19" t="s" s="4">
        <v>819</v>
      </c>
    </row>
    <row r="20" spans="1:7">
      <c r="A20" t="s" s="3">
        <v>820</v>
      </c>
    </row>
    <row r="21" spans="1:7">
      <c r="A21" t="s" s="4">
        <v>821</v>
      </c>
      <c r="B21" t="n" s="5">
        <v>15</v>
      </c>
      <c r="C21" t="n" s="5">
        <v>7</v>
      </c>
      <c r="D21" t="n" s="5">
        <v>15</v>
      </c>
      <c r="F21" t="n" s="5">
        <v>6</v>
      </c>
    </row>
    <row r="22" spans="1:7">
      <c r="A22" t="s" s="4">
        <v>822</v>
      </c>
    </row>
    <row r="23" spans="1:7">
      <c r="A23" t="s" s="3">
        <v>820</v>
      </c>
    </row>
    <row r="24" spans="1:7">
      <c r="A24" t="s" s="4">
        <v>821</v>
      </c>
      <c r="B24" t="n" s="5">
        <v>10</v>
      </c>
      <c r="C24" t="n" s="5">
        <v>0</v>
      </c>
      <c r="D24" t="n" s="5">
        <v>4</v>
      </c>
      <c r="F24" t="n" s="5">
        <v>0</v>
      </c>
    </row>
    <row r="25" spans="1:7">
      <c r="A25" t="n"/>
    </row>
    <row r="26" spans="1:7">
      <c r="A26" t="s" s="4">
        <v>37</v>
      </c>
      <c r="B26" t="s" s="4">
        <v>69</v>
      </c>
    </row>
  </sheetData>
  <mergeCells count="7">
    <mergeCell ref="A1:A2"/>
    <mergeCell ref="B1:C1"/>
    <mergeCell ref="D1:G1"/>
    <mergeCell ref="D2:E2"/>
    <mergeCell ref="F2:G2"/>
    <mergeCell ref="A25:G25"/>
    <mergeCell ref="B26:G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t="s" s="1">
        <v>823</v>
      </c>
      <c r="B1" t="s" s="2">
        <v>824</v>
      </c>
      <c r="C1" t="s" s="2">
        <v>825</v>
      </c>
      <c r="D1" t="s" s="2">
        <v>389</v>
      </c>
      <c r="E1" t="s" s="2">
        <v>2</v>
      </c>
      <c r="F1" t="s" s="2">
        <v>34</v>
      </c>
      <c r="G1" t="s" s="2">
        <v>37</v>
      </c>
      <c r="H1" t="s" s="2">
        <v>826</v>
      </c>
      <c r="I1" t="s" s="2">
        <v>81</v>
      </c>
    </row>
    <row r="2" spans="1:9">
      <c r="A2" t="s" s="3">
        <v>827</v>
      </c>
      <c r="F2" t="n"/>
    </row>
    <row r="3" spans="1:9">
      <c r="A3" t="s" s="4">
        <v>161</v>
      </c>
      <c r="E3" t="n" s="7">
        <v>599</v>
      </c>
      <c r="F3" t="n" s="7">
        <v>630</v>
      </c>
    </row>
    <row r="4" spans="1:9">
      <c r="A4" t="s" s="4">
        <v>30</v>
      </c>
      <c r="F4" t="n"/>
    </row>
    <row r="5" spans="1:9">
      <c r="A5" t="s" s="3">
        <v>827</v>
      </c>
      <c r="F5" t="n"/>
    </row>
    <row r="6" spans="1:9">
      <c r="A6" t="s" s="4">
        <v>828</v>
      </c>
      <c r="B6" t="n" s="7">
        <v>22</v>
      </c>
      <c r="F6" t="n"/>
    </row>
    <row r="7" spans="1:9">
      <c r="A7" t="s" s="4">
        <v>161</v>
      </c>
      <c r="B7" t="n" s="7">
        <v>599</v>
      </c>
      <c r="F7" t="n"/>
    </row>
    <row r="8" spans="1:9">
      <c r="A8" t="s" s="4">
        <v>829</v>
      </c>
      <c r="B8" t="n" s="7">
        <v>21</v>
      </c>
      <c r="F8" t="n"/>
    </row>
    <row r="9" spans="1:9">
      <c r="A9" t="s" s="4">
        <v>29</v>
      </c>
      <c r="F9" t="n"/>
    </row>
    <row r="10" spans="1:9">
      <c r="A10" t="s" s="3">
        <v>827</v>
      </c>
      <c r="F10" t="n"/>
    </row>
    <row r="11" spans="1:9">
      <c r="A11" t="s" s="4">
        <v>131</v>
      </c>
      <c r="E11" t="n" s="8">
        <v>0.01</v>
      </c>
      <c r="F11" t="n"/>
    </row>
    <row r="12" spans="1:9">
      <c r="A12" t="s" s="4">
        <v>31</v>
      </c>
      <c r="F12" t="n"/>
    </row>
    <row r="13" spans="1:9">
      <c r="A13" t="s" s="3">
        <v>827</v>
      </c>
      <c r="F13" t="n"/>
    </row>
    <row r="14" spans="1:9">
      <c r="A14" t="s" s="4">
        <v>830</v>
      </c>
      <c r="D14" t="s" s="4">
        <v>831</v>
      </c>
      <c r="E14" t="s" s="4">
        <v>831</v>
      </c>
      <c r="F14" t="n"/>
    </row>
    <row r="15" spans="1:9">
      <c r="A15" t="s" s="4">
        <v>26</v>
      </c>
      <c r="F15" t="n"/>
    </row>
    <row r="16" spans="1:9">
      <c r="A16" t="s" s="3">
        <v>827</v>
      </c>
      <c r="F16" t="n"/>
    </row>
    <row r="17" spans="1:9">
      <c r="A17" t="s" s="4">
        <v>131</v>
      </c>
      <c r="E17" t="n" s="8">
        <v>0.01</v>
      </c>
      <c r="F17" t="n"/>
      <c r="H17" t="n" s="8">
        <v>0.01</v>
      </c>
      <c r="I17" t="n" s="8">
        <v>0.01</v>
      </c>
    </row>
    <row r="18" spans="1:9">
      <c r="A18" t="s" s="4">
        <v>832</v>
      </c>
      <c r="C18" t="n" s="5">
        <v>12075000</v>
      </c>
      <c r="F18" t="n"/>
    </row>
    <row r="19" spans="1:9">
      <c r="A19" t="s" s="4">
        <v>161</v>
      </c>
      <c r="C19" t="n" s="7">
        <v>630</v>
      </c>
      <c r="F19" t="n"/>
    </row>
    <row r="20" spans="1:9">
      <c r="A20" t="s" s="4">
        <v>314</v>
      </c>
      <c r="F20" t="n"/>
    </row>
    <row r="21" spans="1:9">
      <c r="A21" t="s" s="3">
        <v>827</v>
      </c>
      <c r="F21" t="n"/>
    </row>
    <row r="22" spans="1:9">
      <c r="A22" t="s" s="4">
        <v>832</v>
      </c>
      <c r="B22" t="n" s="5">
        <v>28198000</v>
      </c>
      <c r="F22" t="n"/>
    </row>
    <row r="23" spans="1:9">
      <c r="A23" t="s" s="4">
        <v>833</v>
      </c>
      <c r="F23" t="n"/>
    </row>
    <row r="24" spans="1:9">
      <c r="A24" t="s" s="3">
        <v>827</v>
      </c>
      <c r="F24" t="n"/>
    </row>
    <row r="25" spans="1:9">
      <c r="A25" t="s" s="4">
        <v>834</v>
      </c>
      <c r="B25" t="n" s="5">
        <v>28198000</v>
      </c>
      <c r="F25" t="n"/>
    </row>
    <row r="26" spans="1:9">
      <c r="A26" t="s" s="4">
        <v>835</v>
      </c>
      <c r="F26" t="n"/>
    </row>
    <row r="27" spans="1:9">
      <c r="A27" t="s" s="3">
        <v>827</v>
      </c>
      <c r="F27" t="n"/>
    </row>
    <row r="28" spans="1:9">
      <c r="A28" t="s" s="4">
        <v>321</v>
      </c>
      <c r="B28" t="s" s="4">
        <v>325</v>
      </c>
      <c r="E28" t="s" s="4">
        <v>325</v>
      </c>
      <c r="F28" t="n"/>
    </row>
    <row r="29" spans="1:9">
      <c r="A29" t="s" s="4">
        <v>836</v>
      </c>
      <c r="F29" t="n"/>
    </row>
    <row r="30" spans="1:9">
      <c r="A30" t="s" s="3">
        <v>827</v>
      </c>
      <c r="F30" t="n"/>
    </row>
    <row r="31" spans="1:9">
      <c r="A31" t="s" s="4">
        <v>321</v>
      </c>
      <c r="B31" t="s" s="4">
        <v>322</v>
      </c>
      <c r="E31" t="s" s="4">
        <v>322</v>
      </c>
      <c r="F31" t="n"/>
    </row>
    <row r="32" spans="1:9">
      <c r="A32" t="s" s="4">
        <v>837</v>
      </c>
      <c r="F32" t="n"/>
    </row>
    <row r="33" spans="1:9">
      <c r="A33" t="s" s="3">
        <v>827</v>
      </c>
      <c r="F33" t="n"/>
    </row>
    <row r="34" spans="1:9">
      <c r="A34" t="s" s="4">
        <v>832</v>
      </c>
      <c r="B34" t="n" s="5">
        <v>3678000</v>
      </c>
      <c r="F34" t="n"/>
    </row>
    <row r="35" spans="1:9">
      <c r="A35" t="n"/>
    </row>
    <row r="36" spans="1:9">
      <c r="A36" t="s" s="4">
        <v>37</v>
      </c>
      <c r="B36" t="s" s="4">
        <v>66</v>
      </c>
    </row>
  </sheetData>
  <mergeCells count="3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I35"/>
    <mergeCell ref="B36:I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27</v>
      </c>
      <c r="B1" t="s" s="2">
        <v>2</v>
      </c>
      <c r="C1" t="s" s="2">
        <v>81</v>
      </c>
    </row>
    <row r="2" spans="1:3">
      <c r="A2" t="s" s="4">
        <v>101</v>
      </c>
      <c r="B2" t="n" s="7">
        <v>80</v>
      </c>
      <c r="C2" t="n" s="7">
        <v>36</v>
      </c>
    </row>
    <row r="3" spans="1:3">
      <c r="A3" t="s" s="4">
        <v>128</v>
      </c>
      <c r="B3" t="n" s="8">
        <v>0.01</v>
      </c>
    </row>
    <row r="4" spans="1:3">
      <c r="A4" t="s" s="4">
        <v>129</v>
      </c>
      <c r="B4" t="n" s="5">
        <v>10000000</v>
      </c>
      <c r="C4" t="n" s="5">
        <v>10000000</v>
      </c>
    </row>
    <row r="5" spans="1:3">
      <c r="A5" t="s" s="4">
        <v>130</v>
      </c>
      <c r="B5" t="n" s="5">
        <v>0</v>
      </c>
      <c r="C5" t="n" s="5">
        <v>0</v>
      </c>
    </row>
    <row r="6" spans="1:3">
      <c r="A6" t="s" s="4">
        <v>26</v>
      </c>
    </row>
    <row r="7" spans="1:3">
      <c r="A7" t="s" s="4">
        <v>131</v>
      </c>
      <c r="B7" t="n" s="8">
        <v>0.01</v>
      </c>
      <c r="C7" t="n" s="8">
        <v>0.01</v>
      </c>
    </row>
    <row r="8" spans="1:3">
      <c r="A8" t="s" s="4">
        <v>132</v>
      </c>
      <c r="B8" t="n" s="5">
        <v>500000000</v>
      </c>
      <c r="C8" t="n" s="5">
        <v>500000000</v>
      </c>
    </row>
    <row r="9" spans="1:3">
      <c r="A9" t="s" s="4">
        <v>133</v>
      </c>
      <c r="B9" t="n" s="5">
        <v>34586250</v>
      </c>
      <c r="C9" t="n" s="5">
        <v>34586250</v>
      </c>
    </row>
    <row r="10" spans="1:3">
      <c r="A10" t="s" s="4">
        <v>134</v>
      </c>
    </row>
    <row r="11" spans="1:3">
      <c r="A11" t="s" s="4">
        <v>128</v>
      </c>
      <c r="B11" t="n" s="8">
        <v>0.01</v>
      </c>
      <c r="C11" t="n" s="8">
        <v>0.01</v>
      </c>
    </row>
    <row r="12" spans="1:3">
      <c r="A12" t="s" s="4">
        <v>29</v>
      </c>
    </row>
    <row r="13" spans="1:3">
      <c r="A13" t="s" s="4">
        <v>131</v>
      </c>
      <c r="B13" t="n" s="8">
        <v>0.01</v>
      </c>
    </row>
    <row r="14" spans="1:3">
      <c r="A14" t="s" s="4">
        <v>132</v>
      </c>
      <c r="B14" t="n" s="5">
        <v>500000000</v>
      </c>
      <c r="C14" t="n" s="5">
        <v>500000000</v>
      </c>
    </row>
    <row r="15" spans="1:3">
      <c r="A15" t="s" s="4">
        <v>133</v>
      </c>
      <c r="B15" t="n" s="5">
        <v>42738750</v>
      </c>
      <c r="C15" t="n" s="5">
        <v>42738750</v>
      </c>
    </row>
    <row r="16" spans="1:3">
      <c r="A16" t="s" s="4">
        <v>30</v>
      </c>
    </row>
    <row r="17" spans="1:3">
      <c r="A17" t="s" s="4">
        <v>132</v>
      </c>
      <c r="B17" t="n" s="5">
        <v>500000000</v>
      </c>
      <c r="C17" t="n" s="5">
        <v>500000000</v>
      </c>
    </row>
    <row r="18" spans="1:3">
      <c r="A18" t="s" s="4">
        <v>133</v>
      </c>
      <c r="B18" t="n" s="5">
        <v>62784250</v>
      </c>
      <c r="C18" t="n" s="5">
        <v>34586250</v>
      </c>
    </row>
    <row r="19" spans="1:3">
      <c r="A19" t="s" s="4">
        <v>31</v>
      </c>
    </row>
    <row r="20" spans="1:3">
      <c r="A20" t="s" s="4">
        <v>132</v>
      </c>
      <c r="B20" t="n" s="5">
        <v>500000000</v>
      </c>
      <c r="C20" t="n" s="5">
        <v>500000000</v>
      </c>
    </row>
    <row r="21" spans="1:3">
      <c r="A21" t="s" s="4">
        <v>133</v>
      </c>
      <c r="B21" t="n" s="5">
        <v>42738750</v>
      </c>
      <c r="C21" t="n" s="5">
        <v>427387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 customWidth="1" max="5" min="5" width="14"/>
    <col customWidth="1" max="6" min="6" width="15"/>
    <col customWidth="1" max="7" min="7" width="14"/>
    <col customWidth="1" max="8" min="8" width="14"/>
    <col customWidth="1" max="9" min="9" width="4"/>
  </cols>
  <sheetData>
    <row r="1" spans="1:9">
      <c r="A1" t="s" s="1">
        <v>838</v>
      </c>
      <c r="B1" t="s" s="2">
        <v>33</v>
      </c>
      <c r="F1" t="s" s="2">
        <v>1</v>
      </c>
      <c r="H1" t="n"/>
    </row>
    <row r="2" spans="1:9">
      <c r="B2" t="s" s="2">
        <v>2</v>
      </c>
      <c r="C2" t="s" s="2">
        <v>300</v>
      </c>
      <c r="D2" t="s" s="2">
        <v>389</v>
      </c>
      <c r="E2" t="s" s="2">
        <v>34</v>
      </c>
      <c r="F2" t="s" s="2">
        <v>2</v>
      </c>
      <c r="G2" t="s" s="2">
        <v>34</v>
      </c>
      <c r="H2" t="s" s="2">
        <v>81</v>
      </c>
    </row>
    <row r="3" spans="1:9">
      <c r="A3" t="s" s="3">
        <v>839</v>
      </c>
    </row>
    <row r="4" spans="1:9">
      <c r="A4" t="s" s="4">
        <v>62</v>
      </c>
      <c r="B4" t="n" s="8">
        <v>0.21</v>
      </c>
      <c r="C4" t="n" s="8">
        <v>0.2</v>
      </c>
    </row>
    <row r="5" spans="1:9">
      <c r="A5" t="s" s="4">
        <v>394</v>
      </c>
      <c r="B5" t="s" s="4">
        <v>395</v>
      </c>
    </row>
    <row r="6" spans="1:9">
      <c r="A6" t="s" s="4">
        <v>396</v>
      </c>
      <c r="B6" t="n" s="9">
        <v>0.215</v>
      </c>
    </row>
    <row r="7" spans="1:9">
      <c r="A7" t="s" s="4">
        <v>397</v>
      </c>
      <c r="B7" t="s" s="4">
        <v>398</v>
      </c>
    </row>
    <row r="8" spans="1:9">
      <c r="A8" t="s" s="4">
        <v>399</v>
      </c>
      <c r="B8" t="s" s="4">
        <v>400</v>
      </c>
    </row>
    <row r="9" spans="1:9">
      <c r="A9" t="s" s="4">
        <v>129</v>
      </c>
      <c r="B9" t="n" s="5">
        <v>10000000</v>
      </c>
      <c r="F9" t="n" s="5">
        <v>10000000</v>
      </c>
      <c r="H9" t="n" s="5">
        <v>10000000</v>
      </c>
    </row>
    <row r="10" spans="1:9">
      <c r="A10" t="s" s="4">
        <v>128</v>
      </c>
      <c r="B10" t="n" s="8">
        <v>0.01</v>
      </c>
      <c r="F10" t="n" s="8">
        <v>0.01</v>
      </c>
    </row>
    <row r="11" spans="1:9">
      <c r="A11" t="s" s="4">
        <v>840</v>
      </c>
      <c r="B11" t="n" s="7">
        <v>0</v>
      </c>
      <c r="F11" t="n" s="7">
        <v>0</v>
      </c>
      <c r="H11" t="n" s="7">
        <v>0</v>
      </c>
      <c r="I11" t="s" s="4">
        <v>37</v>
      </c>
    </row>
    <row r="12" spans="1:9">
      <c r="A12" t="s" s="4">
        <v>26</v>
      </c>
    </row>
    <row r="13" spans="1:9">
      <c r="A13" t="s" s="3">
        <v>839</v>
      </c>
    </row>
    <row r="14" spans="1:9">
      <c r="A14" t="s" s="4">
        <v>62</v>
      </c>
      <c r="B14" t="n" s="8">
        <v>0.21</v>
      </c>
      <c r="D14" t="n" s="8">
        <v>0.39</v>
      </c>
      <c r="E14" t="n" s="9">
        <v>0.365</v>
      </c>
      <c r="F14" t="n" s="8">
        <v>0.8</v>
      </c>
      <c r="G14" t="n" s="9">
        <v>1.045</v>
      </c>
    </row>
    <row r="15" spans="1:9">
      <c r="A15" t="n"/>
    </row>
    <row r="16" spans="1:9">
      <c r="A16" t="s" s="4">
        <v>37</v>
      </c>
      <c r="B16" t="s" s="4">
        <v>68</v>
      </c>
    </row>
  </sheetData>
  <mergeCells count="7">
    <mergeCell ref="A1:A2"/>
    <mergeCell ref="B1:E1"/>
    <mergeCell ref="F1:G1"/>
    <mergeCell ref="H1:I1"/>
    <mergeCell ref="H2:I2"/>
    <mergeCell ref="A15:I15"/>
    <mergeCell ref="B16:I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54"/>
    <col customWidth="1" max="2" min="2" width="73"/>
    <col customWidth="1" max="3" min="3" width="14"/>
    <col customWidth="1" max="4" min="4" width="8"/>
    <col customWidth="1" max="5" min="5" width="15"/>
    <col customWidth="1" max="6" min="6" width="14"/>
    <col customWidth="1" max="7" min="7" width="8"/>
    <col customWidth="1" max="8" min="8" width="14"/>
    <col customWidth="1" max="9" min="9" width="4"/>
  </cols>
  <sheetData>
    <row r="1" spans="1:9">
      <c r="A1" t="s" s="1">
        <v>841</v>
      </c>
      <c r="B1" t="s" s="2">
        <v>33</v>
      </c>
      <c r="E1" t="s" s="2">
        <v>1</v>
      </c>
      <c r="H1" t="n"/>
    </row>
    <row r="2" spans="1:9">
      <c r="B2" t="s" s="2">
        <v>2</v>
      </c>
      <c r="C2" t="s" s="2">
        <v>34</v>
      </c>
      <c r="E2" t="s" s="2">
        <v>2</v>
      </c>
      <c r="F2" t="s" s="2">
        <v>34</v>
      </c>
      <c r="H2" t="s" s="2">
        <v>81</v>
      </c>
      <c r="I2" t="s" s="2">
        <v>65</v>
      </c>
    </row>
    <row r="3" spans="1:9">
      <c r="A3" t="s" s="3">
        <v>205</v>
      </c>
      <c r="H3" t="n"/>
    </row>
    <row r="4" spans="1:9">
      <c r="A4" t="s" s="4">
        <v>577</v>
      </c>
      <c r="B4" t="n" s="7">
        <v>209</v>
      </c>
      <c r="C4" t="n" s="7">
        <v>184</v>
      </c>
      <c r="D4" t="s" s="4">
        <v>37</v>
      </c>
      <c r="E4" t="n" s="7">
        <v>606</v>
      </c>
      <c r="F4" t="n" s="7">
        <v>497</v>
      </c>
      <c r="G4" t="s" s="4">
        <v>37</v>
      </c>
      <c r="H4" t="n"/>
    </row>
    <row r="5" spans="1:9">
      <c r="A5" t="s" s="4">
        <v>39</v>
      </c>
      <c r="B5" t="n" s="5">
        <v>69</v>
      </c>
      <c r="C5" t="n" s="5">
        <v>60</v>
      </c>
      <c r="E5" t="n" s="5">
        <v>211</v>
      </c>
      <c r="F5" t="n" s="5">
        <v>173</v>
      </c>
      <c r="H5" t="n"/>
    </row>
    <row r="6" spans="1:9">
      <c r="A6" t="s" s="4">
        <v>40</v>
      </c>
      <c r="B6" t="n" s="5">
        <v>50</v>
      </c>
      <c r="C6" t="n" s="5">
        <v>34</v>
      </c>
      <c r="D6" t="s" s="4">
        <v>37</v>
      </c>
      <c r="E6" t="n" s="5">
        <v>163</v>
      </c>
      <c r="F6" t="n" s="5">
        <v>112</v>
      </c>
      <c r="G6" t="s" s="4">
        <v>41</v>
      </c>
      <c r="H6" t="n"/>
    </row>
    <row r="7" spans="1:9">
      <c r="A7" t="s" s="4">
        <v>42</v>
      </c>
      <c r="B7" t="n" s="5">
        <v>3</v>
      </c>
      <c r="C7" t="n" s="5">
        <v>3</v>
      </c>
      <c r="D7" t="s" s="4">
        <v>37</v>
      </c>
      <c r="E7" t="n" s="5">
        <v>9</v>
      </c>
      <c r="F7" t="n" s="5">
        <v>7</v>
      </c>
      <c r="G7" t="s" s="4">
        <v>37</v>
      </c>
      <c r="H7" t="n"/>
    </row>
    <row r="8" spans="1:9">
      <c r="A8" t="s" s="4">
        <v>43</v>
      </c>
      <c r="B8" t="n" s="5">
        <v>1</v>
      </c>
      <c r="C8" t="n" s="5">
        <v>2</v>
      </c>
      <c r="D8" t="s" s="4">
        <v>37</v>
      </c>
      <c r="E8" t="n" s="5">
        <v>2</v>
      </c>
      <c r="F8" t="n" s="5">
        <v>2</v>
      </c>
      <c r="G8" t="s" s="4">
        <v>37</v>
      </c>
      <c r="H8" t="n"/>
    </row>
    <row r="9" spans="1:9">
      <c r="A9" t="s" s="4">
        <v>842</v>
      </c>
      <c r="B9" t="n" s="5">
        <v>86</v>
      </c>
      <c r="C9" t="n" s="5">
        <v>85</v>
      </c>
      <c r="D9" t="s" s="4">
        <v>37</v>
      </c>
      <c r="E9" t="n" s="5">
        <v>221</v>
      </c>
      <c r="F9" t="n" s="5">
        <v>203</v>
      </c>
      <c r="G9" t="s" s="4">
        <v>37</v>
      </c>
      <c r="H9" t="n"/>
    </row>
    <row r="10" spans="1:9">
      <c r="A10" t="s" s="4">
        <v>47</v>
      </c>
      <c r="B10" t="n" s="5">
        <v>19</v>
      </c>
      <c r="C10" t="n" s="5">
        <v>11</v>
      </c>
      <c r="D10" t="s" s="4">
        <v>37</v>
      </c>
      <c r="E10" t="n" s="5">
        <v>29</v>
      </c>
      <c r="F10" t="n" s="5">
        <v>26</v>
      </c>
      <c r="G10" t="s" s="4">
        <v>37</v>
      </c>
      <c r="H10" t="n"/>
    </row>
    <row r="11" spans="1:9">
      <c r="A11" t="s" s="4">
        <v>48</v>
      </c>
      <c r="B11" t="n" s="5">
        <v>1</v>
      </c>
      <c r="C11" t="n" s="5">
        <v>1</v>
      </c>
      <c r="D11" t="s" s="4">
        <v>37</v>
      </c>
      <c r="E11" t="n" s="5">
        <v>2</v>
      </c>
      <c r="F11" t="n" s="5">
        <v>2</v>
      </c>
      <c r="G11" t="s" s="4">
        <v>37</v>
      </c>
      <c r="H11" t="n"/>
    </row>
    <row r="12" spans="1:9">
      <c r="A12" t="s" s="4">
        <v>49</v>
      </c>
      <c r="B12" t="n" s="5">
        <v>-2</v>
      </c>
      <c r="C12" t="n" s="5">
        <v>0</v>
      </c>
      <c r="D12" t="s" s="4">
        <v>37</v>
      </c>
      <c r="E12" t="n" s="5">
        <v>-9</v>
      </c>
      <c r="F12" t="n" s="5">
        <v>0</v>
      </c>
      <c r="G12" t="s" s="4">
        <v>41</v>
      </c>
      <c r="H12" t="n"/>
    </row>
    <row r="13" spans="1:9">
      <c r="A13" t="s" s="4">
        <v>50</v>
      </c>
      <c r="B13" t="n" s="5">
        <v>-62</v>
      </c>
      <c r="C13" t="n" s="5">
        <v>-48</v>
      </c>
      <c r="D13" t="s" s="4">
        <v>37</v>
      </c>
      <c r="E13" t="n" s="5">
        <v>-176</v>
      </c>
      <c r="F13" t="n" s="5">
        <v>-109</v>
      </c>
      <c r="G13" t="s" s="4">
        <v>37</v>
      </c>
      <c r="H13" t="n"/>
    </row>
    <row r="14" spans="1:9">
      <c r="A14" t="s" s="4">
        <v>843</v>
      </c>
      <c r="B14" t="n" s="5">
        <v>42</v>
      </c>
      <c r="C14" t="n" s="5">
        <v>49</v>
      </c>
      <c r="D14" t="s" s="4">
        <v>37</v>
      </c>
      <c r="E14" t="n" s="5">
        <v>67</v>
      </c>
      <c r="F14" t="n" s="5">
        <v>122</v>
      </c>
      <c r="G14" t="s" s="4">
        <v>37</v>
      </c>
      <c r="H14" t="n"/>
    </row>
    <row r="15" spans="1:9">
      <c r="A15" t="s" s="4">
        <v>53</v>
      </c>
      <c r="B15" t="n" s="5">
        <v>8</v>
      </c>
      <c r="C15" t="n" s="5">
        <v>10</v>
      </c>
      <c r="E15" t="n" s="5">
        <v>8</v>
      </c>
      <c r="F15" t="n" s="5">
        <v>15</v>
      </c>
      <c r="H15" t="n"/>
    </row>
    <row r="16" spans="1:9">
      <c r="A16" t="s" s="4">
        <v>564</v>
      </c>
      <c r="B16" t="n" s="5">
        <v>34</v>
      </c>
      <c r="C16" t="n" s="5">
        <v>39</v>
      </c>
      <c r="D16" t="s" s="4">
        <v>55</v>
      </c>
      <c r="E16" t="n" s="5">
        <v>59</v>
      </c>
      <c r="F16" t="n" s="5">
        <v>107</v>
      </c>
      <c r="G16" t="s" s="4">
        <v>55</v>
      </c>
      <c r="H16" t="n"/>
    </row>
    <row r="17" spans="1:9">
      <c r="A17" t="s" s="4">
        <v>475</v>
      </c>
      <c r="B17" t="n" s="5">
        <v>6989</v>
      </c>
      <c r="E17" t="n" s="5">
        <v>6989</v>
      </c>
      <c r="H17" t="n" s="7">
        <v>6965</v>
      </c>
    </row>
    <row r="18" spans="1:9">
      <c r="A18" t="s" s="4">
        <v>844</v>
      </c>
      <c r="H18" t="n"/>
    </row>
    <row r="19" spans="1:9">
      <c r="A19" t="s" s="3">
        <v>205</v>
      </c>
      <c r="H19" t="n"/>
    </row>
    <row r="20" spans="1:9">
      <c r="A20" t="s" s="4">
        <v>577</v>
      </c>
      <c r="B20" t="n" s="5">
        <v>86</v>
      </c>
      <c r="C20" t="n" s="5">
        <v>80</v>
      </c>
      <c r="E20" t="n" s="5">
        <v>247</v>
      </c>
      <c r="F20" t="n" s="5">
        <v>223</v>
      </c>
      <c r="H20" t="n"/>
    </row>
    <row r="21" spans="1:9">
      <c r="A21" t="s" s="4">
        <v>39</v>
      </c>
      <c r="B21" t="n" s="5">
        <v>15</v>
      </c>
      <c r="C21" t="n" s="5">
        <v>15</v>
      </c>
      <c r="E21" t="n" s="5">
        <v>51</v>
      </c>
      <c r="F21" t="n" s="5">
        <v>41</v>
      </c>
      <c r="H21" t="n"/>
    </row>
    <row r="22" spans="1:9">
      <c r="A22" t="s" s="4">
        <v>40</v>
      </c>
      <c r="B22" t="n" s="5">
        <v>19</v>
      </c>
      <c r="C22" t="n" s="5">
        <v>13</v>
      </c>
      <c r="E22" t="n" s="5">
        <v>61</v>
      </c>
      <c r="F22" t="n" s="5">
        <v>60</v>
      </c>
      <c r="H22" t="n"/>
    </row>
    <row r="23" spans="1:9">
      <c r="A23" t="s" s="4">
        <v>42</v>
      </c>
      <c r="B23" t="n" s="5">
        <v>0</v>
      </c>
      <c r="C23" t="n" s="5">
        <v>0</v>
      </c>
      <c r="E23" t="n" s="5">
        <v>0</v>
      </c>
      <c r="F23" t="n" s="5">
        <v>0</v>
      </c>
      <c r="H23" t="n"/>
    </row>
    <row r="24" spans="1:9">
      <c r="A24" t="s" s="4">
        <v>43</v>
      </c>
      <c r="B24" t="n" s="5">
        <v>0</v>
      </c>
      <c r="C24" t="n" s="5">
        <v>0</v>
      </c>
      <c r="E24" t="n" s="5">
        <v>0</v>
      </c>
      <c r="F24" t="n" s="5">
        <v>0</v>
      </c>
      <c r="H24" t="n"/>
    </row>
    <row r="25" spans="1:9">
      <c r="A25" t="s" s="4">
        <v>842</v>
      </c>
      <c r="B25" t="n" s="5">
        <v>52</v>
      </c>
      <c r="C25" t="n" s="5">
        <v>52</v>
      </c>
      <c r="E25" t="n" s="5">
        <v>135</v>
      </c>
      <c r="F25" t="n" s="5">
        <v>122</v>
      </c>
      <c r="H25" t="n"/>
    </row>
    <row r="26" spans="1:9">
      <c r="A26" t="s" s="4">
        <v>47</v>
      </c>
      <c r="B26" t="n" s="5">
        <v>3</v>
      </c>
      <c r="C26" t="n" s="5">
        <v>4</v>
      </c>
      <c r="E26" t="n" s="5">
        <v>10</v>
      </c>
      <c r="F26" t="n" s="5">
        <v>11</v>
      </c>
      <c r="H26" t="n"/>
    </row>
    <row r="27" spans="1:9">
      <c r="A27" t="s" s="4">
        <v>48</v>
      </c>
      <c r="B27" t="n" s="5">
        <v>0</v>
      </c>
      <c r="C27" t="n" s="5">
        <v>0</v>
      </c>
      <c r="E27" t="n" s="5">
        <v>1</v>
      </c>
      <c r="F27" t="n" s="5">
        <v>0</v>
      </c>
      <c r="H27" t="n"/>
    </row>
    <row r="28" spans="1:9">
      <c r="A28" t="s" s="4">
        <v>49</v>
      </c>
      <c r="B28" t="n" s="5">
        <v>0</v>
      </c>
      <c r="E28" t="n" s="5">
        <v>-7</v>
      </c>
      <c r="H28" t="n"/>
    </row>
    <row r="29" spans="1:9">
      <c r="A29" t="s" s="4">
        <v>50</v>
      </c>
      <c r="B29" t="n" s="5">
        <v>-11</v>
      </c>
      <c r="C29" t="n" s="5">
        <v>-14</v>
      </c>
      <c r="E29" t="n" s="5">
        <v>-36</v>
      </c>
      <c r="F29" t="n" s="5">
        <v>-40</v>
      </c>
      <c r="H29" t="n"/>
    </row>
    <row r="30" spans="1:9">
      <c r="A30" t="s" s="4">
        <v>843</v>
      </c>
      <c r="B30" t="n" s="5">
        <v>44</v>
      </c>
      <c r="C30" t="n" s="5">
        <v>42</v>
      </c>
      <c r="E30" t="n" s="5">
        <v>103</v>
      </c>
      <c r="F30" t="n" s="5">
        <v>93</v>
      </c>
      <c r="H30" t="n"/>
    </row>
    <row r="31" spans="1:9">
      <c r="A31" t="s" s="4">
        <v>53</v>
      </c>
      <c r="B31" t="n" s="5">
        <v>0</v>
      </c>
      <c r="C31" t="n" s="5">
        <v>0</v>
      </c>
      <c r="E31" t="n" s="5">
        <v>0</v>
      </c>
      <c r="F31" t="n" s="5">
        <v>0</v>
      </c>
      <c r="H31" t="n"/>
    </row>
    <row r="32" spans="1:9">
      <c r="A32" t="s" s="4">
        <v>564</v>
      </c>
      <c r="B32" t="n" s="5">
        <v>44</v>
      </c>
      <c r="C32" t="n" s="5">
        <v>42</v>
      </c>
      <c r="E32" t="n" s="5">
        <v>103</v>
      </c>
      <c r="F32" t="n" s="5">
        <v>93</v>
      </c>
      <c r="H32" t="n"/>
    </row>
    <row r="33" spans="1:9">
      <c r="A33" t="s" s="4">
        <v>475</v>
      </c>
      <c r="B33" t="n" s="5">
        <v>2132</v>
      </c>
      <c r="E33" t="n" s="5">
        <v>2132</v>
      </c>
      <c r="H33" t="n"/>
    </row>
    <row r="34" spans="1:9">
      <c r="A34" t="s" s="4">
        <v>845</v>
      </c>
      <c r="H34" t="n"/>
    </row>
    <row r="35" spans="1:9">
      <c r="A35" t="s" s="3">
        <v>205</v>
      </c>
      <c r="H35" t="n"/>
    </row>
    <row r="36" spans="1:9">
      <c r="A36" t="s" s="4">
        <v>577</v>
      </c>
      <c r="B36" t="n" s="5">
        <v>77</v>
      </c>
      <c r="C36" t="n" s="5">
        <v>56</v>
      </c>
      <c r="E36" t="n" s="5">
        <v>224</v>
      </c>
      <c r="F36" t="n" s="5">
        <v>118</v>
      </c>
      <c r="H36" t="n"/>
    </row>
    <row r="37" spans="1:9">
      <c r="A37" t="s" s="4">
        <v>39</v>
      </c>
      <c r="B37" t="n" s="5">
        <v>23</v>
      </c>
      <c r="C37" t="n" s="5">
        <v>13</v>
      </c>
      <c r="E37" t="n" s="5">
        <v>64</v>
      </c>
      <c r="F37" t="n" s="5">
        <v>24</v>
      </c>
      <c r="H37" t="n"/>
    </row>
    <row r="38" spans="1:9">
      <c r="A38" t="s" s="4">
        <v>40</v>
      </c>
      <c r="B38" t="n" s="5">
        <v>26</v>
      </c>
      <c r="C38" t="n" s="5">
        <v>16</v>
      </c>
      <c r="E38" t="n" s="5">
        <v>88</v>
      </c>
      <c r="F38" t="n" s="5">
        <v>38</v>
      </c>
      <c r="H38" t="n"/>
    </row>
    <row r="39" spans="1:9">
      <c r="A39" t="s" s="4">
        <v>42</v>
      </c>
      <c r="B39" t="n" s="5">
        <v>0</v>
      </c>
      <c r="C39" t="n" s="5">
        <v>0</v>
      </c>
      <c r="E39" t="n" s="5">
        <v>0</v>
      </c>
      <c r="F39" t="n" s="5">
        <v>0</v>
      </c>
      <c r="H39" t="n"/>
    </row>
    <row r="40" spans="1:9">
      <c r="A40" t="s" s="4">
        <v>43</v>
      </c>
      <c r="B40" t="n" s="5">
        <v>0</v>
      </c>
      <c r="C40" t="n" s="5">
        <v>0</v>
      </c>
      <c r="E40" t="n" s="5">
        <v>0</v>
      </c>
      <c r="F40" t="n" s="5">
        <v>0</v>
      </c>
      <c r="H40" t="n"/>
    </row>
    <row r="41" spans="1:9">
      <c r="A41" t="s" s="4">
        <v>842</v>
      </c>
      <c r="B41" t="n" s="5">
        <v>28</v>
      </c>
      <c r="C41" t="n" s="5">
        <v>27</v>
      </c>
      <c r="E41" t="n" s="5">
        <v>72</v>
      </c>
      <c r="F41" t="n" s="5">
        <v>56</v>
      </c>
      <c r="H41" t="n"/>
    </row>
    <row r="42" spans="1:9">
      <c r="A42" t="s" s="4">
        <v>47</v>
      </c>
      <c r="B42" t="n" s="5">
        <v>16</v>
      </c>
      <c r="C42" t="n" s="5">
        <v>7</v>
      </c>
      <c r="E42" t="n" s="5">
        <v>19</v>
      </c>
      <c r="F42" t="n" s="5">
        <v>15</v>
      </c>
      <c r="H42" t="n"/>
    </row>
    <row r="43" spans="1:9">
      <c r="A43" t="s" s="4">
        <v>48</v>
      </c>
      <c r="B43" t="n" s="5">
        <v>1</v>
      </c>
      <c r="C43" t="n" s="5">
        <v>0</v>
      </c>
      <c r="E43" t="n" s="5">
        <v>1</v>
      </c>
      <c r="F43" t="n" s="5">
        <v>1</v>
      </c>
      <c r="H43" t="n"/>
    </row>
    <row r="44" spans="1:9">
      <c r="A44" t="s" s="4">
        <v>49</v>
      </c>
      <c r="B44" t="n" s="5">
        <v>-2</v>
      </c>
      <c r="E44" t="n" s="5">
        <v>-2</v>
      </c>
      <c r="H44" t="n"/>
    </row>
    <row r="45" spans="1:9">
      <c r="A45" t="s" s="4">
        <v>50</v>
      </c>
      <c r="B45" t="n" s="5">
        <v>-32</v>
      </c>
      <c r="C45" t="n" s="5">
        <v>-23</v>
      </c>
      <c r="E45" t="n" s="5">
        <v>-91</v>
      </c>
      <c r="F45" t="n" s="5">
        <v>-46</v>
      </c>
      <c r="H45" t="n"/>
    </row>
    <row r="46" spans="1:9">
      <c r="A46" t="s" s="4">
        <v>843</v>
      </c>
      <c r="B46" t="n" s="5">
        <v>11</v>
      </c>
      <c r="C46" t="n" s="5">
        <v>11</v>
      </c>
      <c r="E46" t="n" s="5">
        <v>-1</v>
      </c>
      <c r="F46" t="n" s="5">
        <v>26</v>
      </c>
      <c r="H46" t="n"/>
    </row>
    <row r="47" spans="1:9">
      <c r="A47" t="s" s="4">
        <v>53</v>
      </c>
      <c r="B47" t="n" s="5">
        <v>0</v>
      </c>
      <c r="C47" t="n" s="5">
        <v>0</v>
      </c>
      <c r="E47" t="n" s="5">
        <v>0</v>
      </c>
      <c r="F47" t="n" s="5">
        <v>0</v>
      </c>
      <c r="H47" t="n"/>
    </row>
    <row r="48" spans="1:9">
      <c r="A48" t="s" s="4">
        <v>564</v>
      </c>
      <c r="B48" t="n" s="5">
        <v>11</v>
      </c>
      <c r="C48" t="n" s="5">
        <v>11</v>
      </c>
      <c r="E48" t="n" s="5">
        <v>-1</v>
      </c>
      <c r="F48" t="n" s="5">
        <v>26</v>
      </c>
      <c r="H48" t="n"/>
    </row>
    <row r="49" spans="1:9">
      <c r="A49" t="s" s="4">
        <v>475</v>
      </c>
      <c r="B49" t="n" s="5">
        <v>4214</v>
      </c>
      <c r="E49" t="n" s="5">
        <v>4214</v>
      </c>
      <c r="H49" t="n"/>
    </row>
    <row r="50" spans="1:9">
      <c r="A50" t="s" s="4">
        <v>309</v>
      </c>
      <c r="H50" t="n"/>
    </row>
    <row r="51" spans="1:9">
      <c r="A51" t="s" s="3">
        <v>205</v>
      </c>
      <c r="H51" t="n"/>
    </row>
    <row r="52" spans="1:9">
      <c r="A52" t="s" s="4">
        <v>577</v>
      </c>
      <c r="B52" t="n" s="5">
        <v>46</v>
      </c>
      <c r="C52" t="n" s="5">
        <v>48</v>
      </c>
      <c r="E52" t="n" s="5">
        <v>135</v>
      </c>
      <c r="F52" t="n" s="5">
        <v>156</v>
      </c>
      <c r="H52" t="n"/>
    </row>
    <row r="53" spans="1:9">
      <c r="A53" t="s" s="4">
        <v>39</v>
      </c>
      <c r="B53" t="n" s="5">
        <v>31</v>
      </c>
      <c r="C53" t="n" s="5">
        <v>32</v>
      </c>
      <c r="E53" t="n" s="5">
        <v>96</v>
      </c>
      <c r="F53" t="n" s="5">
        <v>108</v>
      </c>
      <c r="H53" t="n"/>
    </row>
    <row r="54" spans="1:9">
      <c r="A54" t="s" s="4">
        <v>40</v>
      </c>
      <c r="B54" t="n" s="5">
        <v>5</v>
      </c>
      <c r="C54" t="n" s="5">
        <v>5</v>
      </c>
      <c r="E54" t="n" s="5">
        <v>14</v>
      </c>
      <c r="F54" t="n" s="5">
        <v>14</v>
      </c>
      <c r="H54" t="n"/>
    </row>
    <row r="55" spans="1:9">
      <c r="A55" t="s" s="4">
        <v>42</v>
      </c>
      <c r="B55" t="n" s="5">
        <v>0</v>
      </c>
      <c r="C55" t="n" s="5">
        <v>0</v>
      </c>
      <c r="E55" t="n" s="5">
        <v>0</v>
      </c>
      <c r="F55" t="n" s="5">
        <v>0</v>
      </c>
      <c r="H55" t="n"/>
    </row>
    <row r="56" spans="1:9">
      <c r="A56" t="s" s="4">
        <v>43</v>
      </c>
      <c r="B56" t="n" s="5">
        <v>0</v>
      </c>
      <c r="C56" t="n" s="5">
        <v>0</v>
      </c>
      <c r="E56" t="n" s="5">
        <v>0</v>
      </c>
      <c r="F56" t="n" s="5">
        <v>0</v>
      </c>
      <c r="H56" t="n"/>
    </row>
    <row r="57" spans="1:9">
      <c r="A57" t="s" s="4">
        <v>842</v>
      </c>
      <c r="B57" t="n" s="5">
        <v>10</v>
      </c>
      <c r="C57" t="n" s="5">
        <v>11</v>
      </c>
      <c r="E57" t="n" s="5">
        <v>25</v>
      </c>
      <c r="F57" t="n" s="5">
        <v>34</v>
      </c>
      <c r="H57" t="n"/>
    </row>
    <row r="58" spans="1:9">
      <c r="A58" t="s" s="4">
        <v>47</v>
      </c>
      <c r="B58" t="n" s="5">
        <v>0</v>
      </c>
      <c r="C58" t="n" s="5">
        <v>0</v>
      </c>
      <c r="E58" t="n" s="5">
        <v>0</v>
      </c>
      <c r="F58" t="n" s="5">
        <v>0</v>
      </c>
      <c r="H58" t="n"/>
    </row>
    <row r="59" spans="1:9">
      <c r="A59" t="s" s="4">
        <v>48</v>
      </c>
      <c r="B59" t="n" s="5">
        <v>0</v>
      </c>
      <c r="C59" t="n" s="5">
        <v>0</v>
      </c>
      <c r="E59" t="n" s="5">
        <v>0</v>
      </c>
      <c r="F59" t="n" s="5">
        <v>0</v>
      </c>
      <c r="H59" t="n"/>
    </row>
    <row r="60" spans="1:9">
      <c r="A60" t="s" s="4">
        <v>49</v>
      </c>
      <c r="B60" t="n" s="5">
        <v>0</v>
      </c>
      <c r="E60" t="n" s="5">
        <v>0</v>
      </c>
      <c r="H60" t="n"/>
    </row>
    <row r="61" spans="1:9">
      <c r="A61" t="s" s="4">
        <v>50</v>
      </c>
      <c r="B61" t="n" s="5">
        <v>-1</v>
      </c>
      <c r="C61" t="n" s="5">
        <v>-2</v>
      </c>
      <c r="E61" t="n" s="5">
        <v>-5</v>
      </c>
      <c r="F61" t="n" s="5">
        <v>-6</v>
      </c>
      <c r="H61" t="n"/>
    </row>
    <row r="62" spans="1:9">
      <c r="A62" t="s" s="4">
        <v>843</v>
      </c>
      <c r="B62" t="n" s="5">
        <v>9</v>
      </c>
      <c r="C62" t="n" s="5">
        <v>9</v>
      </c>
      <c r="E62" t="n" s="5">
        <v>20</v>
      </c>
      <c r="F62" t="n" s="5">
        <v>28</v>
      </c>
      <c r="H62" t="n"/>
    </row>
    <row r="63" spans="1:9">
      <c r="A63" t="s" s="4">
        <v>53</v>
      </c>
      <c r="B63" t="n" s="5">
        <v>0</v>
      </c>
      <c r="C63" t="n" s="5">
        <v>0</v>
      </c>
      <c r="E63" t="n" s="5">
        <v>0</v>
      </c>
      <c r="F63" t="n" s="5">
        <v>0</v>
      </c>
      <c r="H63" t="n"/>
    </row>
    <row r="64" spans="1:9">
      <c r="A64" t="s" s="4">
        <v>564</v>
      </c>
      <c r="B64" t="n" s="5">
        <v>9</v>
      </c>
      <c r="C64" t="n" s="5">
        <v>9</v>
      </c>
      <c r="E64" t="n" s="5">
        <v>20</v>
      </c>
      <c r="F64" t="n" s="5">
        <v>28</v>
      </c>
      <c r="H64" t="n"/>
    </row>
    <row r="65" spans="1:9">
      <c r="A65" t="s" s="4">
        <v>475</v>
      </c>
      <c r="B65" t="n" s="5">
        <v>434</v>
      </c>
      <c r="E65" t="n" s="5">
        <v>434</v>
      </c>
      <c r="H65" t="n"/>
    </row>
    <row r="66" spans="1:9">
      <c r="A66" t="s" s="4">
        <v>846</v>
      </c>
      <c r="H66" t="n"/>
    </row>
    <row r="67" spans="1:9">
      <c r="A67" t="s" s="3">
        <v>205</v>
      </c>
      <c r="H67" t="n"/>
    </row>
    <row r="68" spans="1:9">
      <c r="A68" t="s" s="4">
        <v>577</v>
      </c>
      <c r="B68" t="n" s="5">
        <v>0</v>
      </c>
      <c r="C68" t="n" s="5">
        <v>0</v>
      </c>
      <c r="E68" t="n" s="5">
        <v>0</v>
      </c>
      <c r="F68" t="n" s="5">
        <v>0</v>
      </c>
      <c r="H68" t="n"/>
    </row>
    <row r="69" spans="1:9">
      <c r="A69" t="s" s="4">
        <v>39</v>
      </c>
      <c r="B69" t="n" s="5">
        <v>0</v>
      </c>
      <c r="C69" t="n" s="5">
        <v>0</v>
      </c>
      <c r="E69" t="n" s="5">
        <v>0</v>
      </c>
      <c r="F69" t="n" s="5">
        <v>0</v>
      </c>
      <c r="H69" t="n"/>
    </row>
    <row r="70" spans="1:9">
      <c r="A70" t="s" s="4">
        <v>40</v>
      </c>
      <c r="B70" t="n" s="5">
        <v>0</v>
      </c>
      <c r="C70" t="n" s="5">
        <v>0</v>
      </c>
      <c r="E70" t="n" s="5">
        <v>0</v>
      </c>
      <c r="F70" t="n" s="5">
        <v>0</v>
      </c>
      <c r="H70" t="n"/>
    </row>
    <row r="71" spans="1:9">
      <c r="A71" t="s" s="4">
        <v>42</v>
      </c>
      <c r="B71" t="n" s="5">
        <v>3</v>
      </c>
      <c r="C71" t="n" s="5">
        <v>3</v>
      </c>
      <c r="E71" t="n" s="5">
        <v>9</v>
      </c>
      <c r="F71" t="n" s="5">
        <v>7</v>
      </c>
      <c r="H71" t="n"/>
    </row>
    <row r="72" spans="1:9">
      <c r="A72" t="s" s="4">
        <v>43</v>
      </c>
      <c r="B72" t="n" s="5">
        <v>1</v>
      </c>
      <c r="C72" t="n" s="5">
        <v>2</v>
      </c>
      <c r="E72" t="n" s="5">
        <v>2</v>
      </c>
      <c r="F72" t="n" s="5">
        <v>2</v>
      </c>
      <c r="H72" t="n"/>
    </row>
    <row r="73" spans="1:9">
      <c r="A73" t="s" s="4">
        <v>842</v>
      </c>
      <c r="B73" t="n" s="5">
        <v>-4</v>
      </c>
      <c r="C73" t="n" s="5">
        <v>-5</v>
      </c>
      <c r="E73" t="n" s="5">
        <v>-11</v>
      </c>
      <c r="F73" t="n" s="5">
        <v>-9</v>
      </c>
      <c r="H73" t="n"/>
    </row>
    <row r="74" spans="1:9">
      <c r="A74" t="s" s="4">
        <v>47</v>
      </c>
      <c r="B74" t="n" s="5">
        <v>0</v>
      </c>
      <c r="C74" t="n" s="5">
        <v>0</v>
      </c>
      <c r="E74" t="n" s="5">
        <v>0</v>
      </c>
      <c r="F74" t="n" s="5">
        <v>0</v>
      </c>
      <c r="H74" t="n"/>
    </row>
    <row r="75" spans="1:9">
      <c r="A75" t="s" s="4">
        <v>48</v>
      </c>
      <c r="B75" t="n" s="5">
        <v>0</v>
      </c>
      <c r="C75" t="n" s="5">
        <v>1</v>
      </c>
      <c r="E75" t="n" s="5">
        <v>0</v>
      </c>
      <c r="F75" t="n" s="5">
        <v>1</v>
      </c>
      <c r="H75" t="n"/>
    </row>
    <row r="76" spans="1:9">
      <c r="A76" t="s" s="4">
        <v>49</v>
      </c>
      <c r="B76" t="n" s="5">
        <v>0</v>
      </c>
      <c r="E76" t="n" s="5">
        <v>0</v>
      </c>
      <c r="H76" t="n"/>
    </row>
    <row r="77" spans="1:9">
      <c r="A77" t="s" s="4">
        <v>50</v>
      </c>
      <c r="B77" t="n" s="5">
        <v>-18</v>
      </c>
      <c r="C77" t="n" s="5">
        <v>-9</v>
      </c>
      <c r="E77" t="n" s="5">
        <v>-44</v>
      </c>
      <c r="F77" t="n" s="5">
        <v>-17</v>
      </c>
      <c r="H77" t="n"/>
    </row>
    <row r="78" spans="1:9">
      <c r="A78" t="s" s="4">
        <v>843</v>
      </c>
      <c r="B78" t="n" s="5">
        <v>-22</v>
      </c>
      <c r="C78" t="n" s="5">
        <v>-13</v>
      </c>
      <c r="E78" t="n" s="5">
        <v>-55</v>
      </c>
      <c r="F78" t="n" s="5">
        <v>-25</v>
      </c>
      <c r="H78" t="n"/>
    </row>
    <row r="79" spans="1:9">
      <c r="A79" t="s" s="4">
        <v>53</v>
      </c>
      <c r="B79" t="n" s="5">
        <v>8</v>
      </c>
      <c r="C79" t="n" s="5">
        <v>10</v>
      </c>
      <c r="E79" t="n" s="5">
        <v>8</v>
      </c>
      <c r="F79" t="n" s="5">
        <v>15</v>
      </c>
      <c r="H79" t="n"/>
    </row>
    <row r="80" spans="1:9">
      <c r="A80" t="s" s="4">
        <v>564</v>
      </c>
      <c r="B80" t="n" s="5">
        <v>-30</v>
      </c>
      <c r="C80" t="n" s="7">
        <v>-23</v>
      </c>
      <c r="E80" t="n" s="5">
        <v>-63</v>
      </c>
      <c r="F80" t="n" s="7">
        <v>-40</v>
      </c>
      <c r="H80" t="n"/>
    </row>
    <row r="81" spans="1:9">
      <c r="A81" t="s" s="4">
        <v>475</v>
      </c>
      <c r="B81" t="n" s="7">
        <v>209</v>
      </c>
      <c r="E81" t="n" s="7">
        <v>209</v>
      </c>
      <c r="H81" t="n"/>
    </row>
    <row r="82" spans="1:9">
      <c r="A82" t="n"/>
    </row>
    <row r="83" spans="1:9">
      <c r="A83" t="s" s="4">
        <v>37</v>
      </c>
      <c r="B83" t="s" s="4">
        <v>66</v>
      </c>
    </row>
    <row r="84" spans="1:9">
      <c r="A84" t="s" s="4">
        <v>67</v>
      </c>
      <c r="B84" t="s" s="4">
        <v>66</v>
      </c>
    </row>
    <row r="85" spans="1:9">
      <c r="A85" t="s" s="4">
        <v>57</v>
      </c>
      <c r="B85" t="s" s="4">
        <v>68</v>
      </c>
    </row>
    <row r="86" spans="1:9">
      <c r="A86" t="s" s="4">
        <v>65</v>
      </c>
      <c r="B86" t="s" s="4">
        <v>68</v>
      </c>
    </row>
  </sheetData>
  <mergeCells count="90">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A82:I82"/>
    <mergeCell ref="B83:I83"/>
    <mergeCell ref="B84:I84"/>
    <mergeCell ref="B85:I85"/>
    <mergeCell ref="B86:I8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3"/>
    <col customWidth="1" max="2" min="2" width="73"/>
    <col customWidth="1" max="3" min="3" width="14"/>
    <col customWidth="1" max="4" min="4" width="4"/>
    <col customWidth="1" max="5" min="5" width="15"/>
    <col customWidth="1" max="6" min="6" width="14"/>
    <col customWidth="1" max="7" min="7" width="4"/>
    <col customWidth="1" max="8" min="8" width="16"/>
  </cols>
  <sheetData>
    <row r="1" spans="1:8">
      <c r="A1" t="s" s="1">
        <v>847</v>
      </c>
      <c r="B1" t="s" s="2">
        <v>33</v>
      </c>
      <c r="E1" t="s" s="2">
        <v>1</v>
      </c>
      <c r="H1" t="s" s="2">
        <v>848</v>
      </c>
    </row>
    <row r="2" spans="1:8">
      <c r="B2" t="s" s="2">
        <v>2</v>
      </c>
      <c r="C2" t="s" s="2">
        <v>34</v>
      </c>
      <c r="E2" t="s" s="2">
        <v>2</v>
      </c>
      <c r="F2" t="s" s="2">
        <v>34</v>
      </c>
      <c r="H2" t="s" s="2">
        <v>81</v>
      </c>
    </row>
    <row r="3" spans="1:8">
      <c r="A3" t="s" s="3">
        <v>849</v>
      </c>
    </row>
    <row r="4" spans="1:8">
      <c r="A4" t="s" s="4">
        <v>850</v>
      </c>
      <c r="B4" t="n" s="7">
        <v>42</v>
      </c>
      <c r="C4" t="n" s="7">
        <v>49</v>
      </c>
      <c r="D4" t="s" s="4">
        <v>37</v>
      </c>
      <c r="E4" t="n" s="7">
        <v>67</v>
      </c>
      <c r="F4" t="n" s="7">
        <v>122</v>
      </c>
      <c r="G4" t="s" s="4">
        <v>37</v>
      </c>
    </row>
    <row r="5" spans="1:8">
      <c r="A5" t="s" s="4">
        <v>53</v>
      </c>
      <c r="B5" t="n" s="7">
        <v>8</v>
      </c>
      <c r="C5" t="n" s="7">
        <v>10</v>
      </c>
      <c r="E5" t="n" s="7">
        <v>8</v>
      </c>
      <c r="F5" t="n" s="7">
        <v>15</v>
      </c>
    </row>
    <row r="6" spans="1:8">
      <c r="A6" t="s" s="4">
        <v>851</v>
      </c>
      <c r="B6" t="s" s="4">
        <v>852</v>
      </c>
      <c r="C6" t="s" s="4">
        <v>853</v>
      </c>
      <c r="E6" t="s" s="4">
        <v>854</v>
      </c>
      <c r="F6" t="s" s="4">
        <v>855</v>
      </c>
    </row>
    <row r="7" spans="1:8">
      <c r="A7" t="s" s="4">
        <v>856</v>
      </c>
      <c r="E7" t="s" s="4">
        <v>857</v>
      </c>
    </row>
    <row r="8" spans="1:8">
      <c r="A8" t="s" s="4">
        <v>858</v>
      </c>
      <c r="E8" t="n" s="7">
        <v>29</v>
      </c>
      <c r="H8" t="n" s="7">
        <v>65</v>
      </c>
    </row>
    <row r="9" spans="1:8">
      <c r="A9" t="n"/>
    </row>
    <row r="10" spans="1:8">
      <c r="A10" t="s" s="4">
        <v>37</v>
      </c>
      <c r="B10" t="s" s="4">
        <v>66</v>
      </c>
    </row>
  </sheetData>
  <mergeCells count="7">
    <mergeCell ref="A1:A2"/>
    <mergeCell ref="B1:D1"/>
    <mergeCell ref="E1:G1"/>
    <mergeCell ref="C2:D2"/>
    <mergeCell ref="F2:G2"/>
    <mergeCell ref="A9:H9"/>
    <mergeCell ref="B10:H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3"/>
    <col customWidth="1" max="2" min="2" width="73"/>
    <col customWidth="1" max="3" min="3" width="14"/>
    <col customWidth="1" max="4" min="4" width="14"/>
    <col customWidth="1" max="5" min="5" width="4"/>
    <col customWidth="1" max="6" min="6" width="15"/>
    <col customWidth="1" max="7" min="7" width="14"/>
    <col customWidth="1" max="8" min="8" width="4"/>
    <col customWidth="1" max="9" min="9" width="16"/>
  </cols>
  <sheetData>
    <row r="1" spans="1:9">
      <c r="A1" t="s" s="1">
        <v>859</v>
      </c>
      <c r="B1" t="s" s="2">
        <v>33</v>
      </c>
      <c r="F1" t="s" s="2">
        <v>1</v>
      </c>
      <c r="I1" t="s" s="2">
        <v>848</v>
      </c>
    </row>
    <row r="2" spans="1:9">
      <c r="B2" t="s" s="2">
        <v>860</v>
      </c>
      <c r="C2" t="s" s="2">
        <v>2</v>
      </c>
      <c r="D2" t="s" s="2">
        <v>34</v>
      </c>
      <c r="E2" t="s" s="2">
        <v>37</v>
      </c>
      <c r="F2" t="s" s="2">
        <v>2</v>
      </c>
      <c r="G2" t="s" s="2">
        <v>34</v>
      </c>
      <c r="I2" t="s" s="2">
        <v>81</v>
      </c>
    </row>
    <row r="3" spans="1:9">
      <c r="A3" t="s" s="3">
        <v>861</v>
      </c>
      <c r="D3" t="n"/>
    </row>
    <row r="4" spans="1:9">
      <c r="A4" t="s" s="4">
        <v>42</v>
      </c>
      <c r="C4" t="n" s="7">
        <v>3</v>
      </c>
      <c r="D4" t="n" s="7">
        <v>3</v>
      </c>
      <c r="F4" t="n" s="7">
        <v>9</v>
      </c>
      <c r="G4" t="n" s="7">
        <v>7</v>
      </c>
      <c r="H4" t="s" s="4">
        <v>37</v>
      </c>
    </row>
    <row r="5" spans="1:9">
      <c r="A5" t="s" s="4">
        <v>862</v>
      </c>
      <c r="D5" t="n"/>
    </row>
    <row r="6" spans="1:9">
      <c r="A6" t="s" s="3">
        <v>861</v>
      </c>
      <c r="D6" t="n"/>
    </row>
    <row r="7" spans="1:9">
      <c r="A7" t="s" s="4">
        <v>551</v>
      </c>
      <c r="C7" t="n" s="5">
        <v>1</v>
      </c>
      <c r="D7" t="n"/>
      <c r="F7" t="n" s="5">
        <v>1</v>
      </c>
      <c r="I7" t="n" s="7">
        <v>4</v>
      </c>
    </row>
    <row r="8" spans="1:9">
      <c r="A8" t="s" s="4">
        <v>863</v>
      </c>
      <c r="D8" t="n"/>
    </row>
    <row r="9" spans="1:9">
      <c r="A9" t="s" s="3">
        <v>861</v>
      </c>
      <c r="D9" t="n"/>
    </row>
    <row r="10" spans="1:9">
      <c r="A10" t="s" s="4">
        <v>864</v>
      </c>
      <c r="D10" t="n"/>
      <c r="F10" t="n" s="5">
        <v>1</v>
      </c>
    </row>
    <row r="11" spans="1:9">
      <c r="A11" t="s" s="4">
        <v>42</v>
      </c>
      <c r="D11" t="n"/>
      <c r="F11" t="n" s="5">
        <v>9</v>
      </c>
      <c r="G11" t="n" s="5">
        <v>7</v>
      </c>
      <c r="H11" t="s" s="4">
        <v>37</v>
      </c>
    </row>
    <row r="12" spans="1:9">
      <c r="A12" t="s" s="4">
        <v>865</v>
      </c>
      <c r="D12" t="n"/>
    </row>
    <row r="13" spans="1:9">
      <c r="A13" t="s" s="3">
        <v>861</v>
      </c>
      <c r="D13" t="n"/>
    </row>
    <row r="14" spans="1:9">
      <c r="A14" t="s" s="4">
        <v>866</v>
      </c>
      <c r="D14" t="n"/>
      <c r="F14" t="n" s="5">
        <v>7</v>
      </c>
    </row>
    <row r="15" spans="1:9">
      <c r="A15" t="s" s="4">
        <v>867</v>
      </c>
      <c r="D15" t="n"/>
    </row>
    <row r="16" spans="1:9">
      <c r="A16" t="s" s="3">
        <v>861</v>
      </c>
      <c r="D16" t="n"/>
    </row>
    <row r="17" spans="1:9">
      <c r="A17" t="s" s="4">
        <v>551</v>
      </c>
      <c r="C17" t="n" s="5">
        <v>5</v>
      </c>
      <c r="D17" t="n"/>
      <c r="F17" t="n" s="5">
        <v>5</v>
      </c>
    </row>
    <row r="18" spans="1:9">
      <c r="A18" t="s" s="4">
        <v>868</v>
      </c>
      <c r="D18" t="n"/>
    </row>
    <row r="19" spans="1:9">
      <c r="A19" t="s" s="3">
        <v>861</v>
      </c>
      <c r="D19" t="n"/>
    </row>
    <row r="20" spans="1:9">
      <c r="A20" t="s" s="4">
        <v>869</v>
      </c>
      <c r="D20" t="n"/>
      <c r="F20" t="n" s="5">
        <v>21</v>
      </c>
      <c r="G20" t="n" s="5">
        <v>21</v>
      </c>
    </row>
    <row r="21" spans="1:9">
      <c r="A21" t="s" s="4">
        <v>551</v>
      </c>
      <c r="C21" t="n" s="5">
        <v>30</v>
      </c>
      <c r="D21" t="n"/>
      <c r="F21" t="n" s="5">
        <v>30</v>
      </c>
      <c r="I21" t="n" s="5">
        <v>22</v>
      </c>
    </row>
    <row r="22" spans="1:9">
      <c r="A22" t="s" s="4">
        <v>870</v>
      </c>
      <c r="D22" t="n"/>
    </row>
    <row r="23" spans="1:9">
      <c r="A23" t="s" s="3">
        <v>861</v>
      </c>
      <c r="D23" t="n"/>
    </row>
    <row r="24" spans="1:9">
      <c r="A24" t="s" s="4">
        <v>869</v>
      </c>
      <c r="D24" t="n"/>
      <c r="F24" t="n" s="5">
        <v>11</v>
      </c>
      <c r="G24" t="n" s="5">
        <v>11</v>
      </c>
    </row>
    <row r="25" spans="1:9">
      <c r="A25" t="s" s="4">
        <v>871</v>
      </c>
      <c r="D25" t="n"/>
    </row>
    <row r="26" spans="1:9">
      <c r="A26" t="s" s="3">
        <v>861</v>
      </c>
      <c r="D26" t="n"/>
    </row>
    <row r="27" spans="1:9">
      <c r="A27" t="s" s="4">
        <v>869</v>
      </c>
      <c r="D27" t="n"/>
      <c r="F27" t="n" s="5">
        <v>4</v>
      </c>
      <c r="G27" t="n" s="5">
        <v>3</v>
      </c>
    </row>
    <row r="28" spans="1:9">
      <c r="A28" t="s" s="4">
        <v>551</v>
      </c>
      <c r="C28" t="n" s="7">
        <v>1</v>
      </c>
      <c r="D28" t="n"/>
      <c r="F28" t="n" s="5">
        <v>1</v>
      </c>
      <c r="I28" t="n" s="5">
        <v>1</v>
      </c>
    </row>
    <row r="29" spans="1:9">
      <c r="A29" t="s" s="4">
        <v>872</v>
      </c>
      <c r="D29" t="n"/>
    </row>
    <row r="30" spans="1:9">
      <c r="A30" t="s" s="3">
        <v>861</v>
      </c>
      <c r="D30" t="n"/>
    </row>
    <row r="31" spans="1:9">
      <c r="A31" t="s" s="4">
        <v>869</v>
      </c>
      <c r="D31" t="n"/>
      <c r="F31" t="n" s="5">
        <v>3</v>
      </c>
      <c r="G31" t="n" s="7">
        <v>5</v>
      </c>
    </row>
    <row r="32" spans="1:9">
      <c r="A32" t="s" s="4">
        <v>873</v>
      </c>
      <c r="D32" t="n"/>
    </row>
    <row r="33" spans="1:9">
      <c r="A33" t="s" s="3">
        <v>861</v>
      </c>
      <c r="D33" t="n"/>
    </row>
    <row r="34" spans="1:9">
      <c r="A34" t="s" s="4">
        <v>869</v>
      </c>
      <c r="D34" t="n"/>
      <c r="F34" t="n" s="7">
        <v>4</v>
      </c>
      <c r="I34" t="n" s="7">
        <v>5</v>
      </c>
    </row>
    <row r="35" spans="1:9">
      <c r="A35" t="s" s="4">
        <v>874</v>
      </c>
      <c r="D35" t="n"/>
    </row>
    <row r="36" spans="1:9">
      <c r="A36" t="s" s="3">
        <v>861</v>
      </c>
      <c r="D36" t="n"/>
    </row>
    <row r="37" spans="1:9">
      <c r="A37" t="s" s="4">
        <v>875</v>
      </c>
      <c r="B37" t="n" s="7">
        <v>7</v>
      </c>
      <c r="D37" t="n"/>
    </row>
    <row r="38" spans="1:9">
      <c r="A38" t="n"/>
    </row>
    <row r="39" spans="1:9">
      <c r="A39" t="s" s="4">
        <v>37</v>
      </c>
      <c r="B39" t="s" s="4">
        <v>66</v>
      </c>
    </row>
  </sheetData>
  <mergeCells count="41">
    <mergeCell ref="A1:A2"/>
    <mergeCell ref="B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I38"/>
    <mergeCell ref="B39:I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73"/>
    <col customWidth="1" max="3" min="3" width="4"/>
    <col customWidth="1" max="4" min="4" width="14"/>
    <col customWidth="1" max="5" min="5" width="8"/>
  </cols>
  <sheetData>
    <row r="1" spans="1:5">
      <c r="A1" t="s" s="1">
        <v>135</v>
      </c>
      <c r="B1" t="s" s="2">
        <v>1</v>
      </c>
    </row>
    <row r="2" spans="1:5">
      <c r="B2" t="s" s="2">
        <v>2</v>
      </c>
      <c r="D2" t="s" s="2">
        <v>34</v>
      </c>
    </row>
    <row r="3" spans="1:5">
      <c r="A3" t="s" s="3">
        <v>136</v>
      </c>
    </row>
    <row r="4" spans="1:5">
      <c r="A4" t="s" s="4">
        <v>137</v>
      </c>
      <c r="B4" t="n" s="7">
        <v>59</v>
      </c>
      <c r="D4" t="n" s="7">
        <v>107</v>
      </c>
      <c r="E4" t="s" s="4">
        <v>41</v>
      </c>
    </row>
    <row r="5" spans="1:5">
      <c r="A5" t="s" s="3">
        <v>138</v>
      </c>
    </row>
    <row r="6" spans="1:5">
      <c r="A6" t="s" s="4">
        <v>139</v>
      </c>
      <c r="B6" t="n" s="5">
        <v>25</v>
      </c>
      <c r="D6" t="n" s="5">
        <v>17</v>
      </c>
      <c r="E6" t="s" s="4">
        <v>57</v>
      </c>
    </row>
    <row r="7" spans="1:5">
      <c r="A7" t="s" s="4">
        <v>40</v>
      </c>
      <c r="B7" t="n" s="5">
        <v>163</v>
      </c>
      <c r="D7" t="n" s="5">
        <v>112</v>
      </c>
      <c r="E7" t="s" s="4">
        <v>55</v>
      </c>
    </row>
    <row r="8" spans="1:5">
      <c r="A8" t="s" s="4">
        <v>140</v>
      </c>
      <c r="B8" t="n" s="5">
        <v>11</v>
      </c>
      <c r="D8" t="n" s="5">
        <v>8</v>
      </c>
      <c r="E8" t="s" s="4">
        <v>57</v>
      </c>
    </row>
    <row r="9" spans="1:5">
      <c r="A9" t="s" s="4">
        <v>141</v>
      </c>
      <c r="B9" t="n" s="5">
        <v>41</v>
      </c>
      <c r="D9" t="n" s="5">
        <v>21</v>
      </c>
      <c r="E9" t="s" s="4">
        <v>57</v>
      </c>
    </row>
    <row r="10" spans="1:5">
      <c r="A10" t="s" s="4">
        <v>142</v>
      </c>
      <c r="B10" t="n" s="5">
        <v>9</v>
      </c>
      <c r="D10" t="n" s="5">
        <v>0</v>
      </c>
      <c r="E10" t="s" s="4">
        <v>55</v>
      </c>
    </row>
    <row r="11" spans="1:5">
      <c r="A11" t="s" s="4">
        <v>143</v>
      </c>
      <c r="B11" t="n" s="5">
        <v>8</v>
      </c>
      <c r="D11" t="n" s="5">
        <v>15</v>
      </c>
      <c r="E11" t="s" s="4">
        <v>57</v>
      </c>
    </row>
    <row r="12" spans="1:5">
      <c r="A12" t="s" s="4">
        <v>144</v>
      </c>
      <c r="B12" t="n" s="5">
        <v>-36</v>
      </c>
      <c r="D12" t="n" s="5">
        <v>-14</v>
      </c>
      <c r="E12" t="s" s="4">
        <v>57</v>
      </c>
    </row>
    <row r="13" spans="1:5">
      <c r="A13" t="s" s="4">
        <v>145</v>
      </c>
      <c r="B13" t="n" s="5">
        <v>-11</v>
      </c>
      <c r="D13" t="n" s="5">
        <v>-17</v>
      </c>
      <c r="E13" t="s" s="4">
        <v>57</v>
      </c>
    </row>
    <row r="14" spans="1:5">
      <c r="A14" t="s" s="4">
        <v>146</v>
      </c>
      <c r="B14" t="n" s="5">
        <v>269</v>
      </c>
      <c r="D14" t="n" s="5">
        <v>249</v>
      </c>
      <c r="E14" t="s" s="4">
        <v>57</v>
      </c>
    </row>
    <row r="15" spans="1:5">
      <c r="A15" t="s" s="3">
        <v>147</v>
      </c>
    </row>
    <row r="16" spans="1:5">
      <c r="A16" t="s" s="4">
        <v>148</v>
      </c>
      <c r="B16" t="n" s="5">
        <v>37</v>
      </c>
      <c r="D16" t="n" s="5">
        <v>901</v>
      </c>
      <c r="E16" t="s" s="4">
        <v>57</v>
      </c>
    </row>
    <row r="17" spans="1:5">
      <c r="A17" t="s" s="4">
        <v>149</v>
      </c>
      <c r="B17" t="n" s="5">
        <v>-489</v>
      </c>
      <c r="D17" t="n" s="5">
        <v>-336</v>
      </c>
      <c r="E17" t="s" s="4">
        <v>57</v>
      </c>
    </row>
    <row r="18" spans="1:5">
      <c r="A18" t="s" s="4">
        <v>150</v>
      </c>
      <c r="B18" t="n" s="5">
        <v>-16</v>
      </c>
      <c r="D18" t="n" s="5">
        <v>-28</v>
      </c>
      <c r="E18" t="s" s="4">
        <v>57</v>
      </c>
    </row>
    <row r="19" spans="1:5">
      <c r="A19" t="s" s="4">
        <v>151</v>
      </c>
      <c r="B19" t="n" s="5">
        <v>-24</v>
      </c>
      <c r="D19" t="n" s="5">
        <v>20</v>
      </c>
      <c r="E19" t="s" s="4">
        <v>57</v>
      </c>
    </row>
    <row r="20" spans="1:5">
      <c r="A20" t="s" s="4">
        <v>152</v>
      </c>
      <c r="B20" t="n" s="5">
        <v>5</v>
      </c>
      <c r="D20" t="n" s="5">
        <v>6</v>
      </c>
      <c r="E20" t="s" s="4">
        <v>57</v>
      </c>
    </row>
    <row r="21" spans="1:5">
      <c r="A21" t="s" s="4">
        <v>153</v>
      </c>
      <c r="B21" t="n" s="5">
        <v>0</v>
      </c>
      <c r="D21" t="n" s="5">
        <v>137</v>
      </c>
      <c r="E21" t="s" s="4">
        <v>57</v>
      </c>
    </row>
    <row r="22" spans="1:5">
      <c r="A22" t="s" s="4">
        <v>154</v>
      </c>
      <c r="B22" t="n" s="5">
        <v>-335</v>
      </c>
      <c r="D22" t="n" s="5">
        <v>-17</v>
      </c>
      <c r="E22" t="s" s="4">
        <v>57</v>
      </c>
    </row>
    <row r="23" spans="1:5">
      <c r="A23" t="s" s="4">
        <v>155</v>
      </c>
      <c r="B23" t="n" s="5">
        <v>0</v>
      </c>
      <c r="D23" t="n" s="5">
        <v>11</v>
      </c>
      <c r="E23" t="s" s="4">
        <v>57</v>
      </c>
    </row>
    <row r="24" spans="1:5">
      <c r="A24" t="s" s="4">
        <v>156</v>
      </c>
      <c r="B24" t="n" s="5">
        <v>-896</v>
      </c>
      <c r="D24" t="n" s="5">
        <v>-1108</v>
      </c>
      <c r="E24" t="s" s="4">
        <v>57</v>
      </c>
    </row>
    <row r="25" spans="1:5">
      <c r="A25" t="s" s="3">
        <v>157</v>
      </c>
    </row>
    <row r="26" spans="1:5">
      <c r="A26" t="s" s="4">
        <v>158</v>
      </c>
      <c r="B26" t="n" s="5">
        <v>119</v>
      </c>
      <c r="D26" t="n" s="5">
        <v>0</v>
      </c>
      <c r="E26" t="s" s="4">
        <v>57</v>
      </c>
    </row>
    <row r="27" spans="1:5">
      <c r="A27" t="s" s="4">
        <v>159</v>
      </c>
      <c r="B27" t="n" s="5">
        <v>0</v>
      </c>
      <c r="D27" t="n" s="5">
        <v>2</v>
      </c>
      <c r="E27" t="s" s="4">
        <v>57</v>
      </c>
    </row>
    <row r="28" spans="1:5">
      <c r="A28" t="s" s="4">
        <v>160</v>
      </c>
      <c r="B28" t="n" s="5">
        <v>0</v>
      </c>
      <c r="D28" t="n" s="5">
        <v>-45</v>
      </c>
      <c r="E28" t="s" s="4">
        <v>57</v>
      </c>
    </row>
    <row r="29" spans="1:5">
      <c r="A29" t="s" s="4">
        <v>161</v>
      </c>
      <c r="B29" t="n" s="5">
        <v>599</v>
      </c>
      <c r="D29" t="n" s="5">
        <v>630</v>
      </c>
      <c r="E29" t="s" s="4">
        <v>57</v>
      </c>
    </row>
    <row r="30" spans="1:5">
      <c r="A30" t="s" s="4">
        <v>162</v>
      </c>
      <c r="B30" t="n" s="5">
        <v>-99</v>
      </c>
      <c r="D30" t="n" s="5">
        <v>-72</v>
      </c>
      <c r="E30" t="s" s="4">
        <v>57</v>
      </c>
    </row>
    <row r="31" spans="1:5">
      <c r="A31" t="s" s="4">
        <v>163</v>
      </c>
      <c r="B31" t="n" s="5">
        <v>589</v>
      </c>
      <c r="D31" t="n" s="5">
        <v>924</v>
      </c>
      <c r="E31" t="s" s="4">
        <v>57</v>
      </c>
    </row>
    <row r="32" spans="1:5">
      <c r="A32" t="s" s="4">
        <v>164</v>
      </c>
      <c r="B32" t="n" s="5">
        <v>-13</v>
      </c>
      <c r="D32" t="n" s="5">
        <v>-26</v>
      </c>
      <c r="E32" t="s" s="4">
        <v>57</v>
      </c>
    </row>
    <row r="33" spans="1:5">
      <c r="A33" t="s" s="4">
        <v>165</v>
      </c>
      <c r="B33" t="n" s="5">
        <v>-849</v>
      </c>
      <c r="D33" t="n" s="5">
        <v>-220</v>
      </c>
      <c r="E33" t="s" s="4">
        <v>57</v>
      </c>
    </row>
    <row r="34" spans="1:5">
      <c r="A34" t="s" s="4">
        <v>166</v>
      </c>
      <c r="B34" t="n" s="5">
        <v>346</v>
      </c>
      <c r="D34" t="n" s="5">
        <v>1193</v>
      </c>
      <c r="E34" t="s" s="4">
        <v>57</v>
      </c>
    </row>
    <row r="35" spans="1:5">
      <c r="A35" t="s" s="4">
        <v>167</v>
      </c>
      <c r="B35" t="n" s="5">
        <v>-281</v>
      </c>
      <c r="D35" t="n" s="5">
        <v>334</v>
      </c>
      <c r="E35" t="s" s="4">
        <v>57</v>
      </c>
    </row>
    <row r="36" spans="1:5">
      <c r="A36" t="s" s="4">
        <v>168</v>
      </c>
      <c r="B36" t="n" s="5">
        <v>406</v>
      </c>
      <c r="C36" t="s" s="4">
        <v>65</v>
      </c>
      <c r="D36" t="n" s="5">
        <v>59</v>
      </c>
      <c r="E36" t="s" s="4">
        <v>57</v>
      </c>
    </row>
    <row r="37" spans="1:5">
      <c r="A37" t="s" s="4">
        <v>169</v>
      </c>
      <c r="B37" t="n" s="7">
        <v>125</v>
      </c>
      <c r="D37" t="n" s="7">
        <v>393</v>
      </c>
      <c r="E37" t="s" s="4">
        <v>57</v>
      </c>
    </row>
    <row r="38" spans="1:5">
      <c r="A38" t="n"/>
    </row>
    <row r="39" spans="1:5">
      <c r="A39" t="s" s="4">
        <v>37</v>
      </c>
      <c r="B39" t="s" s="4">
        <v>66</v>
      </c>
    </row>
    <row r="40" spans="1:5">
      <c r="A40" t="s" s="4">
        <v>67</v>
      </c>
      <c r="B40" t="s" s="4">
        <v>68</v>
      </c>
    </row>
    <row r="41" spans="1:5">
      <c r="A41" t="s" s="4">
        <v>57</v>
      </c>
      <c r="B41" t="s" s="4">
        <v>66</v>
      </c>
    </row>
    <row r="42" spans="1:5">
      <c r="A42" t="s" s="4">
        <v>65</v>
      </c>
      <c r="B42" t="s" s="4">
        <v>68</v>
      </c>
    </row>
  </sheetData>
  <mergeCells count="9">
    <mergeCell ref="A1:A2"/>
    <mergeCell ref="B1:E1"/>
    <mergeCell ref="B2:C2"/>
    <mergeCell ref="D2:E2"/>
    <mergeCell ref="A38:E38"/>
    <mergeCell ref="B39:E39"/>
    <mergeCell ref="B40:E40"/>
    <mergeCell ref="B41:E41"/>
    <mergeCell ref="B42:E4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vt:lpstr>
      <vt:lpstr>Nature of Business</vt:lpstr>
      <vt:lpstr>Summary of Significant Accounti</vt:lpstr>
      <vt:lpstr>Business Acquisitions</vt:lpstr>
      <vt:lpstr>Property, Plant and Equipment</vt:lpstr>
      <vt:lpstr>Variable Interest Entities</vt:lpstr>
      <vt:lpstr>Fair Value of Financial Instrum</vt:lpstr>
      <vt:lpstr>Accounting for Derivative Instr</vt:lpstr>
      <vt:lpstr>Long-term Debt</vt:lpstr>
      <vt:lpstr>Earnings Per Share</vt:lpstr>
      <vt:lpstr>Changes in Capital Structure</vt:lpstr>
      <vt:lpstr>Segment Reporting</vt:lpstr>
      <vt:lpstr>Income Taxes</vt:lpstr>
      <vt:lpstr>Related Party Transactions</vt:lpstr>
      <vt:lpstr>Summary of Significant Accoun21</vt:lpstr>
      <vt:lpstr>Segment Reporting Segment Repor</vt:lpstr>
      <vt:lpstr>Nature of Business Nature of Bu</vt:lpstr>
      <vt:lpstr>Summary of Significant Accoun24</vt:lpstr>
      <vt:lpstr>Business Acquisitions Business </vt:lpstr>
      <vt:lpstr>Property, Plant and Equipment (</vt:lpstr>
      <vt:lpstr>Variable Interest Entities (Tab</vt:lpstr>
      <vt:lpstr>Fair Value of Financial Instr28</vt:lpstr>
      <vt:lpstr>Accounting for Derivative Ins29</vt:lpstr>
      <vt:lpstr>Long-term Debt (Tables)</vt:lpstr>
      <vt:lpstr>Earnings Per Share (Tables)</vt:lpstr>
      <vt:lpstr>Changes in Capital Structure St</vt:lpstr>
      <vt:lpstr>Segment Reporting (Tables)</vt:lpstr>
      <vt:lpstr>Income Taxes (Tables)</vt:lpstr>
      <vt:lpstr>Nature of Business (Details)</vt:lpstr>
      <vt:lpstr>Summary of Significant Accoun36</vt:lpstr>
      <vt:lpstr>Business Acquisitions Busines37</vt:lpstr>
      <vt:lpstr>Business Acquisitions Busines38</vt:lpstr>
      <vt:lpstr>Business Acquisitions Busines39</vt:lpstr>
      <vt:lpstr>Business Acquisitions Busines40</vt:lpstr>
      <vt:lpstr>Business Acquisitions Busines41</vt:lpstr>
      <vt:lpstr>Property, Plant and Equipment42</vt:lpstr>
      <vt:lpstr>Variable Interest Entities Vari</vt:lpstr>
      <vt:lpstr>Variable Interest Entities Va44</vt:lpstr>
      <vt:lpstr>Variable Interest Entities Va45</vt:lpstr>
      <vt:lpstr>Variable Interest Entities Va46</vt:lpstr>
      <vt:lpstr>Variable Interest Entities Va47</vt:lpstr>
      <vt:lpstr>Fair Value of Financial Instr48</vt:lpstr>
      <vt:lpstr>Fair Value of Financial Instr49</vt:lpstr>
      <vt:lpstr>Fair Value of Financial Instr50</vt:lpstr>
      <vt:lpstr>Accounting for Derivative Ins51</vt:lpstr>
      <vt:lpstr>Accounting for Derivative Ins52</vt:lpstr>
      <vt:lpstr>Accounting for Derivative Ins53</vt:lpstr>
      <vt:lpstr>Long-term Debt Long-term Debt -</vt:lpstr>
      <vt:lpstr>Long-term Debt Long-term Debt55</vt:lpstr>
      <vt:lpstr>Long-term Debt Long-term Debt56</vt:lpstr>
      <vt:lpstr>Long-term Debt Long-term Debt57</vt:lpstr>
      <vt:lpstr>Earnings Per Share (Details)</vt:lpstr>
      <vt:lpstr>Changes in Capital Structure Ch</vt:lpstr>
      <vt:lpstr>Changes in Capital Structure 60</vt:lpstr>
      <vt:lpstr>Segment Reporting (Details)</vt:lpstr>
      <vt:lpstr>Income Taxes (Provision)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31:51Z</dcterms:created>
  <dcterms:modified xmlns:dcterms="http://purl.org/dc/terms/" xmlns:xsi="http://www.w3.org/2001/XMLSchema-instance" xsi:type="dcterms:W3CDTF">2015-11-04T17:31:51Z</dcterms:modified>
  <dc:title xmlns:dc="http://purl.org/dc/elements/1.1/">Untitled</dc:title>
  <dc:description xmlns:dc="http://purl.org/dc/elements/1.1/"/>
  <dc:subject xmlns:dc="http://purl.org/dc/elements/1.1/"/>
  <cp:keywords/>
  <cp:category/>
</cp:coreProperties>
</file>